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and Summary of Signific"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and Geographic Informa" sheetId="23" state="visible" r:id="rId23"/>
    <sheet xmlns:r="http://schemas.openxmlformats.org/officeDocument/2006/relationships" name="Retirement Plan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General and Summary of Signif_2" sheetId="30" state="visible" r:id="rId30"/>
    <sheet xmlns:r="http://schemas.openxmlformats.org/officeDocument/2006/relationships" name="General and Summary of Signif_3" sheetId="31" state="visible" r:id="rId31"/>
    <sheet xmlns:r="http://schemas.openxmlformats.org/officeDocument/2006/relationships" name="Finance Receivables, net (Table" sheetId="32" state="visible" r:id="rId32"/>
    <sheet xmlns:r="http://schemas.openxmlformats.org/officeDocument/2006/relationships" name="Investments (Tables)" sheetId="33" state="visible" r:id="rId33"/>
    <sheet xmlns:r="http://schemas.openxmlformats.org/officeDocument/2006/relationships" name="Leases (Tables)" sheetId="34" state="visible" r:id="rId34"/>
    <sheet xmlns:r="http://schemas.openxmlformats.org/officeDocument/2006/relationships" name="Goodwill and Intangible Asset_2" sheetId="35" state="visible" r:id="rId35"/>
    <sheet xmlns:r="http://schemas.openxmlformats.org/officeDocument/2006/relationships" name="Borrowings (Tables)" sheetId="36" state="visible" r:id="rId36"/>
    <sheet xmlns:r="http://schemas.openxmlformats.org/officeDocument/2006/relationships" name="Property and Equipment, net (Ta" sheetId="37" state="visible" r:id="rId37"/>
    <sheet xmlns:r="http://schemas.openxmlformats.org/officeDocument/2006/relationships" name="Fair Value (Tables)" sheetId="38" state="visible" r:id="rId38"/>
    <sheet xmlns:r="http://schemas.openxmlformats.org/officeDocument/2006/relationships" name="Derivatives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egments and Geographic Infor_2" sheetId="44" state="visible" r:id="rId44"/>
    <sheet xmlns:r="http://schemas.openxmlformats.org/officeDocument/2006/relationships" name="General and Summary of Signif_4" sheetId="45" state="visible" r:id="rId45"/>
    <sheet xmlns:r="http://schemas.openxmlformats.org/officeDocument/2006/relationships" name="General and Summary of Signif_5" sheetId="46" state="visible" r:id="rId46"/>
    <sheet xmlns:r="http://schemas.openxmlformats.org/officeDocument/2006/relationships" name="Finance Receivables, net (Rollf" sheetId="47" state="visible" r:id="rId47"/>
    <sheet xmlns:r="http://schemas.openxmlformats.org/officeDocument/2006/relationships" name="Finance Receivables, net Financ" sheetId="48" state="visible" r:id="rId48"/>
    <sheet xmlns:r="http://schemas.openxmlformats.org/officeDocument/2006/relationships" name="Finance Receivables, net (Portf" sheetId="49" state="visible" r:id="rId49"/>
    <sheet xmlns:r="http://schemas.openxmlformats.org/officeDocument/2006/relationships" name="Finance Receivables, net Fina_2" sheetId="50" state="visible" r:id="rId50"/>
    <sheet xmlns:r="http://schemas.openxmlformats.org/officeDocument/2006/relationships" name="Finance Receivables, net Fina_3" sheetId="51" state="visible" r:id="rId51"/>
    <sheet xmlns:r="http://schemas.openxmlformats.org/officeDocument/2006/relationships" name="Finance Receivables, net (Chang" sheetId="52" state="visible" r:id="rId52"/>
    <sheet xmlns:r="http://schemas.openxmlformats.org/officeDocument/2006/relationships" name="Finance Receivables, net (Narra" sheetId="53" state="visible" r:id="rId53"/>
    <sheet xmlns:r="http://schemas.openxmlformats.org/officeDocument/2006/relationships" name="Investments (Summary of Investm" sheetId="54" state="visible" r:id="rId54"/>
    <sheet xmlns:r="http://schemas.openxmlformats.org/officeDocument/2006/relationships" name="Investments (Narrative) (Detail" sheetId="55" state="visible" r:id="rId55"/>
    <sheet xmlns:r="http://schemas.openxmlformats.org/officeDocument/2006/relationships" name="Investments (Amortized Cost) (D" sheetId="56" state="visible" r:id="rId56"/>
    <sheet xmlns:r="http://schemas.openxmlformats.org/officeDocument/2006/relationships" name="Leases - Narrative (Details)" sheetId="57" state="visible" r:id="rId57"/>
    <sheet xmlns:r="http://schemas.openxmlformats.org/officeDocument/2006/relationships" name="Leases - Lease Cost and Other I" sheetId="58" state="visible" r:id="rId58"/>
    <sheet xmlns:r="http://schemas.openxmlformats.org/officeDocument/2006/relationships" name="Leases - Schedule of Operating " sheetId="59" state="visible" r:id="rId59"/>
    <sheet xmlns:r="http://schemas.openxmlformats.org/officeDocument/2006/relationships" name="Goodwill and Intangible Asset_3" sheetId="60" state="visible" r:id="rId60"/>
    <sheet xmlns:r="http://schemas.openxmlformats.org/officeDocument/2006/relationships" name="Borrowings (Details)" sheetId="61" state="visible" r:id="rId61"/>
    <sheet xmlns:r="http://schemas.openxmlformats.org/officeDocument/2006/relationships" name="Borrowings (Long term debt Matu" sheetId="62" state="visible" r:id="rId62"/>
    <sheet xmlns:r="http://schemas.openxmlformats.org/officeDocument/2006/relationships" name="Borrowings (North American Revo" sheetId="63" state="visible" r:id="rId63"/>
    <sheet xmlns:r="http://schemas.openxmlformats.org/officeDocument/2006/relationships" name="Borrowings (Outstanding balance" sheetId="64" state="visible" r:id="rId64"/>
    <sheet xmlns:r="http://schemas.openxmlformats.org/officeDocument/2006/relationships" name="Borrowings (European Revolving " sheetId="65" state="visible" r:id="rId65"/>
    <sheet xmlns:r="http://schemas.openxmlformats.org/officeDocument/2006/relationships" name="Borrowings (UK Revolving Credit" sheetId="66" state="visible" r:id="rId66"/>
    <sheet xmlns:r="http://schemas.openxmlformats.org/officeDocument/2006/relationships" name="Borrowings (Senior Notes) (Deta" sheetId="67" state="visible" r:id="rId67"/>
    <sheet xmlns:r="http://schemas.openxmlformats.org/officeDocument/2006/relationships" name="Borrowings (Convertible Debt an" sheetId="68" state="visible" r:id="rId68"/>
    <sheet xmlns:r="http://schemas.openxmlformats.org/officeDocument/2006/relationships" name="Borrowings (Interest Expense) (" sheetId="69" state="visible" r:id="rId69"/>
    <sheet xmlns:r="http://schemas.openxmlformats.org/officeDocument/2006/relationships" name="Property and Equipment, net (Pr" sheetId="70" state="visible" r:id="rId70"/>
    <sheet xmlns:r="http://schemas.openxmlformats.org/officeDocument/2006/relationships" name="Property and Equipment, net (Na" sheetId="71" state="visible" r:id="rId71"/>
    <sheet xmlns:r="http://schemas.openxmlformats.org/officeDocument/2006/relationships" name="Fair Value (Carrying And Estima" sheetId="72" state="visible" r:id="rId72"/>
    <sheet xmlns:r="http://schemas.openxmlformats.org/officeDocument/2006/relationships" name="Fair Value (Fair Value Assets a" sheetId="73" state="visible" r:id="rId73"/>
    <sheet xmlns:r="http://schemas.openxmlformats.org/officeDocument/2006/relationships" name="Fair Value (Narrative) (Details" sheetId="74" state="visible" r:id="rId74"/>
    <sheet xmlns:r="http://schemas.openxmlformats.org/officeDocument/2006/relationships" name="Derivatives (Schedule of Deriva" sheetId="75" state="visible" r:id="rId75"/>
    <sheet xmlns:r="http://schemas.openxmlformats.org/officeDocument/2006/relationships" name="Derivatives (Narrative) (Detail" sheetId="76" state="visible" r:id="rId76"/>
    <sheet xmlns:r="http://schemas.openxmlformats.org/officeDocument/2006/relationships" name="Derivatives (Schedule of Effect" sheetId="77" state="visible" r:id="rId77"/>
    <sheet xmlns:r="http://schemas.openxmlformats.org/officeDocument/2006/relationships" name="Derivatives (Schedule of Effe_2"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hare-Based Compensation (Narra" sheetId="81" state="visible" r:id="rId81"/>
    <sheet xmlns:r="http://schemas.openxmlformats.org/officeDocument/2006/relationships" name="Share-Based Compensation (Nonve" sheetId="82" state="visible" r:id="rId82"/>
    <sheet xmlns:r="http://schemas.openxmlformats.org/officeDocument/2006/relationships" name="Earnings per Share (Details)" sheetId="83" state="visible" r:id="rId83"/>
    <sheet xmlns:r="http://schemas.openxmlformats.org/officeDocument/2006/relationships" name="Income Taxes (Summary of Income" sheetId="84" state="visible" r:id="rId84"/>
    <sheet xmlns:r="http://schemas.openxmlformats.org/officeDocument/2006/relationships" name="Income Taxes (Narrative) (Detai" sheetId="85" state="visible" r:id="rId85"/>
    <sheet xmlns:r="http://schemas.openxmlformats.org/officeDocument/2006/relationships" name="Income Taxes (Schedule of Recon" sheetId="86" state="visible" r:id="rId86"/>
    <sheet xmlns:r="http://schemas.openxmlformats.org/officeDocument/2006/relationships" name="Income Taxes (Summary of Compon" sheetId="87" state="visible" r:id="rId87"/>
    <sheet xmlns:r="http://schemas.openxmlformats.org/officeDocument/2006/relationships" name="Income Taxes (Unrecognized Tax " sheetId="88" state="visible" r:id="rId88"/>
    <sheet xmlns:r="http://schemas.openxmlformats.org/officeDocument/2006/relationships" name="Segments and Geographic Infor_3" sheetId="89" state="visible" r:id="rId89"/>
    <sheet xmlns:r="http://schemas.openxmlformats.org/officeDocument/2006/relationships" name="Segments and Geographic Infor_4" sheetId="90" state="visible" r:id="rId90"/>
    <sheet xmlns:r="http://schemas.openxmlformats.org/officeDocument/2006/relationships" name="Segments and Geographic Infor_5" sheetId="91" state="visible" r:id="rId91"/>
    <sheet xmlns:r="http://schemas.openxmlformats.org/officeDocument/2006/relationships" name="Retirement Plans (Details)"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kr &quot;#,##0.0_);_(&quot;kr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058</t>
        </is>
      </c>
      <c r="C8" s="4" t="inlineStr">
        <is>
          <t xml:space="preserve"> </t>
        </is>
      </c>
      <c r="D8" s="4" t="inlineStr">
        <is>
          <t xml:space="preserve"> </t>
        </is>
      </c>
    </row>
    <row r="9">
      <c r="A9" s="4" t="inlineStr">
        <is>
          <t>Entity Registrant Name</t>
        </is>
      </c>
      <c r="B9" s="4" t="inlineStr">
        <is>
          <t>PRA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3078675</t>
        </is>
      </c>
      <c r="C11" s="4" t="inlineStr">
        <is>
          <t xml:space="preserve"> </t>
        </is>
      </c>
      <c r="D11" s="4" t="inlineStr">
        <is>
          <t xml:space="preserve"> </t>
        </is>
      </c>
    </row>
    <row r="12">
      <c r="A12" s="4" t="inlineStr">
        <is>
          <t>Entity Address, Address Line One</t>
        </is>
      </c>
      <c r="B12" s="4" t="inlineStr">
        <is>
          <t>120 Corporate Boulevard</t>
        </is>
      </c>
      <c r="C12" s="4" t="inlineStr">
        <is>
          <t xml:space="preserve"> </t>
        </is>
      </c>
      <c r="D12" s="4" t="inlineStr">
        <is>
          <t xml:space="preserve"> </t>
        </is>
      </c>
    </row>
    <row r="13">
      <c r="A13" s="4" t="inlineStr">
        <is>
          <t>Entity Address, City or Town</t>
        </is>
      </c>
      <c r="B13" s="4" t="inlineStr">
        <is>
          <t>Norfolk</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502</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772-732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PRA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4441903</v>
      </c>
    </row>
    <row r="30">
      <c r="A30" s="4" t="inlineStr">
        <is>
          <t>Entity Common Stock, Shares Outstanding</t>
        </is>
      </c>
      <c r="B30" s="4" t="inlineStr">
        <is>
          <t xml:space="preserve"> </t>
        </is>
      </c>
      <c r="C30" s="6" t="n">
        <v>39509560</v>
      </c>
      <c r="D30" s="4" t="inlineStr">
        <is>
          <t xml:space="preserve"> </t>
        </is>
      </c>
    </row>
    <row r="31">
      <c r="A31" s="4" t="inlineStr">
        <is>
          <t>Documents Incorporated by Reference</t>
        </is>
      </c>
      <c r="B31" s="4" t="inlineStr">
        <is>
          <t>Portions of the Registrant's definitive Proxy Statement for its 2025 Annual Meeting of Stock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18534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4</t>
        </is>
      </c>
    </row>
    <row r="3">
      <c r="A3" s="3" t="inlineStr">
        <is>
          <t>Receivables [Abstract]</t>
        </is>
      </c>
      <c r="B3" s="4" t="inlineStr">
        <is>
          <t xml:space="preserve"> </t>
        </is>
      </c>
    </row>
    <row r="4">
      <c r="A4" s="4" t="inlineStr">
        <is>
          <t>Finance Receivables, net</t>
        </is>
      </c>
      <c r="B4" s="4" t="inlineStr">
        <is>
          <t>Finance Receivables, net: Finance receivables, net consisted of the following as of December 31, 2024 and 2023 (amounts in thousands): 2024 2023 Amortized cost $ — $ — Negative allowance for expected recoveries 4,140,742 3,656,598 Balance as of end of year $ 4,140,742 $ 3,656,598 Changes in Finance receivables, net by portfolio type for the years ended December 31, 2024 and 2023 were as follows (amounts in thousands): 2024 2023 Core Insolvency Total Core Insolvency Total Balance as of beginning of year $ 3,295,214 $ 361,384 $ 3,656,598 $ 2,936,207 $ 358,801 $ 3,295,008 Initial negative allowance for expected recoveries on current year purchases (1) 1,295,467 112,367 1,407,834 1,017,609 136,474 1,154,083 Recoveries collected and applied to Finance receivables, net (2) (871,528) (156,368) (1,027,896) (758,547) (158,478) (917,025) Changes in expected recoveries (3) 223,177 17,691 240,868 13,898 15,236 29,134 Foreign currency translation adjustment (132,607) (4,055) (136,662) 86,047 9,351 95,398 Balance as of end of year $ 3,809,723 $ 331,019 $ 4,140,742 $ 3,295,214 $ 361,384 $ 3,656,598 (1) Initial negative allowance for expected recoveries on current year purchases The initial negative allowance for expected recoveries on current year purchases for the years ended December 31, 2024 and 2023 was as follows (amounts in thousands): 2024 2023 Core Insolvency Total Core Insolvency Total Allowance for credit losses at acquisition $ (8,217,658) $ (399,396) $ (8,617,054) $ (5,776,760) $ (559,459) $ (6,336,219) Writeoffs, net 8,217,658 399,396 8,617,054 5,776,760 559,459 6,336,219 Expected recoveries 1,295,467 112,367 1,407,834 1,017,609 136,474 1,154,083 Initial negative allowance for expected recoveries on current year purchases $ 1,295,467 $ 112,367 $ 1,407,834 $ 1,017,609 $ 136,474 $ 1,154,083 The purchase price on current year purchases for the years ended December 31, 2024 and 2023 was as follows (amounts in thousands): 2024 2023 Core Insolvency Total Core Insolvency Total Face value $ 10,789,514 $ 565,928 $ 11,355,442 $ 7,637,744 $ 747,192 $ 8,384,936 Noncredit discount (1,276,389) (54,165) (1,330,554) (843,375) (51,259) (894,634) Allowance for credit losses at acquisition (8,217,658) (399,396) (8,617,054) (5,776,760) (559,459) (6,336,219) Purchase price $ 1,295,467 $ 112,367 $ 1,407,834 $ 1,017,609 $ 136,474 $ 1,154,083 (2) Recoveries collected and applied to Finance receivables, net Recoveries collected and applied to Finance receivables, net for the years ended December 31, 2024 and 2023 was as follows (amounts in thousands): 2024 2023 Core Insolvency Total Core Insolvency Total Recoveries collected (a) $ 1,681,453 $ 203,631 $ 1,885,084 $ 1,474,009 $ 200,144 $ 1,674,153 Amounts reclassified to Portfolio income (b) (809,925) (47,263) (857,188) (715,462) (41,666) (757,128) Recoveries collected and applied to Finance receivables, net $ 871,528 $ 156,368 $ 1,027,896 $ 758,547 $ 158,478 $ 917,025 (a) Includes cash collections, buybacks and other cash-based adjustments. (b) Reclassifications from Finance Receivables, net to Portfolio income based on the effective interest rate of the underlying account pools. (3) Changes in expected recoveries Changes in expected recoveries for the years ended December 31, 2024 and 2023 were as follows (amounts in thousands): 2024 2023 Core Insolvency Total Core Insolvency Total Recoveries collected in excess of forecast $ 138,476 $ 17,659 $ 156,135 $ 48,292 $ 16,840 $ 65,132 Changes in expected future recoveries 84,701 32 84,733 (34,394) (1,604) (35,998) Changes in expected recoveries $ 223,177 $ 17,691 $ 240,868 $ 13,898 $ 15,236 $ 29,134 Changes in expected recoveries for the year ended December 31, 2024 were a net positive $240.9 million, which included $156.1 million in recoveries collected in excess of forecast (cash collections overperformance), due to collections performance in both Europe and the U.S. Changes in expected future recoveries for the year ended December 31, 2024 were $84.7 million, largely due to the impact of increases to the Company's collections forecasts on its pre-2021 U.S. Core pools and certain pools in Europe. These increases were partially offset by the impact of timing related adjustments on the more recent U.S. Core pools and decreased forecasts and timing-related adjustments on certain other pools in Europe. Changes in expected recoveries for the year ended December 31, 2023 were a net positive $29.1 million. This was comprised of $65.1 million in recoveries collected in excess of forecast (cash collections overperformance), due in large part to collections performance in Europe, and a $36.0 million negative adjustment to changes in expected future recoveries, primarily due to adjustments made in certain U.S. po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consisted of the following as of December 31, 2024 and 2023 (amounts in thousands): 2024 2023 Debt securities Available-for-sale $ 55,762 $ 59,470 Equity securities Private equity funds 1,848 2,451 Equity method investment 8,694 10,483 Total investments $ 66,304 $ 72,404 Debt Securities Government securities : As of December 31, 2024, the Company's available-for-sale debt securities consisted of Swedish treasury securities maturing within one year . As of December 31, 2024 and 2023, the amortized cost and fair value of these investments were as follows (amounts in thousands): 2024 Amortized Cost Gross Unrealized Gains Aggregate Fair Value Available-for-sale Government securities $ 55,556 $ 206 $ 55,762 2023 Amortized Cost Gross Unrealized Gains Aggregate Fair Value Available-for-sale Government securities $ 59,404 $ 66 $ 59,470 Equity Method Investment The Company has an 11.7% interest in RCB Investimentos S.A. ("RCB"), a servicing company for nonperforming loans in Brazil. On January 2, 2025, the Company exercised its right to sell its interest in RCB. Refer to Note 17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for the years ended December 31, 2024 and 2023, were as follows (amounts in thousands): 2024 2023 Operating lease expense $ 10,126 $ 10,632 Short-term lease expense 2,318 2,007 Sublease income (7) (317) Total lease expense $ 12,437 $ 12,322 Supplemental cash flow information and non-cash activity related to leases for the years ended December 31, 2024 and 2023, were as follows (amounts in thousands): 2024 2023 Cash paid for amounts included in the measurement of operating lease liabilities $ 10,533 $ 11,514 ROU assets obtained in exchange for operating lease obligations (1) $ (5,132) $ 1,060 (1) Includes the impact of new leases as well as remeasurements and modifications of existing leases. Lease term and discount rate information related to operating leases were as follows: 2024 2023 Weighted-average remaining lease term (years) 6.6 7.4 Weighted-average discount rate 4.7 % 4.7 % Maturities of lease liabilities as of December 31, 2024, were as follows for the years ending December 31, (amounts in thousands): Operating Leases 2025 $ 9,192 2026 7,352 2027 4,710 2028 4,712 2029 4,424 Thereafter 12,242 Total lease payments 42,632 Less: imputed interest (6,195) Total present value of lease liabilities $ 36,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The Company performs an annual review of goodwill as of October 1 of each year, or more frequently if indicators of impairment exist. The Company performed its annual review of goodwill as of October 1, 2024, and concluded that goodwill was not impaired. Changes in goodwill for the years ended December 31, 2024 and 2023, were as follows (amounts in thousands): 2024 2023 Balance as of beginning of year $ 431,564 $ 435,921 Foreign currency translation (35,207) (4,357) Balance as of end of year $ 396,357 $ 431,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Borrowings consisted of the following as of December 31, 2024 and 2023 (amounts in thousands): 2024 2023 North American revolving credit facility $ 519,519 $ 396,303 United Kingdom revolving credit facility 494,185 502,847 European revolving credit facility 555,726 538,565 North American term loan 470,111 442,500 Credit facility borrowings 2,039,541 1,880,215 Senior Notes due 2025 (the "2025 Notes") — 298,000 Senior Notes due 2028 (the "2028 Notes") 398,000 398,000 Senior Notes due 2029 (the "2029 Notes") 350,000 350,000 Senior Notes due 2030 (the "2030 Notes") 550,000 — Senior notes 1,298,000 1,046,000 Credit facility borrowings and senior notes 3,337,541 2,926,215 Unamortized debt premium and issuance costs, net (10,920) (11,945) Total $ 3,326,621 $ 2,914,270 The following principal payments are due on the Company's borrowings as of December 31, 2024, for the years ending December 31, (amounts in thousands): 2025 $ 10,000 2026 10,000 2027 565,726 2028 408,000 2029 1,793,815 Thereafter 550,000 Total $ 3,337,541 The Company was in compliance with the covenants of its financing arrangements as of December 31, 2024. North American revolving credit facility and term loan On October 28, 2024, the Company entered into the second amendment of its North American revolving credit facility and term loan to, among other things, extend the maturity date from July 30, 2026 to October 28, 2029, increase the aggregate revolving and term loan commitments by $40.1 million to $1.548 billion , reduce the U.S. domestic revolving credit facility from $1.0 billion to $950.0 million, increase the Canadian revolving credit facility from $75.0 million to $125.0 million, increase the term loan from $432.5 million to $472.6 million and modify certain financial covenants. The total credit facility includes an aggregate principal amount of $1.545 billion (subject to compliance with a borrowing base and applicable debt covenants), which consists of (i) a fully-funded $470.1 million term loan, (ii) a $950.0 million domestic revolving credit facility, and (iii) a $125.0 million Canadian revolving credit facilit y. The facility includes an accordion feature allowing for up to $500.0 million in potential additional commitments and also provides for up to $25.0 million of letters of credit and a $25.0 million swingline loan sub-limit that would reduce the amounts available for borrowin g. The term and revolving loans accrue interest, at the option of the Company, at either the base rate, Canadian prime pate, Canadian Overnight Repo Rate Average ("CORRA") or Secured Overnight Financing Rate ("SOFR"), for the applicable term. All borrowings incur an additional facility margin of 2.25%, or 2.00% if the consolidated senior secured leverage ratio is less than or equal to 1.60 to 1.0. The revolving loa ns within the credit facilities are subject to a 0% floor, or, for Canadian prime rate loans, a 1.00% floor. The revolving credit facilities also bear an unused line fee of 0.35% per annum, or 0.30% if the consolidated senior secured leverage ratio is less than or equal to 1.60 to 1.0, payable quarterly in arrears. The facility matures on October 28, 2029, and as of December 31, 2024, total availability was $555.5 million, comprised of $278.5 million based on current ERC and subject to debt covenants, and $277.0 million of additional availability subject to borrowing base and debt covenants, including advance rates. Borrowings under the facility are guaranteed by the Company's U.S. and Canadian subsidiaries (provided that the Canadian subsidiaries only guarantee borrowings under the Canadian revolving credit facility) and are secured by a first priority lien on substantially all of the Company's assets. The facility contains events of default and restrictive covenants, including the following: • the ERC borrowing base is 35% for all eligible Core asset pools and 55% for all Insolvency eligible asset pools; • the Company's consolidated total leverage ratio cannot exceed 3.50 to 1.0 as of the end of any fiscal quarter; • the Company's consolidated senior secured leverage ratio cannot exceed 2.50 to 1.0 as of the end of any fiscal quarter; • subject to no default or event of default, cash dividends and distributions during any fiscal year cannot exceed $50.0 million; and • the Company's consolidated fixed charge coverage ratio cannot be less than 2.00 to 1.0. As of December 31, 2024 and 2023, t he outstanding balance and weighted average interest rate by type of borrowing under the facility were as follows (dollar amounts in thousands): 2024 2023 Amount Outstanding Weighted Average Interest Rate Amount Outstanding Weighted Average Interest Rate Term loan $ 470,111 6.55 % $ 442,500 7.67 % Revolving credit facility 519,519 6.48 396,303 7.67 United Kingdom ("UK") revolving credit facility On October 30, 2024, the Company entered into an amendment of its UK revolving credit facility to, among other things, extend the maturity date from July 30, 2026 to October 30, 2029, decrease the revolving credit facility from $800.0 million to $725.0 million and modify certain financial covenants to more closely conform to the North American revolving credit facility. The UK revolving credit facility consists of a $725.0 million revolving credit facility (subject to a borrowing base), and an accordion feature for up to $200.0 million in additional commitments, subject to certain conditions. Borrowings, which are available in U.S. dollars, euro and pounds sterling, accrue interest for the applicable term at either the base rate, SOFR, Sterling Overnight Index Average ("SONIA") or, in the case of euro borrowings, the Euro Interbank Offered Rate ("Euribor") plus an applicable margin of 2.75% per annum or, if the consolidated senior secured leverage ratio is less than or equal to 1.60 to 1.0, an applicable margin of 2.50% per annum. SONIA borrowings carry an additional 0.10% credit adjustment spread, while SOFR and Euribor borrowings carry no additional spread. The facility also has a commitment fee of 0.30% per annum, payable quarterly in arrears. If the consolidated senior secured leverage ratio is greater than 1.60 to 1.0, the commitment fee increases to 0.35% per annum. The facility matures on October 30, 2029, and as of December 31, 2024, total availability was $230.8 million, comprised of $90.0 million based on current ERC and subject to debt covenants, and $140.8 million of additional availability subject to borrowing base and debt covenants, including advance rates. The facility is secured by substantially all of the assets of PRA Group UK Limited ("PRA UK"), all of the equity interests in PRA UK and certain equity interests of PRA Group Europe Holding I S.à r.l. ("PRA Group Europe"), certain bank accounts of PRA Group Europe and certain intercompany loans extended by PRA Group Europe to PRA UK. The facility contains events of default and restrictive covenants, including the following: • the borrowing base equals the sum of up to: (i) 35% of the ERC of PRA UK ’s eligible asset pools; plus (ii) 55% of PRA UK’s Insolvency eligible asset pools; minus (iii) certain reserves to be established by the Administrative Agent; • the Company's consolidated leverage ratio cannot exceed 3.50 to 1.0 as of the end of any fiscal quarter; • the Company's consolidated senior secured leverage ratio cannot exceed 2.50 to 1.0 as of the end of any fiscal quarter; and • the Company's consolidated fixed charge coverage ratio cannot be less than 2.00 to 1.0. As of December 31, 2024 and 2023, the outstanding balance and weighted average interest rate under the facility were as follows (dollar amounts in thousands): 2024 2023 Amount Outstanding Weighted Average Interest Rate Amount Outstanding Weighted Average Interest Rate Revolving credit facility $ 494,185 7.57 % $ 502,847 7.80 % European revolving credit facility On October 28, 2024, the Company entered into an amendment of its European revolving credit facility to modify certain financial covenants to more closely conform to the North American and UK revolving credit facilities. The European revolving credit facility provides revolving borrowings for an aggregate amount of approximately €730.0 million (subject to the borrowing base) and an uncommitted accordion feature for up to €500.0 million, subject to certain conditions. Borrowings, which are available in euro, Norwegian krone, Danish krone, Swedish krona and Polish zloty, accrue interest at the Interbank Offered Rate plus 2.80% - 3.80% (as determined by the estimated remaining collections ratio ("ERC Ratio") as defined in the agreement), bear an unused line fee, currently 1.120% per annum, or 35% of the margin, are subject to a 0% floor, and are payable monthly in arrears. Additionally, the Company has a separate agreement for an overdraft facility in the aggregate amount of $40.0 million (subject to the borrowing base), which accrues interest (per currency) at rates that can change daily, and bears a facility line fee of 0.125% per quarter, payable quarterly in arrears. The facility matures on November 23, 2027, and as of December 31, 2024, total availability (including the overdraft) was $240.0 million, comprised of $195.7 million based on current ERC and subject to debt covenants, and $44.3 million of additional availability subject to borrowing base and debt covenants, including advance rates. The facility is secured by a first perfected security interest in all of the equity interests in certain operating subsidiaries of the named borrowers under the facility, certain intercompany loans and certain shareholder loans extended by the Company to those borrowers. Further, the Company guarantees all obligations and liabilities under the facility. The facility contains event of default and restrictive covenants including the following: • the ERC Ratio of the borrowers under the facility cannot exceed 45%; • the Company's consolidated total leverage ratio cannot exceed 3.50 to 1.0 as of the end of any fiscal quarter; • the Company's consolidated senior secured leverage ratio cannot exceed 2.50 to 1.0 as of the end of any fiscal quarter; • the Company's consolidated fixed charge coverage ratio cannot be less than 2.00 to 1.0; • interest bearing deposits in AK Nordic AB cannot exceed SEK2.2 billion; and • the Borrowers' cash collections must meet certain thresholds, measured on a quarterly basis. As of December 31, 2024 and 2023, the outstanding balance and weighted average interest rate under the facility were as follows (dollar amounts in thousands): 2024 2023 Amount Outstanding Weighted Average Interest Rate Amount Outstanding Weighted Average Interest Rate Revolving credit facility $ 555,726 7.68 % $ 538,565 8.05 % 2030 Notes On May 20, 2024, the Company completed the private offering of $400.0 million in aggregate principal amount of its 8.875% senior notes due January 31, 2030. The related indenture contains customary terms and covenants, including certain events of default after which the notes may be due and payable immediately. The notes are senior unsecured obligations of the Company and are guaranteed on a senior unsecured basis by all of the Company's existing and future domestic restricted subsidiaries that guarantee the North American revolving credit facility, subject to certain exceptions. Interest on the notes is payable semi-annually, in arrears, on January 31 and July 31 of each year. On November 25, 2024, the Company completed the private offering of an additional $150.0 million in aggregate principal amount of 2030 Notes at a price of 103.625% of their principal amount. The additional notes are the same class and series as, and are otherwise identical to, the previously issued 2030 Notes other than with respect to the date of issuance and issue price. Before June 1, 2026, the Company may redeem the notes, in whole or in part, at a price equal to 100% of the aggregate principal amount of the notes being redeemed, plus the applicable "make whole" premium. On or before June 1, 2026, the Company may redeem up to 40% of the aggregate principal amount of the notes at a redemption price of 108.875% plus accrued and unpaid interest with the net cash proceeds of a public offering of common stock of the Company provided, that at least 60% in aggregate principal amount of the notes remains outstanding immediately after the occurrence of such redemption and that such redemption will occur within 90 days of the date of the closing of such public offering. In ad dition, on or after June 1, 2026, the Company may redeem the notes, in whole or in part, at a price equal to 104.438% of the aggregate principal amount of the notes being redeemed. The applicable redemption price changes if redeemed during the 12 months beginning June 1 of each year to 102.219% for 2027 and then 100% for 2028 and thereafter. In the event of a change of control, each holder will have the right to require the Company to repurchase all or any part of such holder's notes at an offer price equal to 101% of the aggregate principal amount plus accrued and unpaid interest. If the Company sells assets under certain circumstances and does not use the proceeds for specified purposes, the Company will be required to make an offer to repurchase the notes at 100% of their principal amount plus accrued and unpaid interest. 2029 Notes On September 22, 2021, the Company completed the private offering of $350.0 million in aggregate principal amount of its 5.00% senior notes due October 1, 2029. The related indenture contains customary terms and covenants, including certain events of default after which the notes may be due and payable immediately. The notes are senior unsecured obligations of the Company and are guaranteed on a senior unsecured basis by all of the Company's existing and future domestic restricted subsidiaries that guarantee the North American revolving credit facility, subject to certain exceptions. Interest on the notes is payable semi-annually, in arrears, on October 1 and April 1 of each year. The notes may be redeemed, at the Company's option, in whole or in part at a price equal to 102.50% of the aggregate principal amount of the notes being redeemed. The applicable redemption price changes if redeemed during the 12 months beginning October 1 of each year to 101.25% for 2025 and then 100% for 2026 and thereafter. In the event of a change of control, each holder will have the right to require the Company to repurchase all or any part of such holder's notes at an offer price equal to 101% of the aggregate principal amount plus accrued and unpaid interest. If the Company sells assets under certain circumstances and does not use the proceeds for specified purposes, the Company will be required to make an offer to repurchase the notes at 100% of their principal amount plus accrued and unpaid interest. 2028 Notes On February 6, 2023, the Company completed the private offering of $400.0 million in aggregate principal amount of its 8.375% senior notes due February 1, 2028. The related indenture contains customary terms and covenants, including certain events of default after which the notes may be due and payable immediately. The notes are senior unsecured obligations of the Company and are guaranteed on a senior unsecured basis by all of the Company's e xisting and future domestic restricted subsidiaries that guarantee the North American revolving credit facility, subject to certain exceptions. Interest on the notes is payable semi-annually, in arrears, on February 1 and August 1 of each year. The notes may be redeemed at the Company's option in whole or in part at a price equal to 104.188% of the aggregate principal amount of the notes being redeemed. The applicable redemption price changes if redeemed during the 12 months beginning February 1 of each year to 102.094% for 2026 and then 100% for 2027 and thereafter. In the event of a change of control, each holder will have the right to require the Company to repurchase all or any part of such holder's notes at an offer price equal to 101% of the aggregate principal amount plus accrued and unpaid interest. If the Company sells assets under certain circumstances and does not use the proceeds for specified purposes, the Company will be required to make an offer to repurchase the notes at 100% of their principal amount plus accrued and unpaid interest. 2025 Notes On September 3, 2024, using funds obtained primarily from the North American revolving credit facility, the Company repaid the 2025 Notes in full by redeeming $298.0 million in aggregate principal amount at par value. Convertible Senior Notes due 2023 The Company used substantially all of the net proceeds from the issuance of the 2028 Notes to retire the $345.0 million aggregate principal amount of its 3.50% convertible senior notes at their maturity on June 1, 2023. Interest expense on the notes was recognized using an effective interest rate of 4.00%. For the year ended December 31, 2024, no interest expense was recognized. For the years ended December 31, 2023 a nd 2022, total interest expense on the notes was $5.8 million and $13.8 million, respectively. Interest expense, net The Company incurs interest expense on its borrowings, interest-bearing deposits and interest rate derivatives. The Company earns interest income on certain of its cash and cash equivalents, restricted cash and its interest rate derivatives. Interest expense, net was as follows for the years ended December 31, 2024, 2023 and 2022 (amounts in thousands): 2024 2023 2022 Interest expense $ 238,568 $ 194,667 $ 132,905 Interest income (9,301) (12,943) (2,228) Interest expense, net $ 229,267 $ 181,724 $ 130,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as of December 31, 2024 and 2023 (amounts in thousands): 2024 2023 Software $ 66,515 $ 70,924 Computer equipment 18,165 21,771 Furniture and fixtures 14,422 16,814 Equipment 10,032 12,649 Leasehold improvements 18,076 18,711 Building and improvements 19,637 19,637 Land 1,407 1,407 Accumulated depreciation and impairment (119,604) (126,452) Assets in process 848 989 Property and equipment, net $ 29,498 $ 36,450 Depreciation expense related to property and equipment for the years ended December 31, 2024, 2023 and 2022 was $10.6 million, $13.1 million and $14.9 million, respe ctively. During the year ended December 31, 2023, the Company recorded an impairment charge Note 9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ent input levels in the determination of fair value,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carried at fair value As of December 31, 2024 and 2023, the carrying amount and estimated fair value of financial instruments not carried at fair value were as follows (amounts in thousands): 2024 2023 Carrying Estimated Carrying Estimated Financial assets: Cash and cash equivalents $ 105,938 $ 105,938 $ 112,528 $ 112,528 Finance receivables, net 4,140,742 3,523,949 3,656,598 3,167,798 Financial liabilities: Interest-bearing deposits 163,406 163,406 115,589 115,589 Revolving credit facilities 1,569,430 1,569,430 1,437,715 1,437,715 Term loan (1) 470,111 470,111 442,500 442,500 Senior notes (1) 1,298,000 1,301,244 1,046,000 964,907 (1) Carrying amounts and estimated fair values do not include debt issuance costs. The Company uses the following methods and assumptions to estimate the fair value of the above financial instruments: Cash equivalents: Carrying amount approximates fair value due to the short-term nature of the instruments and the observable quoted prices for identical assets in active markets. Accordingly, the Company uses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Carrying amount approximates fair value due to the short-term nature of the deposits and the observable quoted prices for similar instruments in active markets. Accordingly, the Company uses Level 2 inputs for its fair value estimates. Revolving credit facilities: Carrying amount approximates fair value due to the short-term nature of the interest rate periods and the observable quoted prices for similar instruments in active markets. Accordingly, the Company uses Level 2 inputs for its fair value estimate. Term loan: Carrying amount approximates fair value due to the short-term nature of the interest rate periods and the observable quoted prices for similar instruments in active markets. Accordingly, the Company uses Level 2 inputs for its fair value estimate. Senior notes: Fair value estimates for the Company's senior notes incorporate quoted market prices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carried at fair value As of December 31, 2024 and 2023, financial instruments measured at fair value on a recurring basis were as follows ( amounts in thousands): Fair Value Measurements as of December 31, 2024 Level 1 Level 2 Level 3 Total Assets: Government securities $ 55,762 $ — $ — $ 55,762 Derivative contracts (recorded in Other assets) — 10,723 — 10,723 Liabilities: Derivative contracts (recorded in Other liabilities) — 4,963 — 4,963 Fair Value Measurements as of December 31, 2023 Level 1 Level 2 Level 3 Total Assets: Government securities $ 59,470 $ — $ — $ 59,470 Derivative contracts (recorded in Other assets) — 22,777 — 22,777 Liabilities: Derivative contracts (recorded in Other liabilities) — 20,403 — 20,403 The Company uses the following methods and assumptions to estimate the fair value of the above financial instruments: Government securities: Fair value of the Company's investments in government securities is estimated using quoted market prices. Accordingly, the Company uses Level 1 inputs. Derivative contracts: Fair value of derivative contracts is estimated using industry standard valuation models. These models project future cash flows and discount the future amounts to present value using market-based observable inputs, including interest rate curves and other factors. Accordingly, the Company uses Level 2 inputs for its fair value estimates. Impairment of real estate During the year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has entered into interest rate swaps and foreign currency contracts to reduce its exposure to fluctuations in interest rates on variable rate debt and foreign currency exchange rates. The following table summarizes the fair value of derivative financial instruments as of December 31, 2024 and 2023 (amounts in thousands): 2024 2023 Balance Sheet Location Fair Value Balance Sheet Location Fair Value Derivatives designated as hedging instruments: Interest rate contracts Other assets $ 8,514 Other assets $ 21,770 Interest rate contracts Other liabilities 4,797 Other liabilities 11,627 Derivatives not designated as hedging instruments: Foreign currency contracts Other assets 2,209 Other assets 1,007 Foreign currency contracts Other liabilities 166 Other liabilities 8,776 Derivatives designated as hedging instruments: Changes in the fair value of derivative contracts designated as cash flow hedging instruments are recognized in OCI. As of December 31, 2024 and 2023 , the notional amount of interest rate contracts designated as cash flow hedging instruments was $800.7 million and $872.3 million, respectively. Derivatives designated as cash flow hedging instruments remained highly effective as of December 31, 2024, and have remaining terms from five months to five years. The Company estimates that approximately $4.6 million of net derivative gains included in OCI will be reclassified into earnings within the next 12 months. The following tables summarize the effects of derivatives designated as cash flow hedging instruments for the years ended December 31, 2024, 2023 and 2022 (amounts in thousands): Gain recognized in OCI, net of tax Hedging instrument 2024 2023 2022 Interest rate contracts $ 12,039 $ 468 $ 32,650 Gain/(loss) reclassified from OCI into income Income statement account 2024 2023 2022 Interest expense, net $ 21,790 $ 23,158 $ (976) Derivatives Not Designated as Hedging Instruments: The Company enters into foreign currency contracts to economically hedge foreign currency remeasurement exposure related to certain balances denominated in currencies other than the functional currency of the Company or its international subsidiaries. Changes in fair value of derivative contracts not designated as hedging instruments are recognized in earnings. As of December 31, 2024 and 2023 , the notional amount of foreign currency contracts was $376.4 million a nd $368.5 million, respectively. The following table summarizes the effects of derivatives not designated as hedging instruments for the years ended December 31, 2024, 2023 and 2022 (amounts in thousands): Gain/(loss) recognized in income Derivatives not designated as hedging instruments Income Statement location 2024 2023 2022 Foreign currency contracts Foreign exchange gain/(loss), net $ 5,069 $ (10,330) $ 38,808 Foreign currency contracts Interest expense, net 549 1,603 (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years ended December 31, 2024 and 2023, were as follows (amounts in thousands): Gain on cash flow hedges Income Statement account 2024 2023 Interest rate swaps Interest expense, net $ 21,790 $ 23,158 Income tax effect of item above (1) Income tax expense/(benefit) (5,265) (1,483) Total gain on cash flow hedges $ 16,525 $ 21,675 (1) Income tax effects are released from Accumulated other comprehensive loss contemporaneously with the related gross pretax amount. Changes in Accumulated other comprehensive loss by component, after tax, for the years ended December 31, 2024, 2023 and 2022 were as follows (amounts in thousands): Debt Securities Available-for-Sale Cash Flow Hedges Foreign Currency Translation Adjustment Accumulated Other Comprehensive Loss 1 Balance as of December 31, 2021 $ (221) $ (5,371) $ (261,317) $ (266,909) Other comprehensive gain/(loss) before reclassifications (16) 32,650 (114,176) (81,542) Reclassifications, net — 525 — 525 Net current period other comprehensive gain/(loss) (16) 33,175 (114,176) (81,017) Balance as of December 31, 2022 $ (237) $ 27,804 $ (375,493) $ (347,926) Other comprehensive gain before reclassifications 302 468 38,932 39,702 Reclassifications, net — (21,675) — (21,675) Net current period other comprehensive gain/(loss) 302 (21,207) 38,932 18,027 Balance as of December 31, 2023 $ 65 $ 6,597 $ (336,561) $ (329,899) Other comprehensive gain/(loss) before reclassifications 140 12,039 (109,149) (96,970) Reclassifications, net — (16,525) — (16,525) Net current period other comprehensive gain/(loss) 140 (4,486) (109,149) (113,495) Balance as of December 31, 2024 $ 205 $ 2,111 $ (445,710) $ (443,394) (1) Net of deferred taxes for unrealized gains from cash flow hedges of $(0.7) million , $(2.2) million and $(9.2) million for the years ended December 31,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Share-Based Compensation: The Company has a stockholder approved Omnibus Incentive Plan (the "Plan") that is intended to assist the Company in attracting and retaining selected individuals to serve as employees and directors who are expected to contribute to the Company's success and achievement of long-term objectives that will benefit the Company's stockholders. The Plan enables the Company to award shares of the Company's common stock to select employees and directors. As of December 31, 2024, th ere were approximately 2.9 million shares available to be awarded under the Plan. Total share-based compensation expense was $13.5 million, $11.1 million and $13.0 million for the years ended December 31, 2024, 2023 and 2022, respectively. The Company recognizes all excess tax benefits and tax deficiencies in the income statement when the awards vest or are settled. The total tax benefit/(deficiency) realized from share-based compensation was $(3.2) million, $(1.6) million and $6.0 million for the years ended December 31, 2024, 2023 and 2022, respectively. Nonvested shares As of December 31, 2024 , total future compensation expense related to nonvested share grants to individual employees and directors (not including nonvested shares granted under the Long-Term Incentive ("LTI") program discussed below), is estimated to be $13.1 million, with a weighted average remaining lif e of two years . F or most of these grants, the Company assumed a 5.0% forfeiture rate, ratable vesting over one The following table summarizes nonvested share activity, excluding those issued pursuant to the LTI program, from December 31, 2021 through December 31, 2024 (amounts in thousands, except per share amounts): Nonvested Shares Outstanding Weighted-Average Price at Grant Date Balance as of December 31, 2021 510 $ 36.76 Granted 351 41.64 Vested (269) 35.41 Forfeited (36) 40.85 Balance as of December 31, 2022 556 40.23 Granted 482 32.90 Vested (278) 40.14 Forfeited (208) 41.08 Balance as of December 31, 2023 552 33.55 Granted 567 24.48 Vested (338) 31.21 Forfeited (43) 27.47 Balance as of December 31, 2024 738 $ 28.00 The total grant date fair value of shares vested during the years ended December 31, 2024, 2023 and 2022, excluding those granted under the LTI program, was $10.5 million, $11.2 million and $9.5 million, respe ctively. Long-term incentive program Pursuant to the Plan, the Compensation Committee may grant time-vested and performance-based share awards. All shares granted under the LTI program were granted to key employees of the Company. The following table summarizes LTI share activity from December 31, 2021 through December 31, 2024 (amounts in thousands, except per share amounts): Nonvested LTI Shares Outstanding Weighted-Average Price at Grant Date Balance as of December 31, 2021 407 $ 34.01 Granted at target level 127 44.90 Adjustments for actual performance 64 28.28 Vested (222) 28.28 Forfeited (21) 40.45 Balance as of December 31, 2022 355 40.07 Granted at target level 130 52.55 Adjustments for actual performance 17 39.04 Vested (153) 39.47 Forfeited (191) 46.58 Balance as of December 31, 2023 158 42.94 Granted at target level 230 28.78 Adjustments for actual performance (32) 37.45 Vested (38) 37.45 Forfeited (2) 28.78 Balance as of December 31, 2024 316 $ 33.93 The total grant date fair value of LTI shares vested during the years ended December 31, 2024, 2023 and 2022, was $1.4 million, $6.0 million and $6.3 million, respectively. As of December 31, 2024 , total future compensation expense related to nonvested shares granted under the LTI program, assuming the current estimated performance levels are achieved, is estimated to be $5.3 million. The Company assumed a 5.0% forfeiture rate for these grants, and the remaining shares have a weighted average remaining life of two year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Richmond,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ovides a reconciliation between basic and diluted EPS for the years ended December 31, 2024, 2023 and 2022 (amounts in thousands, except per share amounts): 2024 2023 2022 Net Income Attributable to PRA Group, Inc. Weighted Average Common Shares EPS Net Loss Attributable to PRA Group, Inc. Weighted Average Common Shares EPS Net Income Attributable to PRA Group, Inc. Weighted Average Common Shares EPS Basic EPS $ 70,601 39,382 $ 1.79 $ (83,477) 39,177 $ (2.13) $ 117,147 39,638 $ 2.96 Dilutive effect of nonvested share awards — 160 — — — — — 250 (0.02) Diluted EPS $ 70,601 39,542 $ 1.79 $ (83,477) 39,177 $ (2.13) $ 117,147 39,888 $ 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benefit) for the years ended December 31, 2024, 2023 and 2022 was as follows (amounts in thousands): Federal State International Total 2024 Current tax expense/(benefit) $ (2,169) $ 210 $ 25,129 $ 23,170 Deferred tax expense/(benefit) 6,250 177 (8,565) (2,138) Total income tax expense $ 4,081 $ 387 $ 16,564 $ 21,032 2023 Current tax expense $ 160 $ 1,697 $ 17,953 $ 19,810 Deferred tax benefit (25,921) (7,956) (2,066) (35,943) Total income tax expense/(benefit) $ (25,761) $ (6,259) $ 15,887 $ (16,133) 2022 Current tax expense $ 8,797 $ 385 $ 26,998 $ 36,180 Deferred tax expense/(benefit) (2,848) (386) 3,841 607 Total income tax expense/(benefit) $ 5,949 $ (1) $ 30,839 $ 36,787 The following table provides a reconciliation of the Company's expected tax expense/(benefit) at the U.S. statutory federal tax rate to actual tax expense/(benefit) for the years ended December 31, 2024, 2023 and 2022 (amounts in thousands): 2024 2023 2022 Income tax expense/(benefit) at the statutory federal rate $ 23,017 $ (17,406) $ 32,505 State tax expense/(benefit), net of federal tax benefit 387 (4,886) (18) Tax impact on international earnings, excluding uncertain tax positions (2,630) 2,058 1,175 Nondeductible legal settlement expenses — 3,017 — Nondeductible compensation 1,181 117 3,025 Other (923) 967 100 Total income tax expense/(benefit) $ 21,032 $ (16,133) $ 36,787 Effective tax rate 19.2 % 19.5 % 23.8 % As of December 31, 2024 and 2023, the components of deferred tax assets and liabilities were as follows (amounts in thousands): 2024 2023 Deferred tax assets: Net operating loss carryforward 164,070 159,699 Employee compensation $ 6,758 $ 6,044 Interest 6,626 11,959 Lease liability 6,087 8,615 Other 746 6,315 Valuation allowance (52,418) (70,245) Total deferred tax asset 131,869 122,387 Deferred tax liabilities: Finance receivable revenue recognition - domestic (22,970) (6,197) Finance receivable revenue recognition - international (22,116) (31,538) Deferred income (11,625) (8,230) Intangible assets and goodwill (6,983) (6,053) ROU asset (5,314) (7,775) Foreign exchange - statutory (4,540) (4,951) Total deferred tax liability (73,548) (64,744) Net deferred tax asset $ 58,321 $ 57,643 As of December 31, 2024, $49.9 million of the valuation allowance related to the Company's federal, state and foreign net operating loss carryforwards. The decrease in the valuation allowance from the prior year was primarily due to changes in future income expectations and audit settlements in 2024. The federal net operating loss carryforward has an indefinite carryforward period, while the state and foreign net operating losses generally have a five As of December 31, 2024, the cumulative unremitted earnings of the Company's international subsidiaries were approximate ly $209.2 million . The Company intends for predominantly all international earnings to be indefinitely reinvested in its international operations; therefore, no deferred tax liabilities were recorded for such unremitted earnings. If international earnings were repatriated or deemed repatriated due to intercompany loans, the Company may need to accrue and pay taxes, although foreign tax credits and exemptions may be available to partially reduce or eliminate income and withholding taxes. Any deemed repatriations from intercompany loans would be expected to have little or no tax impact. It is impracticable to determine the total amount of unrecognized deferred taxes with respect to these indefinitely reinvested earnings. Unrecognized tax benefits Aggregate changes in the balance of unrecognized tax benefits for the years ended December 31, 2024, 2023 and 2022 were as follows (amounts in thousands): 2024 2023 2022 Balance as of the beginning of year $ 105,704 $ 101,703 $ 114,294 Increase related to tax positions taken during a prior year (1) 978 4,001 — Decrease related to tax positions taken during a prior year (1) — — (12,591) Balance as of the end of year $ 106,682 $ 105,704 $ 101,703 (1) Relates to international transactions and is primarily due to foreign exchange rate fluctuations. As of December 31, 2024 and 2023, the total amount of after-tax unrecognized tax benefits that, if recognized, would affect the effective tax rate, was $20.7 million and $20.5 million, respectively. As of December 31, 2024 and 2023, the Company had accrued for potential interest and penalties related to unrecognized tax benefits in the amounts of $4.8 million and $3.9 million, respectively. The Company operates within multiple taxing jurisdictions and is subject to audit in these jurisdictions. The Internal Revenue Service and other tax authorities routinely audit the Company's tax returns, and these audits can involve complex issues that may require an extended period of time to resolve. The Company records income tax liabilities based on estimates of the additional income taxes that may be due upon the conclusion of these audits. Due to the uncertain and complex application of income tax regulations, the ultimate resolution of such audits may result in liabilities that are materially different from those estimates, and the Company records additional income tax expense or income tax benefit in the period in which the matter is resolved. As of December 31, 2024, tax years under examination in certain international jurisdictions include 2014 and subsequent years. The Company has received tax assessments from the Norwegian Tax Administration related to certain intercompany transactions that took place during the 2014 and 2015 tax years. The Company filed appeals for these assessments and believes that it is more-likely-than-not that its position will be sustained, and therefore, has not recorded tax liabilities in relation to these assessments. The Company believes that it has sufficient accrued liabilities as of December 31, 2024 for its tax exposures and the related interest expense for all open tax years in each jurisdiction, however, it is reasonably possible that these accruals could increase or decrease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low agreements: The Company enters into forward flow agreements for the purchase of nonperforming loans. These agreements typically have terms ranging from six to 12 months, or they can be open-ended, and establish purchase prices and specific criteria for the accounts to be purchased. Some of the agreements establish a volume reference for the contract term in the form of a target or maximum, however, very few agreements establish a minimum contractual obligation, and many of the contracts contain early termination provisions allowing either party to cancel the agreements in accordance with a specified notice period. The amounts purchased are also dependent on actual delivery by the sellers, and in some cases, the impact of foreign exchange rate fluctuations, and while purchases under these agreements comprise a significant portion of the Company's overall purchases, as of December 31, 2024, the estimated minimum contractual purchase obligation under forward flow agreements was not significant. Litigation and regulatory matters: The Company and its subsidiaries are from time to time subject to a variety of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law in the process of collecting on an account. From time-to-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to-time, and actual losses could exceed the current estimate. The Company believes that the estimate of the aggregate range of reasonably possible losses in excess of the amount accrued for its legal proceedings outstanding at December 31, 2024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matter described below falls outside of the normal parameters of the Company's routine legal proceedings. Multi-State Investigation On November 17, 2015, the Company received civil investigative demands from multiple state Attorneys General offices ("AGOs") broadly relating to its U.S. debt collection practices. The Company believes that it has fully cooperated with the investigations and discussed resolution of the investigations with the AGOs. In these discussions, the AGOs have taken positions with which the Company disagrees, including positions related to penalties, restitution and/or the adoption of new practices and controls in the conduct of the Company's business. The Company and the AGOs are in continued negotiations to resolve the matter, and the Company has accrued for the estimated loss on this matter. Although the Company has settled certain claims with one of the states, it is possible that one or more of the remaining individual state AGOs may file claims against the Company if the Company is unable to resolve its differences with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Segments and Geographic Information: The Company has determined that it is managed on a consolidated basis under a single operating segment; ARM, and accordingly, it has one reportable segment. The ARM segment is comprised of the Company's primary business, Debt Buying and Collection ("DBC"), which generates revenue through the purchase, collection and management of portfolios of nonperforming loans, and Claims Compensation Bureau, LLC ("CCB"), which generates revenue through the purchase of, and provision of fee-based services for, class action claims recoveries in the U.S. In previous years, DBC and CCB were determined to be separate operating segments and aggregated to form the ARM reportable segment. The change to a single operating segment in the current year was primarily due to organizational changes, including further integration of the Company's global operations. The organization of the Company under a single reportable segment largely reflects the cross-geographic similarities between the Company's primary products and services and its core operational processes of purchasing portfolios of nonperforming loans and collecting on the accounts. The CODM is the Company’s CEO, who assesses performance based on the Company's consolidated results prepared in accordance with GAAP. The CODM makes resource allocation decisions considering Net income/(loss) attributable to PRA Group, Inc. as reported in the Company’s Consolidated Income Statements. The CODM uses Net income/(loss) attributable to PRA Group, Inc. to review actual results in comparison with budgeted and forecasted results and in deciding how to allocate resources, which may include decisions about employees, properties, operational initiatives and financial and capital resources. Net income/(loss) attributable to PRA Group, Inc. is also used in the performance of peer analysis and as an input in determining management compensation. Segment revenue, significant segment expenses and profit or loss ARM segment revenue is presented in the Company's Consolidated Income Statements under Total revenues. Significant segment expenses regularly considered by the CODM are those segment expenses most directly related to the Company's revenue generating activities and are presented in the Company's Consolidated Income Statements, consisting of, Compensation and benefits, Legal collection fees, Legal collection costs, Agency fees, Professional and outside services and Communication. All other operating expenses appearing in the Consolidated Income Statements constitute other segment items. ARM segment profit or loss is presented in the Company's Consolidated Income Statements under Net Income/(loss) attributable to PRA Group, Inc. Segment assets ARM segment assets are presented in the Company's Consolidated Balance Sheets under Total assets. Other significant segment items Other significant segment items not presented in the Company's Consolidated Income Statements or Consolidated Balance Sheets for the years ended December 31, 2024, 2023 and 2022 were as follows (amounts in thousands): 2024 2023 2022 Interest expense $ 238,568 $ 194,667 $ 132,905 Interest income 9,301 12,943 2,228 Depreciation and amortization 10,792 13,376 15,243 Purchases of property and equipment, net 4,045 2,887 13,251 Equity method investment (year-end) 8,694 10,483 8,762 Revenues and long-lived assets by geographical location Revenues for the years ended December 31, 2024, 2023 and 2022, and long-lived assets held as of December 31, 2024 and 2023, by geographic area in which the Company operates, were as follows (amounts in thousands): 2024 2023 2022 2024 2023 Revenues (2) Long-Lived Assets (3) United States $ 593,928 $ 358,251 $ 520,747 $ 43,068 $ 58,452 United Kingdom 161,905 119,963 181,725 9,957 11,377 Brazil 103,933 95,556 36,412 10 3 Other (1) 254,758 228,784 227,640 8,636 12,495 Total $ 1,114,524 $ 802,554 $ 966,524 $ 61,671 $ 82,327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3) Long-lived assets are comprised of Property and equipment, net and ROU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sponsors defined contribution plans, primarily in the U.S. and Europe. The U.S. plan is organized as a 401(k) plan under which all employees over 18 years of age are eligible to make voluntary contributions to the plan up to 100% of their compensation, subject to IRS limitations, after completing one month of service, as defined in the plan. The Company makes matching contributions of up to 4% of an employee's salary after six months of service. For the defined contribution plans in Europe, the Company pays contributions to publicly or privately administered pension insurance plans on a mandatory, contractual or voluntary basis. Total compensation expense related to the Company's contributions was $7.5 million, $7.2 million and $7.2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January 2, 2025, the Company exercised its right to sell its remaining 11.7% interest in RCB. In addition to the required regulatory communications in Brazil, the necessary independent verifications required to finalize the sale are in progress and will require the approval of RCB’s shareholders. Considering the status of the pending contractual obligations, the Company expects completion of the sale will occur prior to June 30, 2025. There are uncertainties with respect to the timing and amount of proceeds the Company will receive, however, subject to any further price adjustments to the Brazilian Real-denominated proceeds and variability from foreign exchange rate fluctuations, considering currently available information, the Company expects it will record an estimated net after-tax gain of approximately $25.0 million upon completion of the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70601</v>
      </c>
      <c r="C4" s="5" t="n">
        <v>-83477</v>
      </c>
      <c r="D4" s="5" t="n">
        <v>11714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n information security program predicated on industry practices, frameworks and applicable regulations that are reinforced by policies, processes, procedures, standards, technologies and training designed to protect our IT systems, operations and sensitive business information with administrative, physical and technical safeguards. Through our information security program, we seek to assess, identify, monitor, mitigate and manage cybersecurity incidents and threats, and to prevent the occurrence of a cybersecurity incident through protective and detective technologies that measure and monitor our critical IT systems, which include among others, intrusion detection and protection, email security, endpoint security, third-party security monitoring and proactive security testing. Our information security program is integrated as part of our enterprise risk management framework. We regularly conduct internal risk assessments to identify reasonably foreseeable security risks or threats and to evaluate and categorize those risks or threats based on the likelihood and potential impact to the security, confidentiality and integrity of our IT systems and sensitive business information. Our risk assessments are developed from industry best practices and frameworks, including external third-party maturity assessments. As part of our information security program, we regularly assess the sufficiency of our safeguards to control potential risks. As part of our risk assessment process, we regularly measure, analyze and report security and risk metrics and share those findings with the Board and senior management. We have invested and continue to invest in risk management measures in order to protect our IT systems, operations and sensitive business information. To strengthen our cybersecurity readiness, we have developed a cybersecurity incident management process that incorporates the use of third-party IT resources. Our cybersecurity incident response plan is intended to promptly identify, evaluate, respond, remediate and recover from cybersecurity incidents through the preparation, detection, analysis, communication, eradication and containment of such incidents, including those associated with third-party service providers. The identification, assessment and response functions related to information security are managed by an internal incident response team, which is responsible for maintaining and operationalizing our incident response plan. Key components of our cybersecurity incident management process and response plan include root cause analysis when incidents occur, tabletop exercises and implementation of business continuity and disaster recovery plans. To protect against the risk of cybersecurity threats, we evaluate new and existing third-party service providers through a risk assessment process designed to assess their capabilities for maintaining appropriate safeguards over the information provided to them. Where applicable, we require our third-party service providers, by contract, to implement and maintain such safeguards and periodically evaluate these providers and the continued adequacy of their safeguards based on the risk they present. In addition, we may engage third-party service providers to perform functions associated with our information security program and the assessment of security threats. The third-party risk assessments and reports are shared with internal teams and IT leadership to assist with ongoing risk mitigation actions. We regularly evaluate and adjust our information security procedures by integrating emerging technologies, revised frameworks and industry best practices. We require employees to participate in periodic training covering information security-related topics, maintain informational content on our internal portals and conduct ongoing simulated phishing exercise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n information security program predicated on industry practices, frameworks and applicable regulations that are reinforced by policies, processes, procedures, standards, technologies and training designed to protect our IT systems, operations and sensitive business information with administrative, physical and technical safeguards. Through our information security program, we seek to assess, identify, monitor, mitigate and manage cybersecurity incidents and threats, and to prevent the occurrence of a cybersecurity incident through protective and detective technologies that measure and monitor our critical IT systems, which include among others, intrusion detection and protection, email security, endpoint security, third-party security monitoring and proactive security testing. Our information security program is integrated as part of our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ompany’s enterprise risk management framework, which includes information security. The Board has delegated responsibility for overseeing enterprise risk to its Risk Committee, which is governed by a formal charter. Consistent with the Risk Committee Charter, management reports regularly to the Risk Committee on key risks to the Company, including cybersecurity risks. Our Chief Information Officer (“CIO”) and Chief Information Security Officer (“CISO”) report regularly to the Risk Committee on the overall status of, and any recommended changes to, the information security program, compliance with applicable regulations and material matters related to the program. The Risk Committee Chair reports to the Board of Directors on matters discussed during Risk Committee meetings.</t>
        </is>
      </c>
    </row>
    <row r="11">
      <c r="A11" s="4" t="inlineStr">
        <is>
          <t>Cybersecurity Risk Board Committee or Subcommittee Responsible for Oversight [Text Block]</t>
        </is>
      </c>
      <c r="B11" s="4" t="inlineStr">
        <is>
          <t>Led by our CIO and CISO, our information security management team oversees the design, implementation and evolution of our security practices to protect critical business processes, information systems and IT assets across our business.</t>
        </is>
      </c>
    </row>
    <row r="12">
      <c r="A12" s="4" t="inlineStr">
        <is>
          <t>Cybersecurity Risk Process for Informing Board Committee or Subcommittee Responsible for Oversight [Text Block]</t>
        </is>
      </c>
      <c r="B12" s="4" t="inlineStr">
        <is>
          <t>Our information security management and risk assessment teams regularly communicate to senior management about the effectiveness and efficiency of our information security program’s risk management processes. Senior management reviews such assessments, reports any potential threats and vulnerabilities and responds accordingly, including by providing regularly scheduled reports and escalating items, as necessary, to our Disclosure Committee and Risk Committee.</t>
        </is>
      </c>
    </row>
    <row r="13">
      <c r="A13" s="4" t="inlineStr">
        <is>
          <t>Cybersecurity Risk Role of Management [Text Block]</t>
        </is>
      </c>
      <c r="B13" s="4" t="inlineStr">
        <is>
          <t>Led by our CIO and CISO, our information security management team oversees the design, implementation and evolution of our security practices to protect critical business processes, information systems and IT assets across our business. The information security management team is primarily responsible and accountable for the awareness, oversight and control of enterprise information security and the implementation of cybersecurity policies, procedures and strategies. Our information security management and risk assessment teams regularly communicate to senior management about the effectiveness and efficiency of our information security program’s risk management processes. Senior management reviews such assessments, reports any potential threats and vulnerabilities and responds accordingly, including by providing regularly scheduled reports and escalating items, as necessary, to our Disclosure Committee and Risk Committee. Our information security management team is led by a global CIO to whom the CISO reports. The CIO, who reports directly to the Chief Executive Officer ("CEO"), has more than 30 years of related experience and is responsible for IT, information security and business applications at a strategic level across our global platforms. Moreover, the CIO is also responsible for reporting any information security matters to our Disclosure Committee to support compliance with applicable disclosure obligations. Our CISO has held various positions in the information security field over the past 18 years, including senior level positions across multiple industries with a focus on establishing and executing systems and security strategies to protect corporate data and improve regulatory compliance. The experience of our information security management spans various job practice analysis areas and is underpinned by relevant education and certifications as well as decades of in-field experience in areas such as information security program development, information security governance, risk management and information security incident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Led by our CIO and CISO, our information security management team oversees the design, implementation and evolution of our security practices to protect critical business processes, information systems and IT assets across our business.</t>
        </is>
      </c>
    </row>
    <row r="16">
      <c r="A16" s="4" t="inlineStr">
        <is>
          <t>Cybersecurity Risk Management Expertise of Management Responsible [Text Block]</t>
        </is>
      </c>
      <c r="B16" s="4" t="inlineStr">
        <is>
          <t>Our information security management team is led by a global CIO to whom the CISO reports. The CIO, who reports directly to the Chief Executive Officer ("CEO"), has more than 30 years of related experience and is responsible for IT, information security and business applications at a strategic level across our global platforms. Moreover, the CIO is also responsible for reporting any information security matters to our Disclosure Committee to support compliance with applicable disclosure obligations. Our CISO has held various positions in the information security field over the past 18 years, including senior level positions across multiple industries with a focus on establishing and executing systems and security strategies to protect corporate data and improve regulatory compliance.</t>
        </is>
      </c>
    </row>
    <row r="17">
      <c r="A17" s="4" t="inlineStr">
        <is>
          <t>Cybersecurity Risk Process for Informing Management or Committees Responsible [Text Block]</t>
        </is>
      </c>
      <c r="B17" s="4" t="inlineStr">
        <is>
          <t>Our information security management and risk assessment teams regularly communicate to senior management about the effectiveness and efficiency of our information security program’s risk management processes. Senior management reviews such assessments, reports any potential threats and vulnerabilities and responds accordingly, including by providing regularly scheduled reports and escalating items, as necessary, to our Disclosure Committee and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5938</v>
      </c>
      <c r="C3" s="5" t="n">
        <v>112528</v>
      </c>
    </row>
    <row r="4">
      <c r="A4" s="4" t="inlineStr">
        <is>
          <t>Investments</t>
        </is>
      </c>
      <c r="B4" s="6" t="n">
        <v>66304</v>
      </c>
      <c r="C4" s="6" t="n">
        <v>72404</v>
      </c>
    </row>
    <row r="5">
      <c r="A5" s="4" t="inlineStr">
        <is>
          <t>Finance receivables, net</t>
        </is>
      </c>
      <c r="B5" s="6" t="n">
        <v>4140742</v>
      </c>
      <c r="C5" s="6" t="n">
        <v>3656598</v>
      </c>
    </row>
    <row r="6">
      <c r="A6" s="4" t="inlineStr">
        <is>
          <t>Income taxes receivable</t>
        </is>
      </c>
      <c r="B6" s="6" t="n">
        <v>19559</v>
      </c>
      <c r="C6" s="6" t="n">
        <v>27713</v>
      </c>
    </row>
    <row r="7">
      <c r="A7" s="4" t="inlineStr">
        <is>
          <t>Deferred tax assets, net</t>
        </is>
      </c>
      <c r="B7" s="6" t="n">
        <v>75134</v>
      </c>
      <c r="C7" s="6" t="n">
        <v>74694</v>
      </c>
    </row>
    <row r="8">
      <c r="A8" s="4" t="inlineStr">
        <is>
          <t>Right-of-use assets</t>
        </is>
      </c>
      <c r="B8" s="6" t="n">
        <v>32173</v>
      </c>
      <c r="C8" s="6" t="n">
        <v>45877</v>
      </c>
    </row>
    <row r="9">
      <c r="A9" s="4" t="inlineStr">
        <is>
          <t>Property and equipment, net</t>
        </is>
      </c>
      <c r="B9" s="6" t="n">
        <v>29498</v>
      </c>
      <c r="C9" s="6" t="n">
        <v>36450</v>
      </c>
    </row>
    <row r="10">
      <c r="A10" s="4" t="inlineStr">
        <is>
          <t>Goodwill</t>
        </is>
      </c>
      <c r="B10" s="6" t="n">
        <v>396357</v>
      </c>
      <c r="C10" s="6" t="n">
        <v>431564</v>
      </c>
    </row>
    <row r="11">
      <c r="A11" s="4" t="inlineStr">
        <is>
          <t>Other assets</t>
        </is>
      </c>
      <c r="B11" s="6" t="n">
        <v>65450</v>
      </c>
      <c r="C11" s="6" t="n">
        <v>67526</v>
      </c>
    </row>
    <row r="12">
      <c r="A12" s="4" t="inlineStr">
        <is>
          <t>Total assets</t>
        </is>
      </c>
      <c r="B12" s="6" t="n">
        <v>4931155</v>
      </c>
      <c r="C12" s="6" t="n">
        <v>4525354</v>
      </c>
    </row>
    <row r="13">
      <c r="A13" s="3" t="inlineStr">
        <is>
          <t>Liabilities:</t>
        </is>
      </c>
      <c r="B13" s="4" t="inlineStr">
        <is>
          <t xml:space="preserve"> </t>
        </is>
      </c>
      <c r="C13" s="4" t="inlineStr">
        <is>
          <t xml:space="preserve"> </t>
        </is>
      </c>
    </row>
    <row r="14">
      <c r="A14" s="4" t="inlineStr">
        <is>
          <t>Accrued expenses and accounts payable</t>
        </is>
      </c>
      <c r="B14" s="6" t="n">
        <v>141211</v>
      </c>
      <c r="C14" s="6" t="n">
        <v>138218</v>
      </c>
    </row>
    <row r="15">
      <c r="A15" s="4" t="inlineStr">
        <is>
          <t>Income taxes payable</t>
        </is>
      </c>
      <c r="B15" s="6" t="n">
        <v>28584</v>
      </c>
      <c r="C15" s="6" t="n">
        <v>17912</v>
      </c>
    </row>
    <row r="16">
      <c r="A16" s="4" t="inlineStr">
        <is>
          <t>Deferred tax liabilities, net</t>
        </is>
      </c>
      <c r="B16" s="6" t="n">
        <v>16813</v>
      </c>
      <c r="C16" s="6" t="n">
        <v>17051</v>
      </c>
    </row>
    <row r="17">
      <c r="A17" s="4" t="inlineStr">
        <is>
          <t>Lease liabilities</t>
        </is>
      </c>
      <c r="B17" s="6" t="n">
        <v>36437</v>
      </c>
      <c r="C17" s="6" t="n">
        <v>50300</v>
      </c>
    </row>
    <row r="18">
      <c r="A18" s="4" t="inlineStr">
        <is>
          <t>Interest-bearing deposits</t>
        </is>
      </c>
      <c r="B18" s="6" t="n">
        <v>163406</v>
      </c>
      <c r="C18" s="6" t="n">
        <v>115589</v>
      </c>
    </row>
    <row r="19">
      <c r="A19" s="4" t="inlineStr">
        <is>
          <t>Borrowings</t>
        </is>
      </c>
      <c r="B19" s="6" t="n">
        <v>3326621</v>
      </c>
      <c r="C19" s="6" t="n">
        <v>2914270</v>
      </c>
    </row>
    <row r="20">
      <c r="A20" s="4" t="inlineStr">
        <is>
          <t>Other liabilities</t>
        </is>
      </c>
      <c r="B20" s="6" t="n">
        <v>24476</v>
      </c>
      <c r="C20" s="6" t="n">
        <v>32638</v>
      </c>
    </row>
    <row r="21">
      <c r="A21" s="4" t="inlineStr">
        <is>
          <t>Total liabilities</t>
        </is>
      </c>
      <c r="B21" s="6" t="n">
        <v>3737548</v>
      </c>
      <c r="C21" s="6" t="n">
        <v>3285978</v>
      </c>
    </row>
    <row r="22">
      <c r="A22" s="3" t="inlineStr">
        <is>
          <t>Equity:</t>
        </is>
      </c>
      <c r="B22" s="4" t="inlineStr">
        <is>
          <t xml:space="preserve"> </t>
        </is>
      </c>
      <c r="C22" s="4" t="inlineStr">
        <is>
          <t xml:space="preserve"> </t>
        </is>
      </c>
    </row>
    <row r="23">
      <c r="A23" s="4" t="inlineStr">
        <is>
          <t>Preferred stock, $0.01 par value, 2,000 shares authorized, no shares issued and outstanding</t>
        </is>
      </c>
      <c r="B23" s="6" t="n">
        <v>0</v>
      </c>
      <c r="C23" s="6" t="n">
        <v>0</v>
      </c>
    </row>
    <row r="24">
      <c r="A24" s="4" t="inlineStr">
        <is>
          <t>Common stock, $0.01 par value; 100,000 shares authorized, 39,510 shares issued and outstanding as of December 31, 2024; 100,000 shares authorized, 39,247 shares issued and outstanding as of December 31, 2023</t>
        </is>
      </c>
      <c r="B24" s="6" t="n">
        <v>395</v>
      </c>
      <c r="C24" s="6" t="n">
        <v>392</v>
      </c>
    </row>
    <row r="25">
      <c r="A25" s="4" t="inlineStr">
        <is>
          <t>Additional paid-in capital</t>
        </is>
      </c>
      <c r="B25" s="6" t="n">
        <v>17882</v>
      </c>
      <c r="C25" s="6" t="n">
        <v>7071</v>
      </c>
    </row>
    <row r="26">
      <c r="A26" s="4" t="inlineStr">
        <is>
          <t>Retained earnings</t>
        </is>
      </c>
      <c r="B26" s="6" t="n">
        <v>1560149</v>
      </c>
      <c r="C26" s="6" t="n">
        <v>1489548</v>
      </c>
    </row>
    <row r="27">
      <c r="A27" s="4" t="inlineStr">
        <is>
          <t>Accumulated other comprehensive loss</t>
        </is>
      </c>
      <c r="B27" s="6" t="n">
        <v>-443394</v>
      </c>
      <c r="C27" s="6" t="n">
        <v>-329899</v>
      </c>
    </row>
    <row r="28">
      <c r="A28" s="4" t="inlineStr">
        <is>
          <t>Total stockholders' equity - PRA Group, Inc.</t>
        </is>
      </c>
      <c r="B28" s="6" t="n">
        <v>1135032</v>
      </c>
      <c r="C28" s="6" t="n">
        <v>1167112</v>
      </c>
    </row>
    <row r="29">
      <c r="A29" s="4" t="inlineStr">
        <is>
          <t>Noncontrolling interests</t>
        </is>
      </c>
      <c r="B29" s="6" t="n">
        <v>58575</v>
      </c>
      <c r="C29" s="6" t="n">
        <v>72264</v>
      </c>
    </row>
    <row r="30">
      <c r="A30" s="4" t="inlineStr">
        <is>
          <t>Total equity</t>
        </is>
      </c>
      <c r="B30" s="6" t="n">
        <v>1193607</v>
      </c>
      <c r="C30" s="6" t="n">
        <v>1239376</v>
      </c>
    </row>
    <row r="31">
      <c r="A31" s="4" t="inlineStr">
        <is>
          <t>Total liabilities and equity</t>
        </is>
      </c>
      <c r="B31" s="5" t="n">
        <v>4931155</v>
      </c>
      <c r="C31" s="5" t="n">
        <v>4525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 of prior year presentation</t>
        </is>
      </c>
      <c r="B5" s="4" t="inlineStr">
        <is>
          <t>Reclassification of prior year presentation In the Consolidated Balance Sheets, Consolidated Income Statements and Consolidated Statements of Cash Flows, certain prior year amounts have been reclassified for consistency with the current year presentation.</t>
        </is>
      </c>
    </row>
    <row r="6">
      <c r="A6" s="4" t="inlineStr">
        <is>
          <t>Consolidation</t>
        </is>
      </c>
      <c r="B6" s="4" t="inlineStr">
        <is>
          <t>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Noncontrolling interests represent the portion of net income and equity attributable to third-party owners of consolidated subsidiaries that are not wholly-owned by the Company. These noncontrolling interests relate primarily to funds in Brazil that invest in nonperforming loan portfolio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 Company's equity method investment is included in Investments, with income or loss included in Other revenue. The Company performs on-going reassessments whether changes in the facts and circumstances regarding the Company’s involvement with an entity could cause the Company’s consolidation conclusions to change.</t>
        </is>
      </c>
    </row>
    <row r="7">
      <c r="A7" s="4" t="inlineStr">
        <is>
          <t>Foreign currency</t>
        </is>
      </c>
      <c r="B7" s="4" t="inlineStr">
        <is>
          <t>Foreign currency Assets and liabilities have been translated into the reporting currency using the exchange rates in effect on the date of the Consolidated Balance Sheet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t>
        </is>
      </c>
    </row>
    <row r="8">
      <c r="A8" s="4" t="inlineStr">
        <is>
          <t>Cash and cash equivalents</t>
        </is>
      </c>
      <c r="B8" s="4" t="inlineStr">
        <is>
          <t>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in the Company's Consolidated Balance Sheets.</t>
        </is>
      </c>
    </row>
    <row r="9">
      <c r="A9" s="4" t="inlineStr">
        <is>
          <t>Accumulated other comprehensive income/(loss)</t>
        </is>
      </c>
      <c r="B9" s="4" t="inlineStr">
        <is>
          <t>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derivative financial instruments that are designated as hedging instruments, the change in fair value is recorded in OCI.</t>
        </is>
      </c>
    </row>
    <row r="10">
      <c r="A10" s="4" t="inlineStr">
        <is>
          <t>Investments</t>
        </is>
      </c>
      <c r="B10" s="4" t="inlineStr">
        <is>
          <t>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which the Company does not have the intent or ability to hold to maturity are classified as available-for-sale and carried at fair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likely-than-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in the Consolidated Balance Sheets with a corresponding charge to Other expense in the Consolidated Income Statements. The non-credit loss component remains in Other comprehensive loss until realized from a sale or subsequent impairment. Equity securities Investments in equity securities are measured at fair value with unrealized gains and losses reported in earnings. Equity method investments Equity investments that are not consolidated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generally requires a 20% to 50% interest in the voting securities of the investee company. Under the equity method of accounting, an investee company’s accounts are not reflected in the Company’s Consolidated Balance Sheets and Income Statements; rather, the Company’s share of the earnings or losses of the investee company is reflected in Other revenue in the Consolidated Income Statements. The carrying value of the Company's equity method investee is reflected i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1">
      <c r="A11" s="4" t="inlineStr">
        <is>
          <t>Finance receivables and income recognition</t>
        </is>
      </c>
      <c r="B11" s="4" t="inlineStr">
        <is>
          <t>Finance receivables and income recognition Credit quality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the contractual terms of the underlying account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is deemed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measured at amortized cost and presented as Finance receivables, net in the Company's Consolidated Balance Sheets at the net present value of expected collections. Portfolio segments The Company’s nonperforming loan portfolio is comprised of its Core and Insolvency portfolio segments, with systematic methodologies used to determine the allowance for credit losses at the portfolio segment level. The Company’s Core portfolio contains loan accounts that are in default and that were purchased at a substantial discount to face value because either the credit originator and/or other third-party collection agencies have been unsuccessful in collecting the full balance owed. The Company’s Insolvency portfolio contains loan accounts that are in default and that were purchased at a substantial discount to face value in which the customer is involved in a bankruptcy or insolvency proceeding. Each of the two portfolio segments of purchased nonperforming loan portfolios consist of large numbers of homogeneous receivables with similar risk characteristics. Effective interest rate and accounting pools Within each portfolio, the Company pools accounts with similar risk characteristics that are acquired in the same year. Similar risk characteristics generally include th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The negative allowance is calculated by applying discounted cash flow methodologies to estimated remaining collections (“ERC”), and income is recognized over the estimated life of each pool at its constant effective interest rate. Subsequent changes (favorable and unfavorable) in expected cash flows are recognized within Changes in expected recoveries in the Consolidated Income Statements by recording the present value of those changes in ERC at the constant pool-specific effective interest rate. Amounts included in the estimate of recoveries do not exceed the aggregate amount of the amortized cost basis previously written off or expected to be written off. The measurement of expected recoveries is based on relevant information about past events, current conditions and reasonable and supportable forecasts that affect the expected timing and amount of those recoveries. Development of the Company’s forecasts relies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and the expected impact of operational strategies. Portfolio income The recognition of income on expected recoveries is based on the constant effective interest rate established for a pool. Changes in expected recoveries Changes in expected recoveries consist of differences between actual and expected recoveries for the reporting period, as well as the net present value of increases or decreases in ERC at the constant effective interest rates of the respective pools. Buybacks and third-party fees Agreements to acquire finance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t>
        </is>
      </c>
    </row>
    <row r="12">
      <c r="A12" s="4" t="inlineStr">
        <is>
          <t>Fee income recognition</t>
        </is>
      </c>
      <c r="B12" s="4" t="inlineStr">
        <is>
          <t>Fee income recognition</t>
        </is>
      </c>
    </row>
    <row r="13">
      <c r="A13" s="4" t="inlineStr">
        <is>
          <t>Property and equipment</t>
        </is>
      </c>
      <c r="B13" s="4" t="inlineStr">
        <is>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as follows: Category Estimated Useful Life Software and computer equipment Three Furniture and fixtures Ten years Equipment Five years Leasehold improvements Remaining term of the lease Building improvements Ten Whe</t>
        </is>
      </c>
    </row>
    <row r="14">
      <c r="A14" s="4" t="inlineStr">
        <is>
          <t>Goodwill</t>
        </is>
      </c>
      <c r="B14" s="4" t="inlineStr">
        <is>
          <t>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likely-than-not that the fair value of a reporting unit is less than its carrying amount, including goodwill. If management concludes that it is more-likely-than-not that the fair value of a reporting unit is less than its carrying amount, the fair value of the reporting unit is determined. An impairment loss is recorded for the amount by which the carrying value of the reporting unit exceeds its fair value, not to exceed the total amount of goodwill allocated to the respective reporting unit.</t>
        </is>
      </c>
    </row>
    <row r="15">
      <c r="A15" s="4" t="inlineStr">
        <is>
          <t>Income taxes</t>
        </is>
      </c>
      <c r="B15" s="4" t="inlineStr">
        <is>
          <t>Income taxe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has elected to treat U.S. taxes due in relation to Global Intangible Low-Taxed Income ("GILTI") as a current period expense when incurred. The Company recognizes the financial statement benefit of an uncertain tax position if it is more-likely-than-not to be sustained based on the technical merits in the event of challenges by the relevant taxing authorities. The amount of benefit to recognize in the financial statements is the largest benefit that has a greater than 50% likelihood of being realized upon settlement. The Company exercises significant judgment in making these determinations. The Company records interest and penalties related to unrecognized tax benefits as a component of income tax expense when the more likely than not standards are not met. While actual results could vary, the Company believes it has made adequate tax accruals with respect to the ultimate outcome of such tax matters. A valuation allowance for deferred tax assets is recorded and charged to earnings if it is determined that it is more-likely-than-not that the deferred tax asset will not be realized. The need for a valuation allowance is determined on a jurisdiction-by-jurisdiction basis.</t>
        </is>
      </c>
    </row>
    <row r="16">
      <c r="A16" s="4" t="inlineStr">
        <is>
          <t>Operating leases</t>
        </is>
      </c>
      <c r="B16" s="4" t="inlineStr">
        <is>
          <t>Leases The Company recognizes a liability for future lease payments and a right-of-use ("ROU") asset, representing its right to use the underlying asset for the lease term, in the Consolidated Balance Sheets. The Company's operating lease portfolio primarily includes corporate offices and call centers. Its leases have remaining lease terms from one 11 years , some of which include options to extend the leases, the longest of which is for up to five years ; while o thers include options to terminate the leases in accordance with specified notice periods. Exercises of lease renewal options are typically at the Company's sole discretion, with renewal periods included in ROU assets and lease liabilities based upon whether the Company is reasonably certain of exercising the renewal options and/or not exercising the termination options. The Company has lease agreements with lease and non-lease components, which are generally accounted for separately, and the Company elected not to apply the lease recognition requirements to short-term leases. The Company's lease agreements do not contain any material residual value guarantees or material restrictive covenants.</t>
        </is>
      </c>
    </row>
    <row r="17">
      <c r="A17" s="4" t="inlineStr">
        <is>
          <t>Share-based compensation</t>
        </is>
      </c>
      <c r="B17" s="4" t="inlineStr">
        <is>
          <t>Share-based compensation Compensation expense associated with share equity awards is recognized in the Consolidated Income Statements. The Company determines stock-based compensation expense for all share-based payment awards based on the measurement date fair value. The Company has certain share awards that include market conditions that affect the value upon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 Earnings per share Basic earnings per share ("EPS") is computed by dividing net income available to common stockholders of PRA Group, Inc. by weighted average common shares outstanding. Diluted EPS is computed using the same components as basic EPS, with the denominator adjusted for the dilutive effect of the conversion spread of the Convertible Notes and nonvested share awards, if dilutive.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t>
        </is>
      </c>
    </row>
    <row r="18">
      <c r="A18" s="4" t="inlineStr">
        <is>
          <t>Derivatives</t>
        </is>
      </c>
      <c r="B18" s="4" t="inlineStr">
        <is>
          <t>Derivatives The Company periodically enters into derivative financial instruments, typically interest rate swaps and foreign currency contracts, to reduce its exposure to fluctuations in interest rates on variable rate debt and foreign currency exchange rates. As part of its use of derivatives, the Company enters into netting agreements, including International Swap Dealers Association Agreements, which, in general, provide for the offsetting of amounts payable or receivable between it and the counterparty, at the election of both parties, for transactions that settle on the same date and in the same currency. The agreements also provide that in the event of an early termination, the counterparties have the right to offset amounts owed or owing under that and any other agreement with the same counterparty. The Company’s accounting policy is to not offset these positions and to report derivative asset and liability positions on a gross basis in the accompanying Consolidated Balance Sheet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Consolidated Balance Sheets at their fair values. The effect on earnings from recognizing the fair values of these derivative financial instruments depends on their intended use, hedge designation and effectiveness in offsetting changes in the fair values of the exposures they are hedging. Under the cash flow hedge accounting model, changes in the fair values of instruments used to reduce or eliminat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with those gains and losses recorded in the same financial statement line-item as the hedged item/forecasted transaction. Changes in the fair values of derivative financial instruments that are not designated as hedges or do not qualify for hedge accounting treatment are reported in earnings. Cash flows from the settlement of derivatives, including those designated in hedge accounting relationships and derivatives used for economic hedges, are reflected in the Consolidated Statements of Cash Flows in the same categories as the cash flows of the hedged item.</t>
        </is>
      </c>
    </row>
    <row r="19">
      <c r="A19" s="4" t="inlineStr">
        <is>
          <t>Use of estimates</t>
        </is>
      </c>
      <c r="B19"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made by management include those related to the: • timing and amount of future cash collections of the Company's finance receivables portfolios; • determination of fair value of a reporting unit as part of testing goodwill for impairment; and • interpretation of the tax laws required to calculate the Company's income tax-related balances, including evaluations of uncertain tax positions and the realizability of deferred tax assets. Actual results could differ from these estimates making it reasonably possible that a change in these estimates could occur within one year.</t>
        </is>
      </c>
    </row>
    <row r="20">
      <c r="A20" s="4" t="inlineStr">
        <is>
          <t>Commitments and contingencies</t>
        </is>
      </c>
      <c r="B20" s="4" t="inlineStr">
        <is>
          <t>Loss contingencies The Company is subject to legal proceedings, lawsuits and other claims. The Company recognizes a liability for a loss contingency when it is both probable that a liability has been incurred and the amount of the loss can be reasonably estimated. The Company expenses the related legal costs as they are incurred. Refer to Note 14 for additional information.</t>
        </is>
      </c>
    </row>
    <row r="21">
      <c r="A21" s="4" t="inlineStr">
        <is>
          <t>Estimated fair value of financial instruments</t>
        </is>
      </c>
      <c r="B21" s="4" t="inlineStr">
        <is>
          <t>Estimated fair value of financial instruments Fair value is the price that would be received to sell an asset or paid to transfer a liability in an orderly transaction between market participants at the measurement date. Disclosure of the estimated fair values of financial instruments often requires the use of estimates. The Company considers different levels of inputs in determining fair value. Refer to Note 9 for additional information.</t>
        </is>
      </c>
    </row>
    <row r="22">
      <c r="A22" s="4" t="inlineStr">
        <is>
          <t>Segment reporting</t>
        </is>
      </c>
      <c r="B22" s="4" t="inlineStr">
        <is>
          <t>Segment reporting The Company has determined that it has a single operating and reportable segment, Accounts Receivable Management ("ARM"), which applies the same accounting policies as those described herein. The Company is managed on a consolidated basis by its CEO, who is also the Company's chief operating decision maker ("CODM").</t>
        </is>
      </c>
    </row>
    <row r="23">
      <c r="A23" s="4" t="inlineStr">
        <is>
          <t>Recent accounting pronouncements</t>
        </is>
      </c>
      <c r="B23" s="4" t="inlineStr">
        <is>
          <t>Recently adopted accounting pronouncements In November 2023, the Financial Accounting Standards Board ("FASB") issued ASU 2023-07, "Segment Reporting (Topic 280): Improvements to Reportable Segment Disclosures" ("ASU 2023-07"), which expands annual and interim disclosure requirements for reportable segments, primarily through enhanced disclosures about significant segment expenses. The Company adopted this ASU for the year ended December 31, 2024, and applied it retrospectively to all prior periods presented. Refer to Note 15 for additional information. Recently issued accounting pronouncements not yet adopted In December 2023, the FASB issued ASU 2023-09, "Income Taxes (Topic 740): Improvements to Income Tax Disclosures" ("ASU 2023-09"), which requires enhanced annual disclosures with respect to the rate reconciliation and income taxes paid information. This ASU is effective for fiscal years beginning after December 15, 2024, and may be adopted on a prospective or retrospective basis, with early adoption permitted. The Company does not expect that adoption of this ASU will materially impact its consolidated financial statements. In November 2024, the FASB issued ASU 2024-03, "Income Statement - Reporting Comprehensive Income - Expense Disaggregation Disclosures (Subtopic 220-40): Disaggregation of Income Statement Expenses" ("ASU 2024-03"). Subsequently, the FASB issued ASU 2025-01 to clarify the effective date of ASU 2024-03. The standard provides guidance to expand disclosures related to the disaggregation of income statement expenses. The guidance is effective for fiscal years beginning after December 15, 2026, and interim periods within annual reporting periods beginning after December 15, 2027, on a retrospective or prospective basis, with early adoption permitted. The Company does not expect that adoption of this ASU will materially impact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eneral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s and Long-lived Assets by Geographical Location</t>
        </is>
      </c>
      <c r="B4" s="4" t="inlineStr">
        <is>
          <t>Revenues for the years ended December 31, 2024, 2023 and 2022, and long-lived assets held as of December 31, 2024 and 2023, by geographic area in which the Company operates, were as follows (amounts in thousands): 2024 2023 2022 2024 2023 Revenues (2) Long-Lived Assets (3) United States $ 593,928 $ 358,251 $ 520,747 $ 43,068 $ 58,452 United Kingdom 161,905 119,963 181,725 9,957 11,377 Brazil 103,933 95,556 36,412 10 3 Other (1) 254,758 228,784 227,640 8,636 12,495 Total $ 1,114,524 $ 802,554 $ 966,524 $ 61,671 $ 82,327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3) Long-lived assets are comprised of Property and equipment, net and ROU assets.</t>
        </is>
      </c>
    </row>
    <row r="5">
      <c r="A5" s="4" t="inlineStr">
        <is>
          <t>Property, and Equipment Useful Lives</t>
        </is>
      </c>
      <c r="B5" s="4" t="inlineStr">
        <is>
          <t xml:space="preserve">Property and equipment are depreciated over their useful lives using the straight-line method, as follows: Category Estimated Useful Life Software and computer equipment Three Furniture and fixtures Ten years Equipment Five years Leasehold improvements Remaining term of the lease Building improvements Ten Property and equipment, net consisted of the following as of December 31, 2024 and 2023 (amounts in thousands): 2024 2023 Software $ 66,515 $ 70,924 Computer equipment 18,165 21,771 Furniture and fixtures 14,422 16,814 Equipment 10,032 12,649 Leasehold improvements 18,076 18,711 Building and improvements 19,637 19,637 Land 1,407 1,407 Accumulated depreciation and impairment (119,604) (126,452) Assets in process 848 989 Property and equipment, net $ 29,498 $ 36,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Finance Receivables, Net</t>
        </is>
      </c>
      <c r="B4" s="4" t="inlineStr">
        <is>
          <t xml:space="preserve">Finance receivables, net consisted of the following as of December 31, 2024 and 2023 (amounts in thousands): 2024 2023 Amortized cost $ — $ — Negative allowance for expected recoveries 4,140,742 3,656,598 Balance as of end of year $ 4,140,742 $ 3,656,598 </t>
        </is>
      </c>
    </row>
    <row r="5">
      <c r="A5" s="4" t="inlineStr">
        <is>
          <t>Schedule of Changes in Negative Allowance for Expected Recoveries</t>
        </is>
      </c>
      <c r="B5" s="4" t="inlineStr">
        <is>
          <t xml:space="preserve">Changes in Finance receivables, net by portfolio type for the years ended December 31, 2024 and 2023 were as follows (amounts in thousands): 2024 2023 Core Insolvency Total Core Insolvency Total Balance as of beginning of year $ 3,295,214 $ 361,384 $ 3,656,598 $ 2,936,207 $ 358,801 $ 3,295,008 Initial negative allowance for expected recoveries on current year purchases (1) 1,295,467 112,367 1,407,834 1,017,609 136,474 1,154,083 Recoveries collected and applied to Finance receivables, net (2) (871,528) (156,368) (1,027,896) (758,547) (158,478) (917,025) Changes in expected recoveries (3) 223,177 17,691 240,868 13,898 15,236 29,134 Foreign currency translation adjustment (132,607) (4,055) (136,662) 86,047 9,351 95,398 Balance as of end of year $ 3,809,723 $ 331,019 $ 4,140,742 $ 3,295,214 $ 361,384 $ 3,656,598 (1) Initial negative allowance for expected recoveries on current year purchases The initial negative allowance for expected recoveries on current year purchases for the years ended December 31, 2024 and 2023 was as follows (amounts in thousands): 2024 2023 Core Insolvency Total Core Insolvency Total Allowance for credit losses at acquisition $ (8,217,658) $ (399,396) $ (8,617,054) $ (5,776,760) $ (559,459) $ (6,336,219) Writeoffs, net 8,217,658 399,396 8,617,054 5,776,760 559,459 6,336,219 Expected recoveries 1,295,467 112,367 1,407,834 1,017,609 136,474 1,154,083 Initial negative allowance for expected recoveries on current year purchases $ 1,295,467 $ 112,367 $ 1,407,834 $ 1,017,609 $ 136,474 $ 1,154,083 The purchase price on current year purchases for the years ended December 31, 2024 and 2023 was as follows (amounts in thousands): 2024 2023 Core Insolvency Total Core Insolvency Total Face value $ 10,789,514 $ 565,928 $ 11,355,442 $ 7,637,744 $ 747,192 $ 8,384,936 Noncredit discount (1,276,389) (54,165) (1,330,554) (843,375) (51,259) (894,634) Allowance for credit losses at acquisition (8,217,658) (399,396) (8,617,054) (5,776,760) (559,459) (6,336,219) Purchase price $ 1,295,467 $ 112,367 $ 1,407,834 $ 1,017,609 $ 136,474 $ 1,154,083 (2) Recoveries collected and applied to Finance receivables, net Recoveries collected and applied to Finance receivables, net for the years ended December 31, 2024 and 2023 was as follows (amounts in thousands): 2024 2023 Core Insolvency Total Core Insolvency Total Recoveries collected (a) $ 1,681,453 $ 203,631 $ 1,885,084 $ 1,474,009 $ 200,144 $ 1,674,153 Amounts reclassified to Portfolio income (b) (809,925) (47,263) (857,188) (715,462) (41,666) (757,128) Recoveries collected and applied to Finance receivables, net $ 871,528 $ 156,368 $ 1,027,896 $ 758,547 $ 158,478 $ 917,025 (a) Includes cash collections, buybacks and other cash-based adjustments. (b) Reclassifications from Finance Receivables, net to Portfolio income based on the effective interest rate of the underlying account pools. (3) Changes in expected recoveries Changes in expected recoveries for the years ended December 31, 2024 and 2023 were as follows (amounts in thousands): 2024 2023 Core Insolvency Total Core Insolvency Total Recoveries collected in excess of forecast $ 138,476 $ 17,659 $ 156,135 $ 48,292 $ 16,840 $ 65,132 Changes in expected future recoveries 84,701 32 84,733 (34,394) (1,604) (35,998) Changes in expected recoveries $ 223,177 $ 17,691 $ 240,868 $ 13,898 $ 15,236 $ 29,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s of December 31, 2024 and 2023 (amounts in thousands): 2024 2023 Debt securities Available-for-sale $ 55,762 $ 59,470 Equity securities Private equity funds 1,848 2,451 Equity method investment 8,694 10,483 Total investments $ 66,304 $ 72,404 </t>
        </is>
      </c>
    </row>
    <row r="5">
      <c r="A5" s="4" t="inlineStr">
        <is>
          <t>Unrealized Gain (Loss) on Investments</t>
        </is>
      </c>
      <c r="B5" s="4" t="inlineStr">
        <is>
          <t xml:space="preserve">As of December 31, 2024 and 2023, the amortized cost and fair value of these investments were as follows (amounts in thousands): 2024 Amortized Cost Gross Unrealized Gains Aggregate Fair Value Available-for-sale Government securities $ 55,556 $ 206 $ 55,762 2023 Amortized Cost Gross Unrealized Gains Aggregate Fair Value Available-for-sale Government securities $ 59,404 $ 66 $ 59,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expense for the years ended December 31, 2024 and 2023, were as follows (amounts in thousands): 2024 2023 Operating lease expense $ 10,126 $ 10,632 Short-term lease expense 2,318 2,007 Sublease income (7) (317) Total lease expense $ 12,437 $ 12,322 Supplemental cash flow information and non-cash activity related to leases for the years ended December 31, 2024 and 2023, were as follows (amounts in thousands): 2024 2023 Cash paid for amounts included in the measurement of operating lease liabilities $ 10,533 $ 11,514 ROU assets obtained in exchange for operating lease obligations (1) $ (5,132) $ 1,060 (1) Includes the impact of new leases as well as remeasurements and modifications of existing leases. Lease term and discount rate information related to operating leases were as follows: 2024 2023 Weighted-average remaining lease term (years) 6.6 7.4 Weighted-average discount rate 4.7 % 4.7 %</t>
        </is>
      </c>
    </row>
    <row r="5">
      <c r="A5" s="4" t="inlineStr">
        <is>
          <t>Lessee, Operating Lease, Liability, Maturity</t>
        </is>
      </c>
      <c r="B5" s="4" t="inlineStr">
        <is>
          <t xml:space="preserve">Maturities of lease liabilities as of December 31, 2024, were as follows for the years ending December 31, (amounts in thousands): Operating Leases 2025 $ 9,192 2026 7,352 2027 4,710 2028 4,712 2029 4,424 Thereafter 12,242 Total lease payments 42,632 Less: imputed interest (6,195) Total present value of lease liabilities $ 36,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years ended December 31, 2024 and 2023, were as follows (amounts in thousands): 2024 2023 Balance as of beginning of year $ 431,564 $ 435,921 Foreign currency translation (35,207) (4,357) Balance as of end of year $ 396,357 $ 431,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Borrowings consisted of the following as of December 31, 2024 and 2023 (amounts in thousands): 2024 2023 North American revolving credit facility $ 519,519 $ 396,303 United Kingdom revolving credit facility 494,185 502,847 European revolving credit facility 555,726 538,565 North American term loan 470,111 442,500 Credit facility borrowings 2,039,541 1,880,215 Senior Notes due 2025 (the "2025 Notes") — 298,000 Senior Notes due 2028 (the "2028 Notes") 398,000 398,000 Senior Notes due 2029 (the "2029 Notes") 350,000 350,000 Senior Notes due 2030 (the "2030 Notes") 550,000 — Senior notes 1,298,000 1,046,000 Credit facility borrowings and senior notes 3,337,541 2,926,215 Unamortized debt premium and issuance costs, net (10,920) (11,945) Total $ 3,326,621 $ 2,914,270 </t>
        </is>
      </c>
    </row>
    <row r="5">
      <c r="A5" s="4" t="inlineStr">
        <is>
          <t>Schedule of Maturities of Long-term Debt</t>
        </is>
      </c>
      <c r="B5" s="4" t="inlineStr">
        <is>
          <t xml:space="preserve">The following principal payments are due on the Company's borrowings as of December 31, 2024, for the years ending December 31, (amounts in thousands): 2025 $ 10,000 2026 10,000 2027 565,726 2028 408,000 2029 1,793,815 Thereafter 550,000 Total $ 3,337,541 </t>
        </is>
      </c>
    </row>
    <row r="6">
      <c r="A6" s="4" t="inlineStr">
        <is>
          <t>Schedule of Line of Credit Facilities</t>
        </is>
      </c>
      <c r="B6" s="4" t="inlineStr">
        <is>
          <t>As of December 31, 2024 and 2023, t he outstanding balance and weighted average interest rate by type of borrowing under the facility were as follows (dollar amounts in thousands): 2024 2023 Amount Outstanding Weighted Average Interest Rate Amount Outstanding Weighted Average Interest Rate Term loan $ 470,111 6.55 % $ 442,500 7.67 % Revolving credit facility 519,519 6.48 396,303 7.67 As of December 31, 2024 and 2023, the outstanding balance and weighted average interest rate under the facility were as follows (dollar amounts in thousands): 2024 2023 Amount Outstanding Weighted Average Interest Rate Amount Outstanding Weighted Average Interest Rate Revolving credit facility $ 494,185 7.57 % $ 502,847 7.80 % As of December 31, 2024 and 2023, the outstanding balance and weighted average interest rate under the facility were as follows (dollar amounts in thousands): 2024 2023 Amount Outstanding Weighted Average Interest Rate Amount Outstanding Weighted Average Interest Rate Revolving credit facility $ 555,726 7.68 % $ 538,565 8.05 %</t>
        </is>
      </c>
    </row>
    <row r="7">
      <c r="A7" s="4" t="inlineStr">
        <is>
          <t>Schedule of Interest Expense, Net</t>
        </is>
      </c>
      <c r="B7" s="4" t="inlineStr">
        <is>
          <t xml:space="preserve">Interest expense, net was as follows for the years ended December 31, 2024, 2023 and 2022 (amounts in thousands): 2024 2023 2022 Interest expense $ 238,568 $ 194,667 $ 132,905 Interest income (9,301) (12,943) (2,228) Interest expense, net $ 229,267 $ 181,724 $ 130,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at Cost</t>
        </is>
      </c>
      <c r="B4" s="4" t="inlineStr">
        <is>
          <t xml:space="preserve">Property and equipment are depreciated over their useful lives using the straight-line method, as follows: Category Estimated Useful Life Software and computer equipment Three Furniture and fixtures Ten years Equipment Five years Leasehold improvements Remaining term of the lease Building improvements Ten Property and equipment, net consisted of the following as of December 31, 2024 and 2023 (amounts in thousands): 2024 2023 Software $ 66,515 $ 70,924 Computer equipment 18,165 21,771 Furniture and fixtures 14,422 16,814 Equipment 10,032 12,649 Leasehold improvements 18,076 18,711 Building and improvements 19,637 19,637 Land 1,407 1,407 Accumulated depreciation and impairment (119,604) (126,452) Assets in process 848 989 Property and equipment, net $ 29,498 $ 36,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nd Estimated Fair Value Recorded in the Consolidated Balance Sheet</t>
        </is>
      </c>
      <c r="B4" s="4" t="inlineStr">
        <is>
          <t>As of December 31, 2024 and 2023, the carrying amount and estimated fair value of financial instruments not carried at fair value were as follows (amounts in thousands): 2024 2023 Carrying Estimated Carrying Estimated Financial assets: Cash and cash equivalents $ 105,938 $ 105,938 $ 112,528 $ 112,528 Finance receivables, net 4,140,742 3,523,949 3,656,598 3,167,798 Financial liabilities: Interest-bearing deposits 163,406 163,406 115,589 115,589 Revolving credit facilities 1,569,430 1,569,430 1,437,715 1,437,715 Term loan (1) 470,111 470,111 442,500 442,500 Senior notes (1) 1,298,000 1,301,244 1,046,000 964,907 (1) Carrying amounts and estimated fair values do not include debt issuance costs.</t>
        </is>
      </c>
    </row>
    <row r="5">
      <c r="A5" s="4" t="inlineStr">
        <is>
          <t>Summary of Fair Value Assets Measured on a Recurring Basis</t>
        </is>
      </c>
      <c r="B5" s="4" t="inlineStr">
        <is>
          <t xml:space="preserve">As of December 31, 2024 and 2023, financial instruments measured at fair value on a recurring basis were as follows ( amounts in thousands): Fair Value Measurements as of December 31, 2024 Level 1 Level 2 Level 3 Total Assets: Government securities $ 55,762 $ — $ — $ 55,762 Derivative contracts (recorded in Other assets) — 10,723 — 10,723 Liabilities: Derivative contracts (recorded in Other liabilities) — 4,963 — 4,963 Fair Value Measurements as of December 31, 2023 Level 1 Level 2 Level 3 Total Assets: Government securities $ 59,470 $ — $ — $ 59,470 Derivative contracts (recorded in Other assets) — 22,777 — 22,777 Liabilities: Derivative contracts (recorded in Other liabilities) — 20,403 — 20,403 </t>
        </is>
      </c>
    </row>
    <row r="6">
      <c r="A6" s="4" t="inlineStr">
        <is>
          <t>Summary of Fair Value Liabilities Measured on a Recurring Basis</t>
        </is>
      </c>
      <c r="B6" s="4" t="inlineStr">
        <is>
          <t xml:space="preserve">As of December 31, 2024 and 2023, financial instruments measured at fair value on a recurring basis were as follows ( amounts in thousands): Fair Value Measurements as of December 31, 2024 Level 1 Level 2 Level 3 Total Assets: Government securities $ 55,762 $ — $ — $ 55,762 Derivative contracts (recorded in Other assets) — 10,723 — 10,723 Liabilities: Derivative contracts (recorded in Other liabilities) — 4,963 — 4,963 Fair Value Measurements as of December 31, 2023 Level 1 Level 2 Level 3 Total Assets: Government securities $ 59,470 $ — $ — $ 59,470 Derivative contracts (recorded in Other assets) — 22,777 — 22,777 Liabilities: Derivative contracts (recorded in Other liabilities) — 20,403 — 20,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fair value of derivative financial instruments as of December 31, 2024 and 2023 (amounts in thousands): 2024 2023 Balance Sheet Location Fair Value Balance Sheet Location Fair Value Derivatives designated as hedging instruments: Interest rate contracts Other assets $ 8,514 Other assets $ 21,770 Interest rate contracts Other liabilities 4,797 Other liabilities 11,627 Derivatives not designated as hedging instruments: Foreign currency contracts Other assets 2,209 Other assets 1,007 Foreign currency contracts Other liabilities 166 Other liabilities 8,776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for the years ended December 31, 2024, 2023 and 2022 (amounts in thousands): Gain recognized in OCI, net of tax Hedging instrument 2024 2023 2022 Interest rate contracts $ 12,039 $ 468 $ 32,650 Gain/(loss) reclassified from OCI into income Income statement account 2024 2023 2022 Interest expense, net $ 21,790 $ 23,158 $ (976)</t>
        </is>
      </c>
    </row>
    <row r="6">
      <c r="A6" s="4" t="inlineStr">
        <is>
          <t>Schedule of derivative instruments not designated as hedging instruments</t>
        </is>
      </c>
      <c r="B6" s="4" t="inlineStr">
        <is>
          <t>The following table summarizes the effects of derivatives not designated as hedging instruments for the years ended December 31, 2024, 2023 and 2022 (amounts in thousands): Gain/(loss) recognized in income Derivatives not designated as hedging instruments Income Statement location 2024 2023 2022 Foreign currency contracts Foreign exchange gain/(loss), net $ 5,069 $ (10,330) $ 38,808 Foreign currency contracts Interest expense, net 549 1,603 (3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7" t="n">
        <v>0.01</v>
      </c>
      <c r="C7" s="7" t="n">
        <v>0.01</v>
      </c>
    </row>
    <row r="8">
      <c r="A8" s="4" t="inlineStr">
        <is>
          <t>Common stock, shares authorized</t>
        </is>
      </c>
      <c r="B8" s="6" t="n">
        <v>100000000</v>
      </c>
      <c r="C8" s="6" t="n">
        <v>100000000</v>
      </c>
    </row>
    <row r="9">
      <c r="A9" s="4" t="inlineStr">
        <is>
          <t>Common stock, shares issued</t>
        </is>
      </c>
      <c r="B9" s="6" t="n">
        <v>39510000</v>
      </c>
      <c r="C9" s="6" t="n">
        <v>39247000</v>
      </c>
    </row>
    <row r="10">
      <c r="A10" s="4" t="inlineStr">
        <is>
          <t>Common stock, shares outstanding</t>
        </is>
      </c>
      <c r="B10" s="6" t="n">
        <v>39510000</v>
      </c>
      <c r="C10" s="6" t="n">
        <v>392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Reclassifications out of Accumulated other comprehensive loss for the years ended December 31, 2024 and 2023, were as follows (amounts in thousands): Gain on cash flow hedges Income Statement account 2024 2023 Interest rate swaps Interest expense, net $ 21,790 $ 23,158 Income tax effect of item above (1) Income tax expense/(benefit) (5,265) (1,483) Total gain on cash flow hedges $ 16,525 $ 21,675 (1) Income tax effects are released from Accumulated other comprehensive loss contemporaneously with the related gross pretax amount. Changes in Accumulated other comprehensive loss by component, after tax, for the years ended December 31, 2024, 2023 and 2022 were as follows (amounts in thousands): Debt Securities Available-for-Sale Cash Flow Hedges Foreign Currency Translation Adjustment Accumulated Other Comprehensive Loss 1 Balance as of December 31, 2021 $ (221) $ (5,371) $ (261,317) $ (266,909) Other comprehensive gain/(loss) before reclassifications (16) 32,650 (114,176) (81,542) Reclassifications, net — 525 — 525 Net current period other comprehensive gain/(loss) (16) 33,175 (114,176) (81,017) Balance as of December 31, 2022 $ (237) $ 27,804 $ (375,493) $ (347,926) Other comprehensive gain before reclassifications 302 468 38,932 39,702 Reclassifications, net — (21,675) — (21,675) Net current period other comprehensive gain/(loss) 302 (21,207) 38,932 18,027 Balance as of December 31, 2023 $ 65 $ 6,597 $ (336,561) $ (329,899) Other comprehensive gain/(loss) before reclassifications 140 12,039 (109,149) (96,970) Reclassifications, net — (16,525) — (16,525) Net current period other comprehensive gain/(loss) 140 (4,486) (109,149) (113,495) Balance as of December 31, 2024 $ 205 $ 2,111 $ (445,710) $ (443,394) (1) Net of deferred taxes for unrealized gains from cash flow hedges of $(0.7) million , $(2.2) million and $(9.2) million for the years ended December 31, 2024, 2023 and 2022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Nonvested Share Transactions</t>
        </is>
      </c>
      <c r="B4" s="4" t="inlineStr">
        <is>
          <t xml:space="preserve">The following table summarizes nonvested share activity, excluding those issued pursuant to the LTI program, from December 31, 2021 through December 31, 2024 (amounts in thousands, except per share amounts): Nonvested Shares Outstanding Weighted-Average Price at Grant Date Balance as of December 31, 2021 510 $ 36.76 Granted 351 41.64 Vested (269) 35.41 Forfeited (36) 40.85 Balance as of December 31, 2022 556 40.23 Granted 482 32.90 Vested (278) 40.14 Forfeited (208) 41.08 Balance as of December 31, 2023 552 33.55 Granted 567 24.48 Vested (338) 31.21 Forfeited (43) 27.47 Balance as of December 31, 2024 738 $ 28.00 </t>
        </is>
      </c>
    </row>
    <row r="5">
      <c r="A5" s="4" t="inlineStr">
        <is>
          <t>Summarization of Option Related Transactions</t>
        </is>
      </c>
      <c r="B5" s="4" t="inlineStr">
        <is>
          <t xml:space="preserve">The following table summarizes LTI share activity from December 31, 2021 through December 31, 2024 (amounts in thousands, except per share amounts): Nonvested LTI Shares Outstanding Weighted-Average Price at Grant Date Balance as of December 31, 2021 407 $ 34.01 Granted at target level 127 44.90 Adjustments for actual performance 64 28.28 Vested (222) 28.28 Forfeited (21) 40.45 Balance as of December 31, 2022 355 40.07 Granted at target level 130 52.55 Adjustments for actual performance 17 39.04 Vested (153) 39.47 Forfeited (191) 46.58 Balance as of December 31, 2023 158 42.94 Granted at target level 230 28.78 Adjustments for actual performance (32) 37.45 Vested (38) 37.45 Forfeited (2) 28.78 Balance as of December 31, 2024 316 $ 3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Between the Computation of Basic EPS and Diluted EPS</t>
        </is>
      </c>
      <c r="B4" s="4" t="inlineStr">
        <is>
          <t xml:space="preserve">The following table provides a reconciliation between basic and diluted EPS for the years ended December 31, 2024, 2023 and 2022 (amounts in thousands, except per share amounts): 2024 2023 2022 Net Income Attributable to PRA Group, Inc. Weighted Average Common Shares EPS Net Loss Attributable to PRA Group, Inc. Weighted Average Common Shares EPS Net Income Attributable to PRA Group, Inc. Weighted Average Common Shares EPS Basic EPS $ 70,601 39,382 $ 1.79 $ (83,477) 39,177 $ (2.13) $ 117,147 39,638 $ 2.96 Dilutive effect of nonvested share awards — 160 — — — — — 250 (0.02) Diluted EPS $ 70,601 39,542 $ 1.79 $ (83,477) 39,177 $ (2.13) $ 117,147 39,888 $ 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Recognized</t>
        </is>
      </c>
      <c r="B4" s="4" t="inlineStr">
        <is>
          <t xml:space="preserve">Income tax expense/(benefit) for the years ended December 31, 2024, 2023 and 2022 was as follows (amounts in thousands): Federal State International Total 2024 Current tax expense/(benefit) $ (2,169) $ 210 $ 25,129 $ 23,170 Deferred tax expense/(benefit) 6,250 177 (8,565) (2,138) Total income tax expense $ 4,081 $ 387 $ 16,564 $ 21,032 2023 Current tax expense $ 160 $ 1,697 $ 17,953 $ 19,810 Deferred tax benefit (25,921) (7,956) (2,066) (35,943) Total income tax expense/(benefit) $ (25,761) $ (6,259) $ 15,887 $ (16,133) 2022 Current tax expense $ 8,797 $ 385 $ 26,998 $ 36,180 Deferred tax expense/(benefit) (2,848) (386) 3,841 607 Total income tax expense/(benefit) $ 5,949 $ (1) $ 30,839 $ 36,787 </t>
        </is>
      </c>
    </row>
    <row r="5">
      <c r="A5" s="4" t="inlineStr">
        <is>
          <t>Schedule of Reconciliation of Expected Tax Expense at The Statutory Federal Tax Rate to Actual Tax Expense</t>
        </is>
      </c>
      <c r="B5" s="4" t="inlineStr">
        <is>
          <t>The following table provides a reconciliation of the Company's expected tax expense/(benefit) at the U.S. statutory federal tax rate to actual tax expense/(benefit) for the years ended December 31, 2024, 2023 and 2022 (amounts in thousands): 2024 2023 2022 Income tax expense/(benefit) at the statutory federal rate $ 23,017 $ (17,406) $ 32,505 State tax expense/(benefit), net of federal tax benefit 387 (4,886) (18) Tax impact on international earnings, excluding uncertain tax positions (2,630) 2,058 1,175 Nondeductible legal settlement expenses — 3,017 — Nondeductible compensation 1,181 117 3,025 Other (923) 967 100 Total income tax expense/(benefit) $ 21,032 $ (16,133) $ 36,787 Effective tax rate 19.2 % 19.5 % 23.8 %</t>
        </is>
      </c>
    </row>
    <row r="6">
      <c r="A6" s="4" t="inlineStr">
        <is>
          <t>Summary of Components of Net Deferred Tax Liability</t>
        </is>
      </c>
      <c r="B6" s="4" t="inlineStr">
        <is>
          <t xml:space="preserve">2024 2023 2022 Income tax expense/(benefit) at the statutory federal rate $ 23,017 $ (17,406) $ 32,505 State tax expense/(benefit), net of federal tax benefit 387 (4,886) (18) Tax impact on international earnings, excluding uncertain tax positions (2,630) 2,058 1,175 Nondeductible legal settlement expenses — 3,017 — Nondeductible compensation 1,181 117 3,025 Other (923) 967 100 Total income tax expense/(benefit) $ 21,032 $ (16,133) $ 36,787 Effective tax rate 19.2 % 19.5 % 23.8 % As of December 31, 2024 and 2023, the components of deferred tax assets and liabilities were as follows (amounts in thousands): 2024 2023 Deferred tax assets: Net operating loss carryforward 164,070 159,699 Employee compensation $ 6,758 $ 6,044 Interest 6,626 11,959 Lease liability 6,087 8,615 Other 746 6,315 Valuation allowance (52,418) (70,245) Total deferred tax asset 131,869 122,387 Deferred tax liabilities: Finance receivable revenue recognition - domestic (22,970) (6,197) Finance receivable revenue recognition - international (22,116) (31,538) Deferred income (11,625) (8,230) Intangible assets and goodwill (6,983) (6,053) ROU asset (5,314) (7,775) Foreign exchange - statutory (4,540) (4,951) Total deferred tax liability (73,548) (64,744) Net deferred tax asset $ 58,321 $ 57,643 </t>
        </is>
      </c>
    </row>
    <row r="7">
      <c r="A7" s="4" t="inlineStr">
        <is>
          <t>Schedule of Unrecognized Tax Benefits Roll Forward</t>
        </is>
      </c>
      <c r="B7" s="4" t="inlineStr">
        <is>
          <t>Aggregate changes in the balance of unrecognized tax benefits for the years ended December 31, 2024, 2023 and 2022 were as follows (amounts in thousands): 2024 2023 2022 Balance as of the beginning of year $ 105,704 $ 101,703 $ 114,294 Increase related to tax positions taken during a prior year (1) 978 4,001 — Decrease related to tax positions taken during a prior year (1) — — (12,591) Balance as of the end of year $ 106,682 $ 105,704 $ 101,703 (1) Relates to international transactions and is primarily due to foreign exchange rate fluctu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Other significant segment items not presented in the Company's Consolidated Income Statements or Consolidated Balance Sheets for the years ended December 31, 2024, 2023 and 2022 were as follows (amounts in thousands): 2024 2023 2022 Interest expense $ 238,568 $ 194,667 $ 132,905 Interest income 9,301 12,943 2,228 Depreciation and amortization 10,792 13,376 15,243 Purchases of property and equipment, net 4,045 2,887 13,251 Equity method investment (year-end) 8,694 10,483 8,762 </t>
        </is>
      </c>
    </row>
    <row r="5">
      <c r="A5" s="4" t="inlineStr">
        <is>
          <t>Schedule of Revenues and Long-lived Assets by Geographical Location</t>
        </is>
      </c>
      <c r="B5" s="4" t="inlineStr">
        <is>
          <t>Revenues for the years ended December 31, 2024, 2023 and 2022, and long-lived assets held as of December 31, 2024 and 2023, by geographic area in which the Company operates, were as follows (amounts in thousands): 2024 2023 2022 2024 2023 Revenues (2) Long-Lived Assets (3) United States $ 593,928 $ 358,251 $ 520,747 $ 43,068 $ 58,452 United Kingdom 161,905 119,963 181,725 9,957 11,377 Brazil 103,933 95,556 36,412 10 3 Other (1) 254,758 228,784 227,640 8,636 12,495 Total $ 1,114,524 $ 802,554 $ 966,524 $ 61,671 $ 82,327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3) Long-lived assets are comprised of Property and equipment, net and ROU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s>
  <sheetData>
    <row r="1">
      <c r="A1" s="1" t="inlineStr">
        <is>
          <t>General and Summary of Significant Accounting Policies (Narrative) (Details) $ in Thousands</t>
        </is>
      </c>
      <c r="B1" s="2" t="inlineStr">
        <is>
          <t>12 Months Ended</t>
        </is>
      </c>
    </row>
    <row r="2">
      <c r="B2" s="2" t="inlineStr">
        <is>
          <t>Dec. 31, 2024 USD ($) segment</t>
        </is>
      </c>
      <c r="C2" s="2" t="inlineStr">
        <is>
          <t>Dec. 31, 2023 USD ($)</t>
        </is>
      </c>
      <c r="D2" s="2" t="inlineStr">
        <is>
          <t>Dec. 31, 2022 USD ($)</t>
        </is>
      </c>
      <c r="E2" s="2" t="inlineStr">
        <is>
          <t>May 26, 2017</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Requisite service period</t>
        </is>
      </c>
      <c r="B6" s="4" t="inlineStr">
        <is>
          <t>3 years</t>
        </is>
      </c>
      <c r="C6" s="4" t="inlineStr">
        <is>
          <t xml:space="preserve"> </t>
        </is>
      </c>
      <c r="D6" s="4" t="inlineStr">
        <is>
          <t xml:space="preserve"> </t>
        </is>
      </c>
      <c r="E6" s="4" t="inlineStr">
        <is>
          <t xml:space="preserve"> </t>
        </is>
      </c>
    </row>
    <row r="7">
      <c r="A7" s="4" t="inlineStr">
        <is>
          <t>Possible change in estimates, in years</t>
        </is>
      </c>
      <c r="B7" s="4" t="inlineStr">
        <is>
          <t>1 year</t>
        </is>
      </c>
      <c r="C7" s="4" t="inlineStr">
        <is>
          <t xml:space="preserve"> </t>
        </is>
      </c>
      <c r="D7" s="4" t="inlineStr">
        <is>
          <t xml:space="preserve"> </t>
        </is>
      </c>
      <c r="E7" s="4" t="inlineStr">
        <is>
          <t xml:space="preserve"> </t>
        </is>
      </c>
    </row>
    <row r="8">
      <c r="A8" s="4" t="inlineStr">
        <is>
          <t>Right-of-use assets</t>
        </is>
      </c>
      <c r="B8" s="5" t="n">
        <v>32173</v>
      </c>
      <c r="C8" s="5" t="n">
        <v>45877</v>
      </c>
      <c r="D8" s="4" t="inlineStr">
        <is>
          <t xml:space="preserve"> </t>
        </is>
      </c>
      <c r="E8" s="4" t="inlineStr">
        <is>
          <t xml:space="preserve"> </t>
        </is>
      </c>
    </row>
    <row r="9">
      <c r="A9" s="4" t="inlineStr">
        <is>
          <t>Lease liabilities</t>
        </is>
      </c>
      <c r="B9" s="6" t="n">
        <v>36437</v>
      </c>
      <c r="C9" s="6" t="n">
        <v>50300</v>
      </c>
      <c r="D9" s="4" t="inlineStr">
        <is>
          <t xml:space="preserve"> </t>
        </is>
      </c>
      <c r="E9" s="4" t="inlineStr">
        <is>
          <t xml:space="preserve"> </t>
        </is>
      </c>
    </row>
    <row r="10">
      <c r="A10" s="4" t="inlineStr">
        <is>
          <t>Recoveries received in excess of forecast</t>
        </is>
      </c>
      <c r="B10" s="6" t="n">
        <v>156135</v>
      </c>
      <c r="C10" s="6" t="n">
        <v>65132</v>
      </c>
      <c r="D10" s="4" t="inlineStr">
        <is>
          <t xml:space="preserve"> </t>
        </is>
      </c>
      <c r="E10" s="4" t="inlineStr">
        <is>
          <t xml:space="preserve"> </t>
        </is>
      </c>
    </row>
    <row r="11">
      <c r="A11" s="4" t="inlineStr">
        <is>
          <t>Retained Earnings (Accumulated Deficit)</t>
        </is>
      </c>
      <c r="B11" s="6" t="n">
        <v>1560149</v>
      </c>
      <c r="C11" s="6" t="n">
        <v>1489548</v>
      </c>
      <c r="D11" s="4" t="inlineStr">
        <is>
          <t xml:space="preserve"> </t>
        </is>
      </c>
      <c r="E11" s="4" t="inlineStr">
        <is>
          <t xml:space="preserve"> </t>
        </is>
      </c>
    </row>
    <row r="12">
      <c r="A12" s="4" t="inlineStr">
        <is>
          <t>Interest Income (Expense), Operating</t>
        </is>
      </c>
      <c r="B12" s="6" t="n">
        <v>229267</v>
      </c>
      <c r="C12" s="6" t="n">
        <v>181724</v>
      </c>
      <c r="D12" s="5" t="n">
        <v>130677</v>
      </c>
      <c r="E12" s="4" t="inlineStr">
        <is>
          <t xml:space="preserve"> </t>
        </is>
      </c>
    </row>
    <row r="13">
      <c r="A13" s="4" t="inlineStr">
        <is>
          <t>Net income/(loss)</t>
        </is>
      </c>
      <c r="B13" s="5" t="n">
        <v>88573</v>
      </c>
      <c r="C13" s="5" t="n">
        <v>-66754</v>
      </c>
      <c r="D13" s="5" t="n">
        <v>117998</v>
      </c>
      <c r="E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 in years</t>
        </is>
      </c>
      <c r="B16" s="4" t="inlineStr">
        <is>
          <t>10 years</t>
        </is>
      </c>
      <c r="C16" s="4" t="inlineStr">
        <is>
          <t xml:space="preserve"> </t>
        </is>
      </c>
      <c r="D16" s="4" t="inlineStr">
        <is>
          <t xml:space="preserve"> </t>
        </is>
      </c>
      <c r="E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useful life, in years</t>
        </is>
      </c>
      <c r="B19" s="4" t="inlineStr">
        <is>
          <t>5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Remaining lease term</t>
        </is>
      </c>
      <c r="B22" s="4" t="inlineStr">
        <is>
          <t>1 year</t>
        </is>
      </c>
      <c r="C22" s="4" t="inlineStr">
        <is>
          <t xml:space="preserve"> </t>
        </is>
      </c>
      <c r="D22" s="4" t="inlineStr">
        <is>
          <t xml:space="preserve"> </t>
        </is>
      </c>
      <c r="E22" s="4" t="inlineStr">
        <is>
          <t xml:space="preserve"> </t>
        </is>
      </c>
    </row>
    <row r="23">
      <c r="A23" s="4" t="inlineStr">
        <is>
          <t>Minimum | Computer Equipment</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 in years</t>
        </is>
      </c>
      <c r="B25" s="4" t="inlineStr">
        <is>
          <t>3 years</t>
        </is>
      </c>
      <c r="C25" s="4" t="inlineStr">
        <is>
          <t xml:space="preserve"> </t>
        </is>
      </c>
      <c r="D25" s="4" t="inlineStr">
        <is>
          <t xml:space="preserve"> </t>
        </is>
      </c>
      <c r="E25" s="4" t="inlineStr">
        <is>
          <t xml:space="preserve"> </t>
        </is>
      </c>
    </row>
    <row r="26">
      <c r="A26" s="4" t="inlineStr">
        <is>
          <t>Minimum | Building Improvement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useful life, in years</t>
        </is>
      </c>
      <c r="B28" s="4" t="inlineStr">
        <is>
          <t>10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Remaining lease term</t>
        </is>
      </c>
      <c r="B31" s="4" t="inlineStr">
        <is>
          <t>11 years</t>
        </is>
      </c>
      <c r="C31" s="4" t="inlineStr">
        <is>
          <t xml:space="preserve"> </t>
        </is>
      </c>
      <c r="D31" s="4" t="inlineStr">
        <is>
          <t xml:space="preserve"> </t>
        </is>
      </c>
      <c r="E31" s="4" t="inlineStr">
        <is>
          <t xml:space="preserve"> </t>
        </is>
      </c>
    </row>
    <row r="32">
      <c r="A32" s="4" t="inlineStr">
        <is>
          <t>Lessor, Operating Lease, Renewal Term</t>
        </is>
      </c>
      <c r="B32" s="4" t="inlineStr">
        <is>
          <t>5 years</t>
        </is>
      </c>
      <c r="C32" s="4" t="inlineStr">
        <is>
          <t xml:space="preserve"> </t>
        </is>
      </c>
      <c r="D32" s="4" t="inlineStr">
        <is>
          <t xml:space="preserve"> </t>
        </is>
      </c>
      <c r="E32" s="4" t="inlineStr">
        <is>
          <t xml:space="preserve"> </t>
        </is>
      </c>
    </row>
    <row r="33">
      <c r="A33" s="4" t="inlineStr">
        <is>
          <t>Maximum | Computer Equipment</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and equipment, useful life, in years</t>
        </is>
      </c>
      <c r="B35" s="4" t="inlineStr">
        <is>
          <t>5 years</t>
        </is>
      </c>
      <c r="C35" s="4" t="inlineStr">
        <is>
          <t xml:space="preserve"> </t>
        </is>
      </c>
      <c r="D35" s="4" t="inlineStr">
        <is>
          <t xml:space="preserve"> </t>
        </is>
      </c>
      <c r="E35" s="4" t="inlineStr">
        <is>
          <t xml:space="preserve"> </t>
        </is>
      </c>
    </row>
    <row r="36">
      <c r="A36" s="4" t="inlineStr">
        <is>
          <t>Maximum | Building Improvement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and equipment, useful life, in years</t>
        </is>
      </c>
      <c r="B38" s="4" t="inlineStr">
        <is>
          <t>39 years</t>
        </is>
      </c>
      <c r="C38" s="4" t="inlineStr">
        <is>
          <t xml:space="preserve"> </t>
        </is>
      </c>
      <c r="D38" s="4" t="inlineStr">
        <is>
          <t xml:space="preserve"> </t>
        </is>
      </c>
      <c r="E38" s="4" t="inlineStr">
        <is>
          <t xml:space="preserve"> </t>
        </is>
      </c>
    </row>
    <row r="39">
      <c r="A39" s="4" t="inlineStr">
        <is>
          <t>Note Due 2023 | Convertible Debt</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Stated percentage</t>
        </is>
      </c>
      <c r="B41" s="4" t="inlineStr">
        <is>
          <t xml:space="preserve"> </t>
        </is>
      </c>
      <c r="C41" s="4" t="inlineStr">
        <is>
          <t xml:space="preserve"> </t>
        </is>
      </c>
      <c r="D41" s="4" t="inlineStr">
        <is>
          <t xml:space="preserve"> </t>
        </is>
      </c>
      <c r="E41" s="8" t="n">
        <v>0.0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Revenue and Long-lived Assets by Geographical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114524</v>
      </c>
      <c r="C4" s="5" t="n">
        <v>802554</v>
      </c>
      <c r="D4" s="5" t="n">
        <v>966524</v>
      </c>
    </row>
    <row r="5">
      <c r="A5" s="4" t="inlineStr">
        <is>
          <t>Long-Lived Assets</t>
        </is>
      </c>
      <c r="B5" s="6" t="n">
        <v>61671</v>
      </c>
      <c r="C5" s="6" t="n">
        <v>823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93928</v>
      </c>
      <c r="C8" s="6" t="n">
        <v>358251</v>
      </c>
      <c r="D8" s="6" t="n">
        <v>520747</v>
      </c>
    </row>
    <row r="9">
      <c r="A9" s="4" t="inlineStr">
        <is>
          <t>Long-Lived Assets</t>
        </is>
      </c>
      <c r="B9" s="6" t="n">
        <v>43068</v>
      </c>
      <c r="C9" s="6" t="n">
        <v>58452</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61905</v>
      </c>
      <c r="C12" s="6" t="n">
        <v>119963</v>
      </c>
      <c r="D12" s="6" t="n">
        <v>181725</v>
      </c>
    </row>
    <row r="13">
      <c r="A13" s="4" t="inlineStr">
        <is>
          <t>Long-Lived Assets</t>
        </is>
      </c>
      <c r="B13" s="6" t="n">
        <v>9957</v>
      </c>
      <c r="C13" s="6" t="n">
        <v>11377</v>
      </c>
      <c r="D13" s="4" t="inlineStr">
        <is>
          <t xml:space="preserve"> </t>
        </is>
      </c>
    </row>
    <row r="14">
      <c r="A14" s="4" t="inlineStr">
        <is>
          <t>Foreign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254758</v>
      </c>
      <c r="C16" s="6" t="n">
        <v>228784</v>
      </c>
      <c r="D16" s="6" t="n">
        <v>227640</v>
      </c>
    </row>
    <row r="17">
      <c r="A17" s="4" t="inlineStr">
        <is>
          <t>Long-Lived Assets</t>
        </is>
      </c>
      <c r="B17" s="6" t="n">
        <v>8636</v>
      </c>
      <c r="C17" s="6" t="n">
        <v>12495</v>
      </c>
      <c r="D17" s="4" t="inlineStr">
        <is>
          <t xml:space="preserve"> </t>
        </is>
      </c>
    </row>
    <row r="18">
      <c r="A18" s="4" t="inlineStr">
        <is>
          <t>BRAZI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103933</v>
      </c>
      <c r="C20" s="6" t="n">
        <v>95556</v>
      </c>
      <c r="D20" s="5" t="n">
        <v>36412</v>
      </c>
    </row>
    <row r="21">
      <c r="A21" s="4" t="inlineStr">
        <is>
          <t>Long-Lived Assets</t>
        </is>
      </c>
      <c r="B21" s="5" t="n">
        <v>10</v>
      </c>
      <c r="C21" s="5" t="n">
        <v>3</v>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e Receivables, net (Rollforward)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mortized cost</t>
        </is>
      </c>
      <c r="B3" s="5" t="n">
        <v>0</v>
      </c>
      <c r="C3" s="5" t="n">
        <v>0</v>
      </c>
      <c r="D3" s="4" t="inlineStr">
        <is>
          <t xml:space="preserve"> </t>
        </is>
      </c>
    </row>
    <row r="4">
      <c r="A4" s="4" t="inlineStr">
        <is>
          <t>Initial negative allowance for expected recoveries</t>
        </is>
      </c>
      <c r="B4" s="6" t="n">
        <v>4140742</v>
      </c>
      <c r="C4" s="6" t="n">
        <v>3656598</v>
      </c>
      <c r="D4" s="4" t="inlineStr">
        <is>
          <t xml:space="preserve"> </t>
        </is>
      </c>
    </row>
    <row r="5">
      <c r="A5" s="4" t="inlineStr">
        <is>
          <t>Balance at end of period</t>
        </is>
      </c>
      <c r="B5" s="5" t="n">
        <v>4140742</v>
      </c>
      <c r="C5" s="5" t="n">
        <v>3656598</v>
      </c>
      <c r="D5" s="5" t="n">
        <v>3295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Allowance for Expected Recoveri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s of beginning of year</t>
        </is>
      </c>
      <c r="B4" s="5" t="n">
        <v>3656598</v>
      </c>
      <c r="C4" s="5" t="n">
        <v>3295008</v>
      </c>
      <c r="D4" s="4" t="inlineStr">
        <is>
          <t xml:space="preserve"> </t>
        </is>
      </c>
    </row>
    <row r="5">
      <c r="A5" s="4" t="inlineStr">
        <is>
          <t>Initial negative allowance for expected recoveries - acquisitions</t>
        </is>
      </c>
      <c r="B5" s="6" t="n">
        <v>1407834</v>
      </c>
      <c r="C5" s="6" t="n">
        <v>1154083</v>
      </c>
      <c r="D5" s="4" t="inlineStr">
        <is>
          <t xml:space="preserve"> </t>
        </is>
      </c>
    </row>
    <row r="6">
      <c r="A6" s="4" t="inlineStr">
        <is>
          <t>Foreign currency translation adjustment</t>
        </is>
      </c>
      <c r="B6" s="6" t="n">
        <v>-136662</v>
      </c>
      <c r="C6" s="6" t="n">
        <v>95398</v>
      </c>
      <c r="D6" s="4" t="inlineStr">
        <is>
          <t xml:space="preserve"> </t>
        </is>
      </c>
    </row>
    <row r="7">
      <c r="A7" s="4" t="inlineStr">
        <is>
          <t>Recoveries applied to negative allowance</t>
        </is>
      </c>
      <c r="B7" s="6" t="n">
        <v>-1027896</v>
      </c>
      <c r="C7" s="6" t="n">
        <v>-917025</v>
      </c>
      <c r="D7" s="4" t="inlineStr">
        <is>
          <t xml:space="preserve"> </t>
        </is>
      </c>
    </row>
    <row r="8">
      <c r="A8" s="4" t="inlineStr">
        <is>
          <t>Changes in expected recoveries</t>
        </is>
      </c>
      <c r="B8" s="6" t="n">
        <v>240868</v>
      </c>
      <c r="C8" s="6" t="n">
        <v>29134</v>
      </c>
      <c r="D8" s="5" t="n">
        <v>168904</v>
      </c>
    </row>
    <row r="9">
      <c r="A9" s="4" t="inlineStr">
        <is>
          <t>Balance as of end of year</t>
        </is>
      </c>
      <c r="B9" s="6" t="n">
        <v>4140742</v>
      </c>
      <c r="C9" s="6" t="n">
        <v>3656598</v>
      </c>
      <c r="D9" s="6" t="n">
        <v>3295008</v>
      </c>
    </row>
    <row r="10">
      <c r="A10" s="4" t="inlineStr">
        <is>
          <t>Core</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Balance as of beginning of year</t>
        </is>
      </c>
      <c r="B12" s="6" t="n">
        <v>3295214</v>
      </c>
      <c r="C12" s="6" t="n">
        <v>2936207</v>
      </c>
      <c r="D12" s="4" t="inlineStr">
        <is>
          <t xml:space="preserve"> </t>
        </is>
      </c>
    </row>
    <row r="13">
      <c r="A13" s="4" t="inlineStr">
        <is>
          <t>Initial negative allowance for expected recoveries - acquisitions</t>
        </is>
      </c>
      <c r="B13" s="6" t="n">
        <v>1295467</v>
      </c>
      <c r="C13" s="6" t="n">
        <v>1017609</v>
      </c>
      <c r="D13" s="4" t="inlineStr">
        <is>
          <t xml:space="preserve"> </t>
        </is>
      </c>
    </row>
    <row r="14">
      <c r="A14" s="4" t="inlineStr">
        <is>
          <t>Foreign currency translation adjustment</t>
        </is>
      </c>
      <c r="B14" s="6" t="n">
        <v>-132607</v>
      </c>
      <c r="C14" s="6" t="n">
        <v>86047</v>
      </c>
      <c r="D14" s="4" t="inlineStr">
        <is>
          <t xml:space="preserve"> </t>
        </is>
      </c>
    </row>
    <row r="15">
      <c r="A15" s="4" t="inlineStr">
        <is>
          <t>Recoveries applied to negative allowance</t>
        </is>
      </c>
      <c r="B15" s="6" t="n">
        <v>-871528</v>
      </c>
      <c r="C15" s="6" t="n">
        <v>-758547</v>
      </c>
      <c r="D15" s="4" t="inlineStr">
        <is>
          <t xml:space="preserve"> </t>
        </is>
      </c>
    </row>
    <row r="16">
      <c r="A16" s="4" t="inlineStr">
        <is>
          <t>Changes in expected recoveries</t>
        </is>
      </c>
      <c r="B16" s="6" t="n">
        <v>223177</v>
      </c>
      <c r="C16" s="6" t="n">
        <v>13898</v>
      </c>
      <c r="D16" s="4" t="inlineStr">
        <is>
          <t xml:space="preserve"> </t>
        </is>
      </c>
    </row>
    <row r="17">
      <c r="A17" s="4" t="inlineStr">
        <is>
          <t>Balance as of end of year</t>
        </is>
      </c>
      <c r="B17" s="6" t="n">
        <v>3809723</v>
      </c>
      <c r="C17" s="6" t="n">
        <v>3295214</v>
      </c>
      <c r="D17" s="6" t="n">
        <v>2936207</v>
      </c>
    </row>
    <row r="18">
      <c r="A18" s="4" t="inlineStr">
        <is>
          <t>Insolvency</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Balance as of beginning of year</t>
        </is>
      </c>
      <c r="B20" s="6" t="n">
        <v>361384</v>
      </c>
      <c r="C20" s="6" t="n">
        <v>358801</v>
      </c>
      <c r="D20" s="4" t="inlineStr">
        <is>
          <t xml:space="preserve"> </t>
        </is>
      </c>
    </row>
    <row r="21">
      <c r="A21" s="4" t="inlineStr">
        <is>
          <t>Initial negative allowance for expected recoveries - acquisitions</t>
        </is>
      </c>
      <c r="B21" s="6" t="n">
        <v>112367</v>
      </c>
      <c r="C21" s="6" t="n">
        <v>136474</v>
      </c>
      <c r="D21" s="4" t="inlineStr">
        <is>
          <t xml:space="preserve"> </t>
        </is>
      </c>
    </row>
    <row r="22">
      <c r="A22" s="4" t="inlineStr">
        <is>
          <t>Foreign currency translation adjustment</t>
        </is>
      </c>
      <c r="B22" s="6" t="n">
        <v>-4055</v>
      </c>
      <c r="C22" s="6" t="n">
        <v>9351</v>
      </c>
      <c r="D22" s="4" t="inlineStr">
        <is>
          <t xml:space="preserve"> </t>
        </is>
      </c>
    </row>
    <row r="23">
      <c r="A23" s="4" t="inlineStr">
        <is>
          <t>Recoveries applied to negative allowance</t>
        </is>
      </c>
      <c r="B23" s="6" t="n">
        <v>-156368</v>
      </c>
      <c r="C23" s="6" t="n">
        <v>-158478</v>
      </c>
      <c r="D23" s="4" t="inlineStr">
        <is>
          <t xml:space="preserve"> </t>
        </is>
      </c>
    </row>
    <row r="24">
      <c r="A24" s="4" t="inlineStr">
        <is>
          <t>Changes in expected recoveries</t>
        </is>
      </c>
      <c r="B24" s="6" t="n">
        <v>17691</v>
      </c>
      <c r="C24" s="6" t="n">
        <v>15236</v>
      </c>
      <c r="D24" s="4" t="inlineStr">
        <is>
          <t xml:space="preserve"> </t>
        </is>
      </c>
    </row>
    <row r="25">
      <c r="A25" s="4" t="inlineStr">
        <is>
          <t>Balance as of end of year</t>
        </is>
      </c>
      <c r="B25" s="5" t="n">
        <v>331019</v>
      </c>
      <c r="C25" s="5" t="n">
        <v>361384</v>
      </c>
      <c r="D25" s="5" t="n">
        <v>3588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Portfolio Acquisitio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ace value</t>
        </is>
      </c>
      <c r="B4" s="5" t="n">
        <v>11355442</v>
      </c>
      <c r="C4" s="5" t="n">
        <v>8384936</v>
      </c>
    </row>
    <row r="5">
      <c r="A5" s="4" t="inlineStr">
        <is>
          <t>Noncredit discount</t>
        </is>
      </c>
      <c r="B5" s="6" t="n">
        <v>-1330554</v>
      </c>
      <c r="C5" s="6" t="n">
        <v>-894634</v>
      </c>
    </row>
    <row r="6">
      <c r="A6" s="4" t="inlineStr">
        <is>
          <t>Allowance for credit losses at acquisition</t>
        </is>
      </c>
      <c r="B6" s="6" t="n">
        <v>-8617054</v>
      </c>
      <c r="C6" s="6" t="n">
        <v>-6336219</v>
      </c>
    </row>
    <row r="7">
      <c r="A7" s="4" t="inlineStr">
        <is>
          <t>Purchase price</t>
        </is>
      </c>
      <c r="B7" s="6" t="n">
        <v>1407834</v>
      </c>
      <c r="C7" s="6" t="n">
        <v>1154083</v>
      </c>
    </row>
    <row r="8">
      <c r="A8" s="4" t="inlineStr">
        <is>
          <t>Cor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value</t>
        </is>
      </c>
      <c r="B10" s="6" t="n">
        <v>10789514</v>
      </c>
      <c r="C10" s="6" t="n">
        <v>7637744</v>
      </c>
    </row>
    <row r="11">
      <c r="A11" s="4" t="inlineStr">
        <is>
          <t>Noncredit discount</t>
        </is>
      </c>
      <c r="B11" s="6" t="n">
        <v>-1276389</v>
      </c>
      <c r="C11" s="6" t="n">
        <v>-843375</v>
      </c>
    </row>
    <row r="12">
      <c r="A12" s="4" t="inlineStr">
        <is>
          <t>Allowance for credit losses at acquisition</t>
        </is>
      </c>
      <c r="B12" s="6" t="n">
        <v>-8217658</v>
      </c>
      <c r="C12" s="6" t="n">
        <v>-5776760</v>
      </c>
    </row>
    <row r="13">
      <c r="A13" s="4" t="inlineStr">
        <is>
          <t>Purchase price</t>
        </is>
      </c>
      <c r="B13" s="6" t="n">
        <v>1295467</v>
      </c>
      <c r="C13" s="6" t="n">
        <v>1017609</v>
      </c>
    </row>
    <row r="14">
      <c r="A14" s="4" t="inlineStr">
        <is>
          <t>Insolvenc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value</t>
        </is>
      </c>
      <c r="B16" s="6" t="n">
        <v>565928</v>
      </c>
      <c r="C16" s="6" t="n">
        <v>747192</v>
      </c>
    </row>
    <row r="17">
      <c r="A17" s="4" t="inlineStr">
        <is>
          <t>Noncredit discount</t>
        </is>
      </c>
      <c r="B17" s="6" t="n">
        <v>-54165</v>
      </c>
      <c r="C17" s="6" t="n">
        <v>-51259</v>
      </c>
    </row>
    <row r="18">
      <c r="A18" s="4" t="inlineStr">
        <is>
          <t>Allowance for credit losses at acquisition</t>
        </is>
      </c>
      <c r="B18" s="6" t="n">
        <v>-399396</v>
      </c>
      <c r="C18" s="6" t="n">
        <v>-559459</v>
      </c>
    </row>
    <row r="19">
      <c r="A19" s="4" t="inlineStr">
        <is>
          <t>Purchase price</t>
        </is>
      </c>
      <c r="B19" s="5" t="n">
        <v>112367</v>
      </c>
      <c r="C19" s="5" t="n">
        <v>136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ortfolio income</t>
        </is>
      </c>
      <c r="B4" s="5" t="n">
        <v>857188</v>
      </c>
      <c r="C4" s="5" t="n">
        <v>757128</v>
      </c>
      <c r="D4" s="5" t="n">
        <v>772315</v>
      </c>
    </row>
    <row r="5">
      <c r="A5" s="4" t="inlineStr">
        <is>
          <t>Changes in expected recoveries</t>
        </is>
      </c>
      <c r="B5" s="6" t="n">
        <v>240868</v>
      </c>
      <c r="C5" s="6" t="n">
        <v>29134</v>
      </c>
      <c r="D5" s="6" t="n">
        <v>168904</v>
      </c>
    </row>
    <row r="6">
      <c r="A6" s="4" t="inlineStr">
        <is>
          <t>Total portfolio revenue</t>
        </is>
      </c>
      <c r="B6" s="6" t="n">
        <v>1098056</v>
      </c>
      <c r="C6" s="6" t="n">
        <v>786262</v>
      </c>
      <c r="D6" s="6" t="n">
        <v>941219</v>
      </c>
    </row>
    <row r="7">
      <c r="A7" s="4" t="inlineStr">
        <is>
          <t>Other revenue</t>
        </is>
      </c>
      <c r="B7" s="6" t="n">
        <v>16468</v>
      </c>
      <c r="C7" s="6" t="n">
        <v>16292</v>
      </c>
      <c r="D7" s="6" t="n">
        <v>25305</v>
      </c>
    </row>
    <row r="8">
      <c r="A8" s="4" t="inlineStr">
        <is>
          <t>Total revenues</t>
        </is>
      </c>
      <c r="B8" s="6" t="n">
        <v>1114524</v>
      </c>
      <c r="C8" s="6" t="n">
        <v>802554</v>
      </c>
      <c r="D8" s="6" t="n">
        <v>966524</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298903</v>
      </c>
      <c r="C10" s="6" t="n">
        <v>288778</v>
      </c>
      <c r="D10" s="6" t="n">
        <v>285537</v>
      </c>
    </row>
    <row r="11">
      <c r="A11" s="4" t="inlineStr">
        <is>
          <t>Legal collection costs</t>
        </is>
      </c>
      <c r="B11" s="6" t="n">
        <v>124782</v>
      </c>
      <c r="C11" s="6" t="n">
        <v>89131</v>
      </c>
      <c r="D11" s="6" t="n">
        <v>76757</v>
      </c>
    </row>
    <row r="12">
      <c r="A12" s="4" t="inlineStr">
        <is>
          <t>Legal collection fees</t>
        </is>
      </c>
      <c r="B12" s="6" t="n">
        <v>56623</v>
      </c>
      <c r="C12" s="6" t="n">
        <v>38072</v>
      </c>
      <c r="D12" s="6" t="n">
        <v>38450</v>
      </c>
    </row>
    <row r="13">
      <c r="A13" s="4" t="inlineStr">
        <is>
          <t>Agency fees</t>
        </is>
      </c>
      <c r="B13" s="6" t="n">
        <v>83334</v>
      </c>
      <c r="C13" s="6" t="n">
        <v>74699</v>
      </c>
      <c r="D13" s="6" t="n">
        <v>63808</v>
      </c>
    </row>
    <row r="14">
      <c r="A14" s="4" t="inlineStr">
        <is>
          <t>Professional and outside services</t>
        </is>
      </c>
      <c r="B14" s="6" t="n">
        <v>83218</v>
      </c>
      <c r="C14" s="6" t="n">
        <v>82619</v>
      </c>
      <c r="D14" s="6" t="n">
        <v>92355</v>
      </c>
    </row>
    <row r="15">
      <c r="A15" s="4" t="inlineStr">
        <is>
          <t>Communication</t>
        </is>
      </c>
      <c r="B15" s="6" t="n">
        <v>43433</v>
      </c>
      <c r="C15" s="6" t="n">
        <v>40430</v>
      </c>
      <c r="D15" s="6" t="n">
        <v>39205</v>
      </c>
    </row>
    <row r="16">
      <c r="A16" s="4" t="inlineStr">
        <is>
          <t>Rent and occupancy</t>
        </is>
      </c>
      <c r="B16" s="6" t="n">
        <v>16929</v>
      </c>
      <c r="C16" s="6" t="n">
        <v>17319</v>
      </c>
      <c r="D16" s="6" t="n">
        <v>18589</v>
      </c>
    </row>
    <row r="17">
      <c r="A17" s="4" t="inlineStr">
        <is>
          <t>Depreciation, amortization and impairment</t>
        </is>
      </c>
      <c r="B17" s="6" t="n">
        <v>10792</v>
      </c>
      <c r="C17" s="6" t="n">
        <v>18615</v>
      </c>
      <c r="D17" s="6" t="n">
        <v>15243</v>
      </c>
    </row>
    <row r="18">
      <c r="A18" s="4" t="inlineStr">
        <is>
          <t>Other operating expenses</t>
        </is>
      </c>
      <c r="B18" s="6" t="n">
        <v>56778</v>
      </c>
      <c r="C18" s="6" t="n">
        <v>52399</v>
      </c>
      <c r="D18" s="6" t="n">
        <v>50778</v>
      </c>
    </row>
    <row r="19">
      <c r="A19" s="4" t="inlineStr">
        <is>
          <t>Total operating expenses</t>
        </is>
      </c>
      <c r="B19" s="6" t="n">
        <v>774792</v>
      </c>
      <c r="C19" s="6" t="n">
        <v>702062</v>
      </c>
      <c r="D19" s="6" t="n">
        <v>680722</v>
      </c>
    </row>
    <row r="20">
      <c r="A20" s="4" t="inlineStr">
        <is>
          <t>Income from operations</t>
        </is>
      </c>
      <c r="B20" s="6" t="n">
        <v>339732</v>
      </c>
      <c r="C20" s="6" t="n">
        <v>100492</v>
      </c>
      <c r="D20" s="6" t="n">
        <v>285802</v>
      </c>
    </row>
    <row r="21">
      <c r="A21" s="3" t="inlineStr">
        <is>
          <t>Other income and (expense):</t>
        </is>
      </c>
      <c r="B21" s="4" t="inlineStr">
        <is>
          <t xml:space="preserve"> </t>
        </is>
      </c>
      <c r="C21" s="4" t="inlineStr">
        <is>
          <t xml:space="preserve"> </t>
        </is>
      </c>
      <c r="D21" s="4" t="inlineStr">
        <is>
          <t xml:space="preserve"> </t>
        </is>
      </c>
    </row>
    <row r="22">
      <c r="A22" s="4" t="inlineStr">
        <is>
          <t>Interest expense, net</t>
        </is>
      </c>
      <c r="B22" s="6" t="n">
        <v>-229267</v>
      </c>
      <c r="C22" s="6" t="n">
        <v>-181724</v>
      </c>
      <c r="D22" s="6" t="n">
        <v>-130677</v>
      </c>
    </row>
    <row r="23">
      <c r="A23" s="4" t="inlineStr">
        <is>
          <t>Foreign exchange gain/(loss), net</t>
        </is>
      </c>
      <c r="B23" s="6" t="n">
        <v>-9</v>
      </c>
      <c r="C23" s="6" t="n">
        <v>289</v>
      </c>
      <c r="D23" s="6" t="n">
        <v>985</v>
      </c>
    </row>
    <row r="24">
      <c r="A24" s="4" t="inlineStr">
        <is>
          <t>Other</t>
        </is>
      </c>
      <c r="B24" s="6" t="n">
        <v>-851</v>
      </c>
      <c r="C24" s="6" t="n">
        <v>-1944</v>
      </c>
      <c r="D24" s="6" t="n">
        <v>-1325</v>
      </c>
    </row>
    <row r="25">
      <c r="A25" s="4" t="inlineStr">
        <is>
          <t>Income/(loss) before income taxes</t>
        </is>
      </c>
      <c r="B25" s="6" t="n">
        <v>109605</v>
      </c>
      <c r="C25" s="6" t="n">
        <v>-82887</v>
      </c>
      <c r="D25" s="6" t="n">
        <v>154785</v>
      </c>
    </row>
    <row r="26">
      <c r="A26" s="4" t="inlineStr">
        <is>
          <t>Income tax expense/(benefit)</t>
        </is>
      </c>
      <c r="B26" s="6" t="n">
        <v>21032</v>
      </c>
      <c r="C26" s="6" t="n">
        <v>-16133</v>
      </c>
      <c r="D26" s="6" t="n">
        <v>36787</v>
      </c>
    </row>
    <row r="27">
      <c r="A27" s="4" t="inlineStr">
        <is>
          <t>Net income/(loss)</t>
        </is>
      </c>
      <c r="B27" s="6" t="n">
        <v>88573</v>
      </c>
      <c r="C27" s="6" t="n">
        <v>-66754</v>
      </c>
      <c r="D27" s="6" t="n">
        <v>117998</v>
      </c>
    </row>
    <row r="28">
      <c r="A28" s="4" t="inlineStr">
        <is>
          <t>Adjustment for net income attributable to noncontrolling interests</t>
        </is>
      </c>
      <c r="B28" s="6" t="n">
        <v>17972</v>
      </c>
      <c r="C28" s="6" t="n">
        <v>16723</v>
      </c>
      <c r="D28" s="6" t="n">
        <v>851</v>
      </c>
    </row>
    <row r="29">
      <c r="A29" s="4" t="inlineStr">
        <is>
          <t>Net income/(loss) attributable to PRA Group, Inc.</t>
        </is>
      </c>
      <c r="B29" s="5" t="n">
        <v>70601</v>
      </c>
      <c r="C29" s="5" t="n">
        <v>-83477</v>
      </c>
      <c r="D29" s="5" t="n">
        <v>117147</v>
      </c>
    </row>
    <row r="30">
      <c r="A30" s="3" t="inlineStr">
        <is>
          <t>Net income/(loss) per common share attributable to PRA Group, Inc.:</t>
        </is>
      </c>
      <c r="B30" s="4" t="inlineStr">
        <is>
          <t xml:space="preserve"> </t>
        </is>
      </c>
      <c r="C30" s="4" t="inlineStr">
        <is>
          <t xml:space="preserve"> </t>
        </is>
      </c>
      <c r="D30" s="4" t="inlineStr">
        <is>
          <t xml:space="preserve"> </t>
        </is>
      </c>
    </row>
    <row r="31">
      <c r="A31" s="4" t="inlineStr">
        <is>
          <t>Basic (USD per share)</t>
        </is>
      </c>
      <c r="B31" s="7" t="n">
        <v>1.79</v>
      </c>
      <c r="C31" s="7" t="n">
        <v>-2.13</v>
      </c>
      <c r="D31" s="7" t="n">
        <v>2.96</v>
      </c>
    </row>
    <row r="32">
      <c r="A32" s="4" t="inlineStr">
        <is>
          <t>Diluted (USD per share)</t>
        </is>
      </c>
      <c r="B32" s="7" t="n">
        <v>1.79</v>
      </c>
      <c r="C32" s="7" t="n">
        <v>-2.13</v>
      </c>
      <c r="D32" s="7" t="n">
        <v>2.94</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Basic (shares)</t>
        </is>
      </c>
      <c r="B34" s="6" t="n">
        <v>39382</v>
      </c>
      <c r="C34" s="6" t="n">
        <v>39177</v>
      </c>
      <c r="D34" s="6" t="n">
        <v>39638</v>
      </c>
    </row>
    <row r="35">
      <c r="A35" s="4" t="inlineStr">
        <is>
          <t>Diluted (shares)</t>
        </is>
      </c>
      <c r="B35" s="6" t="n">
        <v>39542</v>
      </c>
      <c r="C35" s="6" t="n">
        <v>39177</v>
      </c>
      <c r="D35" s="6" t="n">
        <v>398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Finance Receivables, net (Initial Negative Allowance for Recoverie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Allowance for credit losses at acquisition</t>
        </is>
      </c>
      <c r="B4" s="5" t="n">
        <v>-8617054</v>
      </c>
      <c r="C4" s="5" t="n">
        <v>-6336219</v>
      </c>
    </row>
    <row r="5">
      <c r="A5" s="4" t="inlineStr">
        <is>
          <t>Writeoffs, net</t>
        </is>
      </c>
      <c r="B5" s="6" t="n">
        <v>8617054</v>
      </c>
      <c r="C5" s="6" t="n">
        <v>6336219</v>
      </c>
    </row>
    <row r="6">
      <c r="A6" s="4" t="inlineStr">
        <is>
          <t>Expected recoveries</t>
        </is>
      </c>
      <c r="B6" s="6" t="n">
        <v>1407834</v>
      </c>
      <c r="C6" s="6" t="n">
        <v>1154083</v>
      </c>
    </row>
    <row r="7">
      <c r="A7" s="4" t="inlineStr">
        <is>
          <t>Initial negative allowance for expected recoveries</t>
        </is>
      </c>
      <c r="B7" s="6" t="n">
        <v>1407834</v>
      </c>
      <c r="C7" s="6" t="n">
        <v>1154083</v>
      </c>
    </row>
    <row r="8">
      <c r="A8" s="4" t="inlineStr">
        <is>
          <t>Cor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llowance for credit losses at acquisition</t>
        </is>
      </c>
      <c r="B10" s="6" t="n">
        <v>-8217658</v>
      </c>
      <c r="C10" s="6" t="n">
        <v>-5776760</v>
      </c>
    </row>
    <row r="11">
      <c r="A11" s="4" t="inlineStr">
        <is>
          <t>Writeoffs, net</t>
        </is>
      </c>
      <c r="B11" s="6" t="n">
        <v>8217658</v>
      </c>
      <c r="C11" s="6" t="n">
        <v>5776760</v>
      </c>
    </row>
    <row r="12">
      <c r="A12" s="4" t="inlineStr">
        <is>
          <t>Expected recoveries</t>
        </is>
      </c>
      <c r="B12" s="6" t="n">
        <v>1295467</v>
      </c>
      <c r="C12" s="6" t="n">
        <v>1017609</v>
      </c>
    </row>
    <row r="13">
      <c r="A13" s="4" t="inlineStr">
        <is>
          <t>Initial negative allowance for expected recoveries</t>
        </is>
      </c>
      <c r="B13" s="6" t="n">
        <v>1295467</v>
      </c>
      <c r="C13" s="6" t="n">
        <v>1017609</v>
      </c>
    </row>
    <row r="14">
      <c r="A14" s="4" t="inlineStr">
        <is>
          <t>Insolvency</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for credit losses at acquisition</t>
        </is>
      </c>
      <c r="B16" s="6" t="n">
        <v>-399396</v>
      </c>
      <c r="C16" s="6" t="n">
        <v>-559459</v>
      </c>
    </row>
    <row r="17">
      <c r="A17" s="4" t="inlineStr">
        <is>
          <t>Writeoffs, net</t>
        </is>
      </c>
      <c r="B17" s="6" t="n">
        <v>399396</v>
      </c>
      <c r="C17" s="6" t="n">
        <v>559459</v>
      </c>
    </row>
    <row r="18">
      <c r="A18" s="4" t="inlineStr">
        <is>
          <t>Expected recoveries</t>
        </is>
      </c>
      <c r="B18" s="6" t="n">
        <v>112367</v>
      </c>
      <c r="C18" s="6" t="n">
        <v>136474</v>
      </c>
    </row>
    <row r="19">
      <c r="A19" s="4" t="inlineStr">
        <is>
          <t>Initial negative allowance for expected recoveries</t>
        </is>
      </c>
      <c r="B19" s="5" t="n">
        <v>112367</v>
      </c>
      <c r="C19" s="5" t="n">
        <v>1364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Recoveri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coveries</t>
        </is>
      </c>
      <c r="B4" s="5" t="n">
        <v>1885084</v>
      </c>
      <c r="C4" s="5" t="n">
        <v>1674153</v>
      </c>
      <c r="D4" s="4" t="inlineStr">
        <is>
          <t xml:space="preserve"> </t>
        </is>
      </c>
    </row>
    <row r="5">
      <c r="A5" s="4" t="inlineStr">
        <is>
          <t>Less - amounts reclassified to portfolio income</t>
        </is>
      </c>
      <c r="B5" s="6" t="n">
        <v>-857188</v>
      </c>
      <c r="C5" s="6" t="n">
        <v>-757128</v>
      </c>
      <c r="D5" s="5" t="n">
        <v>-772315</v>
      </c>
    </row>
    <row r="6">
      <c r="A6" s="4" t="inlineStr">
        <is>
          <t>Expected recoveries</t>
        </is>
      </c>
      <c r="B6" s="6" t="n">
        <v>1027896</v>
      </c>
      <c r="C6" s="6" t="n">
        <v>917025</v>
      </c>
      <c r="D6" s="4" t="inlineStr">
        <is>
          <t xml:space="preserve"> </t>
        </is>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Recoveries</t>
        </is>
      </c>
      <c r="B9" s="6" t="n">
        <v>1681453</v>
      </c>
      <c r="C9" s="6" t="n">
        <v>1474009</v>
      </c>
      <c r="D9" s="4" t="inlineStr">
        <is>
          <t xml:space="preserve"> </t>
        </is>
      </c>
    </row>
    <row r="10">
      <c r="A10" s="4" t="inlineStr">
        <is>
          <t>Less - amounts reclassified to portfolio income</t>
        </is>
      </c>
      <c r="B10" s="6" t="n">
        <v>-809925</v>
      </c>
      <c r="C10" s="6" t="n">
        <v>-715462</v>
      </c>
      <c r="D10" s="4" t="inlineStr">
        <is>
          <t xml:space="preserve"> </t>
        </is>
      </c>
    </row>
    <row r="11">
      <c r="A11" s="4" t="inlineStr">
        <is>
          <t>Expected recoveries</t>
        </is>
      </c>
      <c r="B11" s="6" t="n">
        <v>871528</v>
      </c>
      <c r="C11" s="6" t="n">
        <v>758547</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Recoveries</t>
        </is>
      </c>
      <c r="B14" s="6" t="n">
        <v>203631</v>
      </c>
      <c r="C14" s="6" t="n">
        <v>200144</v>
      </c>
      <c r="D14" s="4" t="inlineStr">
        <is>
          <t xml:space="preserve"> </t>
        </is>
      </c>
    </row>
    <row r="15">
      <c r="A15" s="4" t="inlineStr">
        <is>
          <t>Less - amounts reclassified to portfolio income</t>
        </is>
      </c>
      <c r="B15" s="6" t="n">
        <v>-47263</v>
      </c>
      <c r="C15" s="6" t="n">
        <v>-41666</v>
      </c>
      <c r="D15" s="4" t="inlineStr">
        <is>
          <t xml:space="preserve"> </t>
        </is>
      </c>
    </row>
    <row r="16">
      <c r="A16" s="4" t="inlineStr">
        <is>
          <t>Expected recoveries</t>
        </is>
      </c>
      <c r="B16" s="5" t="n">
        <v>156368</v>
      </c>
      <c r="C16" s="5" t="n">
        <v>158478</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Changes in Estimated Future Recoveri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hanges in expected future recoveries</t>
        </is>
      </c>
      <c r="B4" s="5" t="n">
        <v>84733</v>
      </c>
      <c r="C4" s="5" t="n">
        <v>-35998</v>
      </c>
      <c r="D4" s="4" t="inlineStr">
        <is>
          <t xml:space="preserve"> </t>
        </is>
      </c>
    </row>
    <row r="5">
      <c r="A5" s="4" t="inlineStr">
        <is>
          <t>Recoveries received in excess of forecast</t>
        </is>
      </c>
      <c r="B5" s="6" t="n">
        <v>156135</v>
      </c>
      <c r="C5" s="6" t="n">
        <v>65132</v>
      </c>
      <c r="D5" s="4" t="inlineStr">
        <is>
          <t xml:space="preserve"> </t>
        </is>
      </c>
    </row>
    <row r="6">
      <c r="A6" s="4" t="inlineStr">
        <is>
          <t>Changes in expected recoveries</t>
        </is>
      </c>
      <c r="B6" s="6" t="n">
        <v>240868</v>
      </c>
      <c r="C6" s="6" t="n">
        <v>29134</v>
      </c>
      <c r="D6" s="5" t="n">
        <v>168904</v>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Changes in expected future recoveries</t>
        </is>
      </c>
      <c r="B9" s="6" t="n">
        <v>84701</v>
      </c>
      <c r="C9" s="6" t="n">
        <v>-34394</v>
      </c>
      <c r="D9" s="4" t="inlineStr">
        <is>
          <t xml:space="preserve"> </t>
        </is>
      </c>
    </row>
    <row r="10">
      <c r="A10" s="4" t="inlineStr">
        <is>
          <t>Recoveries received in excess of forecast</t>
        </is>
      </c>
      <c r="B10" s="6" t="n">
        <v>138476</v>
      </c>
      <c r="C10" s="6" t="n">
        <v>48292</v>
      </c>
      <c r="D10" s="4" t="inlineStr">
        <is>
          <t xml:space="preserve"> </t>
        </is>
      </c>
    </row>
    <row r="11">
      <c r="A11" s="4" t="inlineStr">
        <is>
          <t>Changes in expected recoveries</t>
        </is>
      </c>
      <c r="B11" s="6" t="n">
        <v>223177</v>
      </c>
      <c r="C11" s="6" t="n">
        <v>13898</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Changes in expected future recoveries</t>
        </is>
      </c>
      <c r="B14" s="6" t="n">
        <v>32</v>
      </c>
      <c r="C14" s="6" t="n">
        <v>-1604</v>
      </c>
      <c r="D14" s="4" t="inlineStr">
        <is>
          <t xml:space="preserve"> </t>
        </is>
      </c>
    </row>
    <row r="15">
      <c r="A15" s="4" t="inlineStr">
        <is>
          <t>Recoveries received in excess of forecast</t>
        </is>
      </c>
      <c r="B15" s="6" t="n">
        <v>17659</v>
      </c>
      <c r="C15" s="6" t="n">
        <v>16840</v>
      </c>
      <c r="D15" s="4" t="inlineStr">
        <is>
          <t xml:space="preserve"> </t>
        </is>
      </c>
    </row>
    <row r="16">
      <c r="A16" s="4" t="inlineStr">
        <is>
          <t>Changes in expected recoveries</t>
        </is>
      </c>
      <c r="B16" s="5" t="n">
        <v>17691</v>
      </c>
      <c r="C16" s="5" t="n">
        <v>15236</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Receivables, net (Narrative)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Changes in expected recoveries</t>
        </is>
      </c>
      <c r="B4" s="5" t="n">
        <v>240868</v>
      </c>
      <c r="C4" s="5" t="n">
        <v>29134</v>
      </c>
      <c r="D4" s="5" t="n">
        <v>168904</v>
      </c>
    </row>
    <row r="5">
      <c r="A5" s="4" t="inlineStr">
        <is>
          <t>Recoveries received in excess of forecast</t>
        </is>
      </c>
      <c r="B5" s="6" t="n">
        <v>156135</v>
      </c>
      <c r="C5" s="6" t="n">
        <v>65132</v>
      </c>
      <c r="D5" s="4" t="inlineStr">
        <is>
          <t xml:space="preserve"> </t>
        </is>
      </c>
    </row>
    <row r="6">
      <c r="A6" s="4" t="inlineStr">
        <is>
          <t>Decrease in present value of expected future recoveries</t>
        </is>
      </c>
      <c r="B6" s="5" t="n">
        <v>-84733</v>
      </c>
      <c r="C6" s="5" t="n">
        <v>35998</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s) (Details) - USD ($) $ in Thousands</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Debt Securities, Available-for-Sale</t>
        </is>
      </c>
      <c r="B3" s="5" t="n">
        <v>55762</v>
      </c>
      <c r="C3" s="5" t="n">
        <v>59470</v>
      </c>
    </row>
    <row r="4">
      <c r="A4" s="3" t="inlineStr">
        <is>
          <t>Equity Securities, FV-NI and without Readily Determinable Fair Value [Abstract]</t>
        </is>
      </c>
      <c r="B4" s="4" t="inlineStr">
        <is>
          <t xml:space="preserve"> </t>
        </is>
      </c>
      <c r="C4" s="4" t="inlineStr">
        <is>
          <t xml:space="preserve"> </t>
        </is>
      </c>
    </row>
    <row r="5">
      <c r="A5" s="4" t="inlineStr">
        <is>
          <t>Investments</t>
        </is>
      </c>
      <c r="B5" s="6" t="n">
        <v>66304</v>
      </c>
      <c r="C5" s="6" t="n">
        <v>72404</v>
      </c>
    </row>
    <row r="6">
      <c r="A6" s="4" t="inlineStr">
        <is>
          <t>Private Equity Funds [Member]</t>
        </is>
      </c>
      <c r="B6" s="4" t="inlineStr">
        <is>
          <t xml:space="preserve"> </t>
        </is>
      </c>
      <c r="C6" s="4" t="inlineStr">
        <is>
          <t xml:space="preserve"> </t>
        </is>
      </c>
    </row>
    <row r="7">
      <c r="A7" s="3" t="inlineStr">
        <is>
          <t>Equity Securities, FV-NI and without Readily Determinable Fair Value [Abstract]</t>
        </is>
      </c>
      <c r="B7" s="4" t="inlineStr">
        <is>
          <t xml:space="preserve"> </t>
        </is>
      </c>
      <c r="C7" s="4" t="inlineStr">
        <is>
          <t xml:space="preserve"> </t>
        </is>
      </c>
    </row>
    <row r="8">
      <c r="A8" s="4" t="inlineStr">
        <is>
          <t>Equity securities</t>
        </is>
      </c>
      <c r="B8" s="5" t="n">
        <v>1848</v>
      </c>
      <c r="C8" s="5" t="n">
        <v>2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stments (Narrative) (Details) - USD ($) $ in Thousands</t>
        </is>
      </c>
      <c r="B1" s="2" t="inlineStr">
        <is>
          <t>Dec. 31, 2024</t>
        </is>
      </c>
      <c r="C1" s="2" t="inlineStr">
        <is>
          <t>Dec. 31, 2023</t>
        </is>
      </c>
      <c r="D1" s="2" t="inlineStr">
        <is>
          <t>Dec. 31, 2022</t>
        </is>
      </c>
    </row>
    <row r="2">
      <c r="A2" s="3" t="inlineStr">
        <is>
          <t>Investment [Line Items]</t>
        </is>
      </c>
      <c r="B2" s="4" t="inlineStr">
        <is>
          <t xml:space="preserve"> </t>
        </is>
      </c>
      <c r="C2" s="4" t="inlineStr">
        <is>
          <t xml:space="preserve"> </t>
        </is>
      </c>
      <c r="D2" s="4" t="inlineStr">
        <is>
          <t xml:space="preserve"> </t>
        </is>
      </c>
    </row>
    <row r="3">
      <c r="A3" s="4" t="inlineStr">
        <is>
          <t>Debt Securities, Available-for-Sale</t>
        </is>
      </c>
      <c r="B3" s="5" t="n">
        <v>55762</v>
      </c>
      <c r="C3" s="5" t="n">
        <v>59470</v>
      </c>
      <c r="D3" s="4" t="inlineStr">
        <is>
          <t xml:space="preserve"> </t>
        </is>
      </c>
    </row>
    <row r="4">
      <c r="A4" s="4" t="inlineStr">
        <is>
          <t>Cash and Cash Equivalents, at Carrying Value</t>
        </is>
      </c>
      <c r="B4" s="6" t="n">
        <v>105938</v>
      </c>
      <c r="C4" s="6" t="n">
        <v>112528</v>
      </c>
      <c r="D4" s="5" t="n">
        <v>83376</v>
      </c>
    </row>
    <row r="5">
      <c r="A5" s="4" t="inlineStr">
        <is>
          <t>Government Bonds and Fixed Income Funds</t>
        </is>
      </c>
      <c r="B5" s="4" t="inlineStr">
        <is>
          <t xml:space="preserve"> </t>
        </is>
      </c>
      <c r="C5" s="4" t="inlineStr">
        <is>
          <t xml:space="preserve"> </t>
        </is>
      </c>
      <c r="D5" s="4" t="inlineStr">
        <is>
          <t xml:space="preserve"> </t>
        </is>
      </c>
    </row>
    <row r="6">
      <c r="A6" s="3" t="inlineStr">
        <is>
          <t>Investment [Line Items]</t>
        </is>
      </c>
      <c r="B6" s="4" t="inlineStr">
        <is>
          <t xml:space="preserve"> </t>
        </is>
      </c>
      <c r="C6" s="4" t="inlineStr">
        <is>
          <t xml:space="preserve"> </t>
        </is>
      </c>
      <c r="D6" s="4" t="inlineStr">
        <is>
          <t xml:space="preserve"> </t>
        </is>
      </c>
    </row>
    <row r="7">
      <c r="A7" s="4" t="inlineStr">
        <is>
          <t>Debt Securities, Available-for-Sale</t>
        </is>
      </c>
      <c r="B7" s="5" t="n">
        <v>55762</v>
      </c>
      <c r="C7" s="5" t="n">
        <v>59470</v>
      </c>
      <c r="D7" s="4" t="inlineStr">
        <is>
          <t xml:space="preserve"> </t>
        </is>
      </c>
    </row>
    <row r="8">
      <c r="A8" s="4" t="inlineStr">
        <is>
          <t>RCB Investimentos S.A. | RCB Investimentos S.A. (RCB)</t>
        </is>
      </c>
      <c r="B8" s="4" t="inlineStr">
        <is>
          <t xml:space="preserve"> </t>
        </is>
      </c>
      <c r="C8" s="4" t="inlineStr">
        <is>
          <t xml:space="preserve"> </t>
        </is>
      </c>
      <c r="D8" s="4" t="inlineStr">
        <is>
          <t xml:space="preserve"> </t>
        </is>
      </c>
    </row>
    <row r="9">
      <c r="A9" s="3" t="inlineStr">
        <is>
          <t>Investment [Line Items]</t>
        </is>
      </c>
      <c r="B9" s="4" t="inlineStr">
        <is>
          <t xml:space="preserve"> </t>
        </is>
      </c>
      <c r="C9" s="4" t="inlineStr">
        <is>
          <t xml:space="preserve"> </t>
        </is>
      </c>
      <c r="D9" s="4" t="inlineStr">
        <is>
          <t xml:space="preserve"> </t>
        </is>
      </c>
    </row>
    <row r="10">
      <c r="A10" s="4" t="inlineStr">
        <is>
          <t>Ownership percentage</t>
        </is>
      </c>
      <c r="B10" s="8" t="n">
        <v>0.117</v>
      </c>
      <c r="C10" s="4" t="inlineStr">
        <is>
          <t xml:space="preserve"> </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Details) - USD ($) $ in Thousands</t>
        </is>
      </c>
      <c r="B1" s="2" t="inlineStr">
        <is>
          <t>Dec.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Debt Securities, Available-for-Sale</t>
        </is>
      </c>
      <c r="B3" s="5" t="n">
        <v>55762</v>
      </c>
      <c r="C3" s="5" t="n">
        <v>59470</v>
      </c>
    </row>
    <row r="4">
      <c r="A4" s="4" t="inlineStr">
        <is>
          <t>Government Bonds and Fixed Income Funds</t>
        </is>
      </c>
      <c r="B4" s="4" t="inlineStr">
        <is>
          <t xml:space="preserve"> </t>
        </is>
      </c>
      <c r="C4" s="4" t="inlineStr">
        <is>
          <t xml:space="preserve"> </t>
        </is>
      </c>
    </row>
    <row r="5">
      <c r="A5" s="3" t="inlineStr">
        <is>
          <t>Debt Securities, Available-for-Sale, Fair Value to Amortized Cost, after Allowance for Credit Loss [Abstract]</t>
        </is>
      </c>
      <c r="B5" s="4" t="inlineStr">
        <is>
          <t xml:space="preserve"> </t>
        </is>
      </c>
      <c r="C5" s="4" t="inlineStr">
        <is>
          <t xml:space="preserve"> </t>
        </is>
      </c>
    </row>
    <row r="6">
      <c r="A6" s="4" t="inlineStr">
        <is>
          <t>Debt Securities, Available-for-Sale, Amortized Cost, Total</t>
        </is>
      </c>
      <c r="B6" s="6" t="n">
        <v>55556</v>
      </c>
      <c r="C6" s="6" t="n">
        <v>59404</v>
      </c>
    </row>
    <row r="7">
      <c r="A7" s="4" t="inlineStr">
        <is>
          <t>Debt Securities, Available-for-Sale, Accumulated Gross Unrealized Gain, before Tax</t>
        </is>
      </c>
      <c r="B7" s="6" t="n">
        <v>206</v>
      </c>
      <c r="C7" s="6" t="n">
        <v>66</v>
      </c>
    </row>
    <row r="8">
      <c r="A8" s="4" t="inlineStr">
        <is>
          <t>Debt Securities, Available-for-Sale</t>
        </is>
      </c>
      <c r="B8" s="5" t="n">
        <v>55762</v>
      </c>
      <c r="C8" s="5" t="n">
        <v>59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al expense</t>
        </is>
      </c>
      <c r="B4" s="5" t="n">
        <v>12437</v>
      </c>
      <c r="C4" s="5" t="n">
        <v>123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Cost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0126</v>
      </c>
      <c r="C4" s="5" t="n">
        <v>10632</v>
      </c>
    </row>
    <row r="5">
      <c r="A5" s="4" t="inlineStr">
        <is>
          <t>Short-term lease cost</t>
        </is>
      </c>
      <c r="B5" s="6" t="n">
        <v>2318</v>
      </c>
      <c r="C5" s="6" t="n">
        <v>2007</v>
      </c>
    </row>
    <row r="6">
      <c r="A6" s="4" t="inlineStr">
        <is>
          <t>Total lease cost</t>
        </is>
      </c>
      <c r="B6" s="6" t="n">
        <v>12437</v>
      </c>
      <c r="C6" s="6" t="n">
        <v>12322</v>
      </c>
    </row>
    <row r="7">
      <c r="A7" s="4" t="inlineStr">
        <is>
          <t>Cash paid for amounts included in the measurement of operating lease liabilities</t>
        </is>
      </c>
      <c r="B7" s="5" t="n">
        <v>10533</v>
      </c>
      <c r="C7" s="5" t="n">
        <v>11514</v>
      </c>
    </row>
    <row r="8">
      <c r="A8" s="4" t="inlineStr">
        <is>
          <t>Weighted-average remaining lease term (years)</t>
        </is>
      </c>
      <c r="B8" s="4" t="inlineStr">
        <is>
          <t>6 years 7 months 6 days</t>
        </is>
      </c>
      <c r="C8" s="4" t="inlineStr">
        <is>
          <t>7 years 4 months 24 days</t>
        </is>
      </c>
    </row>
    <row r="9">
      <c r="A9" s="4" t="inlineStr">
        <is>
          <t>Weighted-average discount rate</t>
        </is>
      </c>
      <c r="B9" s="8" t="n">
        <v>0.047</v>
      </c>
      <c r="C9" s="8" t="n">
        <v>0.047</v>
      </c>
    </row>
    <row r="10">
      <c r="A10" s="4" t="inlineStr">
        <is>
          <t>Sublease Income</t>
        </is>
      </c>
      <c r="B10" s="5" t="n">
        <v>-7</v>
      </c>
      <c r="C10" s="5" t="n">
        <v>-317</v>
      </c>
    </row>
    <row r="11">
      <c r="A11" s="4" t="inlineStr">
        <is>
          <t>Right-of-Use Asset Obtained in Exchange for Operating Lease Liability, Net</t>
        </is>
      </c>
      <c r="B11" s="5" t="n">
        <v>-5132</v>
      </c>
      <c r="C11" s="5" t="n">
        <v>10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1</t>
        </is>
      </c>
      <c r="B3" s="5" t="n">
        <v>9192</v>
      </c>
      <c r="C3" s="4" t="inlineStr">
        <is>
          <t xml:space="preserve"> </t>
        </is>
      </c>
    </row>
    <row r="4">
      <c r="A4" s="4" t="inlineStr">
        <is>
          <t>2022</t>
        </is>
      </c>
      <c r="B4" s="6" t="n">
        <v>7352</v>
      </c>
      <c r="C4" s="4" t="inlineStr">
        <is>
          <t xml:space="preserve"> </t>
        </is>
      </c>
    </row>
    <row r="5">
      <c r="A5" s="4" t="inlineStr">
        <is>
          <t>2023</t>
        </is>
      </c>
      <c r="B5" s="6" t="n">
        <v>4710</v>
      </c>
      <c r="C5" s="4" t="inlineStr">
        <is>
          <t xml:space="preserve"> </t>
        </is>
      </c>
    </row>
    <row r="6">
      <c r="A6" s="4" t="inlineStr">
        <is>
          <t>2024</t>
        </is>
      </c>
      <c r="B6" s="6" t="n">
        <v>4712</v>
      </c>
      <c r="C6" s="4" t="inlineStr">
        <is>
          <t xml:space="preserve"> </t>
        </is>
      </c>
    </row>
    <row r="7">
      <c r="A7" s="4" t="inlineStr">
        <is>
          <t>2025</t>
        </is>
      </c>
      <c r="B7" s="6" t="n">
        <v>4424</v>
      </c>
      <c r="C7" s="4" t="inlineStr">
        <is>
          <t xml:space="preserve"> </t>
        </is>
      </c>
    </row>
    <row r="8">
      <c r="A8" s="4" t="inlineStr">
        <is>
          <t>Thereafter</t>
        </is>
      </c>
      <c r="B8" s="6" t="n">
        <v>12242</v>
      </c>
      <c r="C8" s="4" t="inlineStr">
        <is>
          <t xml:space="preserve"> </t>
        </is>
      </c>
    </row>
    <row r="9">
      <c r="A9" s="4" t="inlineStr">
        <is>
          <t>Total lease payments</t>
        </is>
      </c>
      <c r="B9" s="6" t="n">
        <v>42632</v>
      </c>
      <c r="C9" s="4" t="inlineStr">
        <is>
          <t xml:space="preserve"> </t>
        </is>
      </c>
    </row>
    <row r="10">
      <c r="A10" s="4" t="inlineStr">
        <is>
          <t>Less imputed interest</t>
        </is>
      </c>
      <c r="B10" s="6" t="n">
        <v>-6195</v>
      </c>
      <c r="C10" s="4" t="inlineStr">
        <is>
          <t xml:space="preserve"> </t>
        </is>
      </c>
    </row>
    <row r="11">
      <c r="A11" s="4" t="inlineStr">
        <is>
          <t>Total</t>
        </is>
      </c>
      <c r="B11" s="5" t="n">
        <v>36437</v>
      </c>
      <c r="C11" s="5" t="n">
        <v>50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88573</v>
      </c>
      <c r="C4" s="5" t="n">
        <v>-66754</v>
      </c>
      <c r="D4" s="5" t="n">
        <v>117998</v>
      </c>
    </row>
    <row r="5">
      <c r="A5" s="4" t="inlineStr">
        <is>
          <t>Foreign currency translation adjustments</t>
        </is>
      </c>
      <c r="B5" s="6" t="n">
        <v>-123919</v>
      </c>
      <c r="C5" s="6" t="n">
        <v>45524</v>
      </c>
      <c r="D5" s="6" t="n">
        <v>-105292</v>
      </c>
    </row>
    <row r="6">
      <c r="A6" s="4" t="inlineStr">
        <is>
          <t>Cash flow hedges</t>
        </is>
      </c>
      <c r="B6" s="6" t="n">
        <v>-4486</v>
      </c>
      <c r="C6" s="6" t="n">
        <v>-21207</v>
      </c>
      <c r="D6" s="6" t="n">
        <v>33175</v>
      </c>
    </row>
    <row r="7">
      <c r="A7" s="4" t="inlineStr">
        <is>
          <t>Debt securities available-for-sale</t>
        </is>
      </c>
      <c r="B7" s="6" t="n">
        <v>140</v>
      </c>
      <c r="C7" s="6" t="n">
        <v>302</v>
      </c>
      <c r="D7" s="6" t="n">
        <v>-16</v>
      </c>
    </row>
    <row r="8">
      <c r="A8" s="4" t="inlineStr">
        <is>
          <t>Other comprehensive income/(loss)</t>
        </is>
      </c>
      <c r="B8" s="6" t="n">
        <v>-128265</v>
      </c>
      <c r="C8" s="6" t="n">
        <v>24619</v>
      </c>
      <c r="D8" s="6" t="n">
        <v>-72133</v>
      </c>
    </row>
    <row r="9">
      <c r="A9" s="4" t="inlineStr">
        <is>
          <t>Total comprehensive income/(loss)</t>
        </is>
      </c>
      <c r="B9" s="6" t="n">
        <v>-39692</v>
      </c>
      <c r="C9" s="6" t="n">
        <v>-42135</v>
      </c>
      <c r="D9" s="6" t="n">
        <v>45865</v>
      </c>
    </row>
    <row r="10">
      <c r="A10" s="4" t="inlineStr">
        <is>
          <t>Less comprehensive income attributable to noncontrolling interests</t>
        </is>
      </c>
      <c r="B10" s="6" t="n">
        <v>3202</v>
      </c>
      <c r="C10" s="6" t="n">
        <v>23315</v>
      </c>
      <c r="D10" s="6" t="n">
        <v>9735</v>
      </c>
    </row>
    <row r="11">
      <c r="A11" s="4" t="inlineStr">
        <is>
          <t>Comprehensive income/(loss) attributable to PRA Group, Inc.</t>
        </is>
      </c>
      <c r="B11" s="5" t="n">
        <v>-42894</v>
      </c>
      <c r="C11" s="5" t="n">
        <v>-65450</v>
      </c>
      <c r="D11" s="5" t="n">
        <v>361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beginning of year</t>
        </is>
      </c>
      <c r="B4" s="5" t="n">
        <v>431564</v>
      </c>
      <c r="C4" s="5" t="n">
        <v>435921</v>
      </c>
    </row>
    <row r="5">
      <c r="A5" s="4" t="inlineStr">
        <is>
          <t>Goodwill, Foreign Currency Translation Gain (Loss)</t>
        </is>
      </c>
      <c r="B5" s="6" t="n">
        <v>-35207</v>
      </c>
      <c r="C5" s="6" t="n">
        <v>-4357</v>
      </c>
    </row>
    <row r="6">
      <c r="A6" s="4" t="inlineStr">
        <is>
          <t>Balance as of end of year</t>
        </is>
      </c>
      <c r="B6" s="5" t="n">
        <v>396357</v>
      </c>
      <c r="C6" s="5" t="n">
        <v>4315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orrowings (Details) - USD ($)</t>
        </is>
      </c>
      <c r="B1" s="2" t="inlineStr">
        <is>
          <t>Dec. 31, 2024</t>
        </is>
      </c>
      <c r="C1" s="2" t="inlineStr">
        <is>
          <t>Nov. 25, 2024</t>
        </is>
      </c>
      <c r="D1" s="2" t="inlineStr">
        <is>
          <t>Oct. 28, 2024</t>
        </is>
      </c>
      <c r="E1" s="2" t="inlineStr">
        <is>
          <t>Oct. 27, 2024</t>
        </is>
      </c>
      <c r="F1" s="2" t="inlineStr">
        <is>
          <t>May 20, 2024</t>
        </is>
      </c>
      <c r="G1" s="2" t="inlineStr">
        <is>
          <t>Dec. 31, 2023</t>
        </is>
      </c>
      <c r="H1" s="2" t="inlineStr">
        <is>
          <t>Feb. 06, 2023</t>
        </is>
      </c>
      <c r="I1" s="2" t="inlineStr">
        <is>
          <t>Sep. 2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outstanding</t>
        </is>
      </c>
      <c r="B3" s="5" t="n">
        <v>3337541000</v>
      </c>
      <c r="C3" s="4" t="inlineStr">
        <is>
          <t xml:space="preserve"> </t>
        </is>
      </c>
      <c r="D3" s="4" t="inlineStr">
        <is>
          <t xml:space="preserve"> </t>
        </is>
      </c>
      <c r="E3" s="4" t="inlineStr">
        <is>
          <t xml:space="preserve"> </t>
        </is>
      </c>
      <c r="F3" s="4" t="inlineStr">
        <is>
          <t xml:space="preserve"> </t>
        </is>
      </c>
      <c r="G3" s="5" t="n">
        <v>2926215000</v>
      </c>
      <c r="H3" s="4" t="inlineStr">
        <is>
          <t xml:space="preserve"> </t>
        </is>
      </c>
      <c r="I3" s="4" t="inlineStr">
        <is>
          <t xml:space="preserve"> </t>
        </is>
      </c>
    </row>
    <row r="4">
      <c r="A4" s="4" t="inlineStr">
        <is>
          <t>Less: Debt discount and issuance costs</t>
        </is>
      </c>
      <c r="B4" s="6" t="n">
        <v>-10920000</v>
      </c>
      <c r="C4" s="4" t="inlineStr">
        <is>
          <t xml:space="preserve"> </t>
        </is>
      </c>
      <c r="D4" s="4" t="inlineStr">
        <is>
          <t xml:space="preserve"> </t>
        </is>
      </c>
      <c r="E4" s="4" t="inlineStr">
        <is>
          <t xml:space="preserve"> </t>
        </is>
      </c>
      <c r="F4" s="4" t="inlineStr">
        <is>
          <t xml:space="preserve"> </t>
        </is>
      </c>
      <c r="G4" s="6" t="n">
        <v>-11945000</v>
      </c>
      <c r="H4" s="4" t="inlineStr">
        <is>
          <t xml:space="preserve"> </t>
        </is>
      </c>
      <c r="I4" s="4" t="inlineStr">
        <is>
          <t xml:space="preserve"> </t>
        </is>
      </c>
    </row>
    <row r="5">
      <c r="A5" s="4" t="inlineStr">
        <is>
          <t>Total</t>
        </is>
      </c>
      <c r="B5" s="6" t="n">
        <v>3326621000</v>
      </c>
      <c r="C5" s="4" t="inlineStr">
        <is>
          <t xml:space="preserve"> </t>
        </is>
      </c>
      <c r="D5" s="4" t="inlineStr">
        <is>
          <t xml:space="preserve"> </t>
        </is>
      </c>
      <c r="E5" s="4" t="inlineStr">
        <is>
          <t xml:space="preserve"> </t>
        </is>
      </c>
      <c r="F5" s="4" t="inlineStr">
        <is>
          <t xml:space="preserve"> </t>
        </is>
      </c>
      <c r="G5" s="6" t="n">
        <v>2914270000</v>
      </c>
      <c r="H5" s="4" t="inlineStr">
        <is>
          <t xml:space="preserve"> </t>
        </is>
      </c>
      <c r="I5" s="4" t="inlineStr">
        <is>
          <t xml:space="preserve"> </t>
        </is>
      </c>
    </row>
    <row r="6">
      <c r="A6" s="4" t="inlineStr">
        <is>
          <t>Revolving Credit Facility | North American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outstanding</t>
        </is>
      </c>
      <c r="B8" s="5" t="n">
        <v>519519000</v>
      </c>
      <c r="C8" s="4" t="inlineStr">
        <is>
          <t xml:space="preserve"> </t>
        </is>
      </c>
      <c r="D8" s="4" t="inlineStr">
        <is>
          <t xml:space="preserve"> </t>
        </is>
      </c>
      <c r="E8" s="4" t="inlineStr">
        <is>
          <t xml:space="preserve"> </t>
        </is>
      </c>
      <c r="F8" s="4" t="inlineStr">
        <is>
          <t xml:space="preserve"> </t>
        </is>
      </c>
      <c r="G8" s="5" t="n">
        <v>396303000</v>
      </c>
      <c r="H8" s="4" t="inlineStr">
        <is>
          <t xml:space="preserve"> </t>
        </is>
      </c>
      <c r="I8" s="4" t="inlineStr">
        <is>
          <t xml:space="preserve"> </t>
        </is>
      </c>
    </row>
    <row r="9">
      <c r="A9" s="4" t="inlineStr">
        <is>
          <t>Weighted average interest rate</t>
        </is>
      </c>
      <c r="B9" s="8" t="n">
        <v>0.0648</v>
      </c>
      <c r="C9" s="4" t="inlineStr">
        <is>
          <t xml:space="preserve"> </t>
        </is>
      </c>
      <c r="D9" s="4" t="inlineStr">
        <is>
          <t xml:space="preserve"> </t>
        </is>
      </c>
      <c r="E9" s="4" t="inlineStr">
        <is>
          <t xml:space="preserve"> </t>
        </is>
      </c>
      <c r="F9" s="4" t="inlineStr">
        <is>
          <t xml:space="preserve"> </t>
        </is>
      </c>
      <c r="G9" s="8" t="n">
        <v>0.0767</v>
      </c>
      <c r="H9" s="4" t="inlineStr">
        <is>
          <t xml:space="preserve"> </t>
        </is>
      </c>
      <c r="I9" s="4" t="inlineStr">
        <is>
          <t xml:space="preserve"> </t>
        </is>
      </c>
    </row>
    <row r="10">
      <c r="A10" s="4" t="inlineStr">
        <is>
          <t>Line of Credit | North American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outstanding</t>
        </is>
      </c>
      <c r="B12" s="5" t="n">
        <v>519519000</v>
      </c>
      <c r="C12" s="4" t="inlineStr">
        <is>
          <t xml:space="preserve"> </t>
        </is>
      </c>
      <c r="D12" s="4" t="inlineStr">
        <is>
          <t xml:space="preserve"> </t>
        </is>
      </c>
      <c r="E12" s="4" t="inlineStr">
        <is>
          <t xml:space="preserve"> </t>
        </is>
      </c>
      <c r="F12" s="4" t="inlineStr">
        <is>
          <t xml:space="preserve"> </t>
        </is>
      </c>
      <c r="G12" s="5" t="n">
        <v>396303000</v>
      </c>
      <c r="H12" s="4" t="inlineStr">
        <is>
          <t xml:space="preserve"> </t>
        </is>
      </c>
      <c r="I12" s="4" t="inlineStr">
        <is>
          <t xml:space="preserve"> </t>
        </is>
      </c>
    </row>
    <row r="13">
      <c r="A13" s="4" t="inlineStr">
        <is>
          <t>Line of Credit | European revolving credit facility | European Revolving Facility and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outstanding</t>
        </is>
      </c>
      <c r="B15" s="5" t="n">
        <v>555726000</v>
      </c>
      <c r="C15" s="4" t="inlineStr">
        <is>
          <t xml:space="preserve"> </t>
        </is>
      </c>
      <c r="D15" s="4" t="inlineStr">
        <is>
          <t xml:space="preserve"> </t>
        </is>
      </c>
      <c r="E15" s="4" t="inlineStr">
        <is>
          <t xml:space="preserve"> </t>
        </is>
      </c>
      <c r="F15" s="4" t="inlineStr">
        <is>
          <t xml:space="preserve"> </t>
        </is>
      </c>
      <c r="G15" s="5" t="n">
        <v>538565000</v>
      </c>
      <c r="H15" s="4" t="inlineStr">
        <is>
          <t xml:space="preserve"> </t>
        </is>
      </c>
      <c r="I15" s="4" t="inlineStr">
        <is>
          <t xml:space="preserve"> </t>
        </is>
      </c>
    </row>
    <row r="16">
      <c r="A16" s="4" t="inlineStr">
        <is>
          <t>Weighted average interest rate</t>
        </is>
      </c>
      <c r="B16" s="8" t="n">
        <v>0.07679999999999999</v>
      </c>
      <c r="C16" s="4" t="inlineStr">
        <is>
          <t xml:space="preserve"> </t>
        </is>
      </c>
      <c r="D16" s="4" t="inlineStr">
        <is>
          <t xml:space="preserve"> </t>
        </is>
      </c>
      <c r="E16" s="4" t="inlineStr">
        <is>
          <t xml:space="preserve"> </t>
        </is>
      </c>
      <c r="F16" s="4" t="inlineStr">
        <is>
          <t xml:space="preserve"> </t>
        </is>
      </c>
      <c r="G16" s="8" t="n">
        <v>0.0805</v>
      </c>
      <c r="H16" s="4" t="inlineStr">
        <is>
          <t xml:space="preserve"> </t>
        </is>
      </c>
      <c r="I16" s="4" t="inlineStr">
        <is>
          <t xml:space="preserve"> </t>
        </is>
      </c>
    </row>
    <row r="17">
      <c r="A17" s="4" t="inlineStr">
        <is>
          <t>Line of Credit | UK Revolving Credit | UK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outstanding</t>
        </is>
      </c>
      <c r="B19" s="5" t="n">
        <v>494185000</v>
      </c>
      <c r="C19" s="4" t="inlineStr">
        <is>
          <t xml:space="preserve"> </t>
        </is>
      </c>
      <c r="D19" s="4" t="inlineStr">
        <is>
          <t xml:space="preserve"> </t>
        </is>
      </c>
      <c r="E19" s="4" t="inlineStr">
        <is>
          <t xml:space="preserve"> </t>
        </is>
      </c>
      <c r="F19" s="4" t="inlineStr">
        <is>
          <t xml:space="preserve"> </t>
        </is>
      </c>
      <c r="G19" s="5" t="n">
        <v>502847000</v>
      </c>
      <c r="H19" s="4" t="inlineStr">
        <is>
          <t xml:space="preserve"> </t>
        </is>
      </c>
      <c r="I19" s="4" t="inlineStr">
        <is>
          <t xml:space="preserve"> </t>
        </is>
      </c>
    </row>
    <row r="20">
      <c r="A20" s="4" t="inlineStr">
        <is>
          <t>Weighted average interest rate</t>
        </is>
      </c>
      <c r="B20" s="8" t="n">
        <v>0.0757</v>
      </c>
      <c r="C20" s="4" t="inlineStr">
        <is>
          <t xml:space="preserve"> </t>
        </is>
      </c>
      <c r="D20" s="4" t="inlineStr">
        <is>
          <t xml:space="preserve"> </t>
        </is>
      </c>
      <c r="E20" s="4" t="inlineStr">
        <is>
          <t xml:space="preserve"> </t>
        </is>
      </c>
      <c r="F20" s="4" t="inlineStr">
        <is>
          <t xml:space="preserve"> </t>
        </is>
      </c>
      <c r="G20" s="8" t="n">
        <v>0.078</v>
      </c>
      <c r="H20" s="4" t="inlineStr">
        <is>
          <t xml:space="preserve"> </t>
        </is>
      </c>
      <c r="I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5" t="n">
        <v>1298000000</v>
      </c>
      <c r="C23" s="4" t="inlineStr">
        <is>
          <t xml:space="preserve"> </t>
        </is>
      </c>
      <c r="D23" s="4" t="inlineStr">
        <is>
          <t xml:space="preserve"> </t>
        </is>
      </c>
      <c r="E23" s="4" t="inlineStr">
        <is>
          <t xml:space="preserve"> </t>
        </is>
      </c>
      <c r="F23" s="4" t="inlineStr">
        <is>
          <t xml:space="preserve"> </t>
        </is>
      </c>
      <c r="G23" s="5" t="n">
        <v>1046000000</v>
      </c>
      <c r="H23" s="4" t="inlineStr">
        <is>
          <t xml:space="preserve"> </t>
        </is>
      </c>
      <c r="I23" s="4" t="inlineStr">
        <is>
          <t xml:space="preserve"> </t>
        </is>
      </c>
    </row>
    <row r="24">
      <c r="A24" s="4" t="inlineStr">
        <is>
          <t>Senior Notes | 2025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6" t="n">
        <v>0</v>
      </c>
      <c r="C26" s="4" t="inlineStr">
        <is>
          <t xml:space="preserve"> </t>
        </is>
      </c>
      <c r="D26" s="4" t="inlineStr">
        <is>
          <t xml:space="preserve"> </t>
        </is>
      </c>
      <c r="E26" s="4" t="inlineStr">
        <is>
          <t xml:space="preserve"> </t>
        </is>
      </c>
      <c r="F26" s="4" t="inlineStr">
        <is>
          <t xml:space="preserve"> </t>
        </is>
      </c>
      <c r="G26" s="6" t="n">
        <v>298000000</v>
      </c>
      <c r="H26" s="4" t="inlineStr">
        <is>
          <t xml:space="preserve"> </t>
        </is>
      </c>
      <c r="I26" s="4" t="inlineStr">
        <is>
          <t xml:space="preserve"> </t>
        </is>
      </c>
    </row>
    <row r="27">
      <c r="A27" s="4" t="inlineStr">
        <is>
          <t>Senior Notes | 2028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6" t="n">
        <v>398000000</v>
      </c>
      <c r="C29" s="4" t="inlineStr">
        <is>
          <t xml:space="preserve"> </t>
        </is>
      </c>
      <c r="D29" s="4" t="inlineStr">
        <is>
          <t xml:space="preserve"> </t>
        </is>
      </c>
      <c r="E29" s="4" t="inlineStr">
        <is>
          <t xml:space="preserve"> </t>
        </is>
      </c>
      <c r="F29" s="4" t="inlineStr">
        <is>
          <t xml:space="preserve"> </t>
        </is>
      </c>
      <c r="G29" s="6" t="n">
        <v>398000000</v>
      </c>
      <c r="H29" s="5" t="n">
        <v>400000000</v>
      </c>
      <c r="I29" s="4" t="inlineStr">
        <is>
          <t xml:space="preserve"> </t>
        </is>
      </c>
    </row>
    <row r="30">
      <c r="A30" s="4" t="inlineStr">
        <is>
          <t>Senior Notes | 2029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t>
        </is>
      </c>
      <c r="B32" s="6" t="n">
        <v>350000000</v>
      </c>
      <c r="C32" s="4" t="inlineStr">
        <is>
          <t xml:space="preserve"> </t>
        </is>
      </c>
      <c r="D32" s="4" t="inlineStr">
        <is>
          <t xml:space="preserve"> </t>
        </is>
      </c>
      <c r="E32" s="4" t="inlineStr">
        <is>
          <t xml:space="preserve"> </t>
        </is>
      </c>
      <c r="F32" s="4" t="inlineStr">
        <is>
          <t xml:space="preserve"> </t>
        </is>
      </c>
      <c r="G32" s="6" t="n">
        <v>350000000</v>
      </c>
      <c r="H32" s="4" t="inlineStr">
        <is>
          <t xml:space="preserve"> </t>
        </is>
      </c>
      <c r="I32" s="5" t="n">
        <v>350000000</v>
      </c>
    </row>
    <row r="33">
      <c r="A33" s="4" t="inlineStr">
        <is>
          <t>Senior Notes | 2030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ce amount</t>
        </is>
      </c>
      <c r="B35" s="6" t="n">
        <v>550000000</v>
      </c>
      <c r="C35" s="5" t="n">
        <v>150000000</v>
      </c>
      <c r="D35" s="4" t="inlineStr">
        <is>
          <t xml:space="preserve"> </t>
        </is>
      </c>
      <c r="E35" s="4" t="inlineStr">
        <is>
          <t xml:space="preserve"> </t>
        </is>
      </c>
      <c r="F35" s="5" t="n">
        <v>400000000</v>
      </c>
      <c r="G35" s="6" t="n">
        <v>0</v>
      </c>
      <c r="H35" s="4" t="inlineStr">
        <is>
          <t xml:space="preserve"> </t>
        </is>
      </c>
      <c r="I35" s="4" t="inlineStr">
        <is>
          <t xml:space="preserve"> </t>
        </is>
      </c>
    </row>
    <row r="36">
      <c r="A36" s="4" t="inlineStr">
        <is>
          <t>Loans Payable | North America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outstanding</t>
        </is>
      </c>
      <c r="B38" s="5" t="n">
        <v>470111000</v>
      </c>
      <c r="C38" s="4" t="inlineStr">
        <is>
          <t xml:space="preserve"> </t>
        </is>
      </c>
      <c r="D38" s="5" t="n">
        <v>472600000</v>
      </c>
      <c r="E38" s="5" t="n">
        <v>432500000</v>
      </c>
      <c r="F38" s="4" t="inlineStr">
        <is>
          <t xml:space="preserve"> </t>
        </is>
      </c>
      <c r="G38" s="5" t="n">
        <v>442500000</v>
      </c>
      <c r="H38" s="4" t="inlineStr">
        <is>
          <t xml:space="preserve"> </t>
        </is>
      </c>
      <c r="I38" s="4" t="inlineStr">
        <is>
          <t xml:space="preserve"> </t>
        </is>
      </c>
    </row>
    <row r="39">
      <c r="A39" s="4" t="inlineStr">
        <is>
          <t>Weighted average interest rate</t>
        </is>
      </c>
      <c r="B39" s="8" t="n">
        <v>0.0655</v>
      </c>
      <c r="C39" s="4" t="inlineStr">
        <is>
          <t xml:space="preserve"> </t>
        </is>
      </c>
      <c r="D39" s="4" t="inlineStr">
        <is>
          <t xml:space="preserve"> </t>
        </is>
      </c>
      <c r="E39" s="4" t="inlineStr">
        <is>
          <t xml:space="preserve"> </t>
        </is>
      </c>
      <c r="F39" s="4" t="inlineStr">
        <is>
          <t xml:space="preserve"> </t>
        </is>
      </c>
      <c r="G39" s="8" t="n">
        <v>0.0767</v>
      </c>
      <c r="H39" s="4" t="inlineStr">
        <is>
          <t xml:space="preserve"> </t>
        </is>
      </c>
      <c r="I39" s="4" t="inlineStr">
        <is>
          <t xml:space="preserve"> </t>
        </is>
      </c>
    </row>
    <row r="40">
      <c r="A40" s="4" t="inlineStr">
        <is>
          <t>Line of Credit and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outstanding</t>
        </is>
      </c>
      <c r="B42" s="5" t="n">
        <v>2039541000</v>
      </c>
      <c r="C42" s="4" t="inlineStr">
        <is>
          <t xml:space="preserve"> </t>
        </is>
      </c>
      <c r="D42" s="4" t="inlineStr">
        <is>
          <t xml:space="preserve"> </t>
        </is>
      </c>
      <c r="E42" s="4" t="inlineStr">
        <is>
          <t xml:space="preserve"> </t>
        </is>
      </c>
      <c r="F42" s="4" t="inlineStr">
        <is>
          <t xml:space="preserve"> </t>
        </is>
      </c>
      <c r="G42" s="5" t="n">
        <v>1880215000</v>
      </c>
      <c r="H42" s="4" t="inlineStr">
        <is>
          <t xml:space="preserve"> </t>
        </is>
      </c>
      <c r="I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Long 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0</t>
        </is>
      </c>
      <c r="B3" s="5" t="n">
        <v>10000</v>
      </c>
      <c r="C3" s="4" t="inlineStr">
        <is>
          <t xml:space="preserve"> </t>
        </is>
      </c>
    </row>
    <row r="4">
      <c r="A4" s="4" t="inlineStr">
        <is>
          <t>2021</t>
        </is>
      </c>
      <c r="B4" s="6" t="n">
        <v>10000</v>
      </c>
      <c r="C4" s="4" t="inlineStr">
        <is>
          <t xml:space="preserve"> </t>
        </is>
      </c>
    </row>
    <row r="5">
      <c r="A5" s="4" t="inlineStr">
        <is>
          <t>2022</t>
        </is>
      </c>
      <c r="B5" s="6" t="n">
        <v>565726</v>
      </c>
      <c r="C5" s="4" t="inlineStr">
        <is>
          <t xml:space="preserve"> </t>
        </is>
      </c>
    </row>
    <row r="6">
      <c r="A6" s="4" t="inlineStr">
        <is>
          <t>2023</t>
        </is>
      </c>
      <c r="B6" s="6" t="n">
        <v>408000</v>
      </c>
      <c r="C6" s="4" t="inlineStr">
        <is>
          <t xml:space="preserve"> </t>
        </is>
      </c>
    </row>
    <row r="7">
      <c r="A7" s="4" t="inlineStr">
        <is>
          <t>2024 and thereafter</t>
        </is>
      </c>
      <c r="B7" s="6" t="n">
        <v>1793815</v>
      </c>
      <c r="C7" s="4" t="inlineStr">
        <is>
          <t xml:space="preserve"> </t>
        </is>
      </c>
    </row>
    <row r="8">
      <c r="A8" s="4" t="inlineStr">
        <is>
          <t>Total</t>
        </is>
      </c>
      <c r="B8" s="6" t="n">
        <v>3337541</v>
      </c>
      <c r="C8" s="5" t="n">
        <v>2926215</v>
      </c>
    </row>
    <row r="9">
      <c r="A9" s="4" t="inlineStr">
        <is>
          <t>Long-Term Debt, Maturity, after Year Five</t>
        </is>
      </c>
      <c r="B9" s="5" t="n">
        <v>55000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3" customWidth="1" min="6" max="6"/>
  </cols>
  <sheetData>
    <row r="1">
      <c r="A1" s="1" t="inlineStr">
        <is>
          <t>Borrowings (North American Revolving Credit and Term Loan) (Details)</t>
        </is>
      </c>
      <c r="B1" s="2" t="inlineStr">
        <is>
          <t>12 Months Ended</t>
        </is>
      </c>
    </row>
    <row r="2">
      <c r="B2" s="2" t="inlineStr">
        <is>
          <t>Dec. 31, 2024 USD ($)</t>
        </is>
      </c>
      <c r="C2" s="2" t="inlineStr">
        <is>
          <t>Oct. 28, 2024 USD ($)</t>
        </is>
      </c>
      <c r="D2" s="2" t="inlineStr">
        <is>
          <t>Oct. 27, 2024 USD ($)</t>
        </is>
      </c>
      <c r="E2" s="2" t="inlineStr">
        <is>
          <t>Dec. 31, 2023 USD ($)</t>
        </is>
      </c>
      <c r="F2" s="2" t="inlineStr">
        <is>
          <t>May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5" t="n">
        <v>3337541000</v>
      </c>
      <c r="C4" s="4" t="inlineStr">
        <is>
          <t xml:space="preserve"> </t>
        </is>
      </c>
      <c r="D4" s="4" t="inlineStr">
        <is>
          <t xml:space="preserve"> </t>
        </is>
      </c>
      <c r="E4" s="5" t="n">
        <v>2926215000</v>
      </c>
      <c r="F4" s="4" t="inlineStr">
        <is>
          <t xml:space="preserve"> </t>
        </is>
      </c>
    </row>
    <row r="5">
      <c r="A5" s="4" t="inlineStr">
        <is>
          <t>North American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Increase In Borrowing Capacity</t>
        </is>
      </c>
      <c r="B7" s="4" t="inlineStr">
        <is>
          <t xml:space="preserve"> </t>
        </is>
      </c>
      <c r="C7" s="5" t="n">
        <v>40100000</v>
      </c>
      <c r="D7" s="4" t="inlineStr">
        <is>
          <t xml:space="preserve"> </t>
        </is>
      </c>
      <c r="E7" s="4" t="inlineStr">
        <is>
          <t xml:space="preserve"> </t>
        </is>
      </c>
      <c r="F7" s="4" t="inlineStr">
        <is>
          <t xml:space="preserve"> </t>
        </is>
      </c>
    </row>
    <row r="8">
      <c r="A8" s="4" t="inlineStr">
        <is>
          <t>Total credit facility available</t>
        </is>
      </c>
      <c r="B8" s="6" t="n">
        <v>1545000000</v>
      </c>
      <c r="C8" s="6" t="n">
        <v>1548000000</v>
      </c>
      <c r="D8" s="4" t="inlineStr">
        <is>
          <t xml:space="preserve"> </t>
        </is>
      </c>
      <c r="E8" s="4" t="inlineStr">
        <is>
          <t xml:space="preserve"> </t>
        </is>
      </c>
      <c r="F8" s="4" t="inlineStr">
        <is>
          <t xml:space="preserve"> </t>
        </is>
      </c>
    </row>
    <row r="9">
      <c r="A9" s="4" t="inlineStr">
        <is>
          <t>Unused portion</t>
        </is>
      </c>
      <c r="B9" s="6" t="n">
        <v>555500000</v>
      </c>
      <c r="C9" s="4" t="inlineStr">
        <is>
          <t xml:space="preserve"> </t>
        </is>
      </c>
      <c r="D9" s="4" t="inlineStr">
        <is>
          <t xml:space="preserve"> </t>
        </is>
      </c>
      <c r="E9" s="4" t="inlineStr">
        <is>
          <t xml:space="preserve"> </t>
        </is>
      </c>
      <c r="F9" s="4" t="inlineStr">
        <is>
          <t xml:space="preserve"> </t>
        </is>
      </c>
    </row>
    <row r="10">
      <c r="A10" s="4" t="inlineStr">
        <is>
          <t>Current borrowing capacity</t>
        </is>
      </c>
      <c r="B10" s="5" t="n">
        <v>278500000</v>
      </c>
      <c r="C10" s="4" t="inlineStr">
        <is>
          <t xml:space="preserve"> </t>
        </is>
      </c>
      <c r="D10" s="4" t="inlineStr">
        <is>
          <t xml:space="preserve"> </t>
        </is>
      </c>
      <c r="E10" s="4" t="inlineStr">
        <is>
          <t xml:space="preserve"> </t>
        </is>
      </c>
      <c r="F10" s="4" t="inlineStr">
        <is>
          <t xml:space="preserve"> </t>
        </is>
      </c>
    </row>
    <row r="11">
      <c r="A11" s="4" t="inlineStr">
        <is>
          <t>Credit agreement consolidated leverage ratio</t>
        </is>
      </c>
      <c r="B11" s="9" t="n">
        <v>3.5</v>
      </c>
      <c r="C11" s="4" t="inlineStr">
        <is>
          <t xml:space="preserve"> </t>
        </is>
      </c>
      <c r="D11" s="4" t="inlineStr">
        <is>
          <t xml:space="preserve"> </t>
        </is>
      </c>
      <c r="E11" s="4" t="inlineStr">
        <is>
          <t xml:space="preserve"> </t>
        </is>
      </c>
      <c r="F11" s="4" t="inlineStr">
        <is>
          <t xml:space="preserve"> </t>
        </is>
      </c>
    </row>
    <row r="12">
      <c r="A12" s="4" t="inlineStr">
        <is>
          <t>Debt instrument, covenant, maximum cash dividends</t>
        </is>
      </c>
      <c r="B12" s="5" t="n">
        <v>50000000</v>
      </c>
      <c r="C12" s="4" t="inlineStr">
        <is>
          <t xml:space="preserve"> </t>
        </is>
      </c>
      <c r="D12" s="4" t="inlineStr">
        <is>
          <t xml:space="preserve"> </t>
        </is>
      </c>
      <c r="E12" s="4" t="inlineStr">
        <is>
          <t xml:space="preserve"> </t>
        </is>
      </c>
      <c r="F12" s="4" t="inlineStr">
        <is>
          <t xml:space="preserve"> </t>
        </is>
      </c>
    </row>
    <row r="13">
      <c r="A13" s="4" t="inlineStr">
        <is>
          <t>Credit agreement, consolidated senior secured leverage ratio</t>
        </is>
      </c>
      <c r="B13" s="9" t="n">
        <v>2.5</v>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5" t="n">
        <v>1545000000</v>
      </c>
      <c r="C14" s="6" t="n">
        <v>1548000000</v>
      </c>
      <c r="D14" s="4" t="inlineStr">
        <is>
          <t xml:space="preserve"> </t>
        </is>
      </c>
      <c r="E14" s="4" t="inlineStr">
        <is>
          <t xml:space="preserve"> </t>
        </is>
      </c>
      <c r="F14" s="4" t="inlineStr">
        <is>
          <t xml:space="preserve"> </t>
        </is>
      </c>
    </row>
    <row r="15">
      <c r="A15" s="4" t="inlineStr">
        <is>
          <t>Line Of Credit Facility, Additional Borrowing Capacity</t>
        </is>
      </c>
      <c r="B15" s="5" t="n">
        <v>277000000</v>
      </c>
      <c r="C15" s="4" t="inlineStr">
        <is>
          <t xml:space="preserve"> </t>
        </is>
      </c>
      <c r="D15" s="4" t="inlineStr">
        <is>
          <t xml:space="preserve"> </t>
        </is>
      </c>
      <c r="E15" s="4" t="inlineStr">
        <is>
          <t xml:space="preserve"> </t>
        </is>
      </c>
      <c r="F15" s="4" t="inlineStr">
        <is>
          <t xml:space="preserve"> </t>
        </is>
      </c>
    </row>
    <row r="16">
      <c r="A16" s="4" t="inlineStr">
        <is>
          <t>Credit Agreement, Consolidated Fixed Charge Cover Ratio</t>
        </is>
      </c>
      <c r="B16" s="6" t="n">
        <v>2</v>
      </c>
      <c r="C16" s="4" t="inlineStr">
        <is>
          <t xml:space="preserve"> </t>
        </is>
      </c>
      <c r="D16" s="4" t="inlineStr">
        <is>
          <t xml:space="preserve"> </t>
        </is>
      </c>
      <c r="E16" s="4" t="inlineStr">
        <is>
          <t xml:space="preserve"> </t>
        </is>
      </c>
      <c r="F16" s="4" t="inlineStr">
        <is>
          <t xml:space="preserve"> </t>
        </is>
      </c>
    </row>
    <row r="17">
      <c r="A17" s="4" t="inlineStr">
        <is>
          <t>North American 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variable rate (as a percent)</t>
        </is>
      </c>
      <c r="B19" s="10" t="n">
        <v>0.02</v>
      </c>
      <c r="C19" s="4" t="inlineStr">
        <is>
          <t xml:space="preserve"> </t>
        </is>
      </c>
      <c r="D19" s="4" t="inlineStr">
        <is>
          <t xml:space="preserve"> </t>
        </is>
      </c>
      <c r="E19" s="4" t="inlineStr">
        <is>
          <t xml:space="preserve"> </t>
        </is>
      </c>
      <c r="F19" s="4" t="inlineStr">
        <is>
          <t xml:space="preserve"> </t>
        </is>
      </c>
    </row>
    <row r="20">
      <c r="A20" s="4" t="inlineStr">
        <is>
          <t>North American Credit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variable rate (as a percent)</t>
        </is>
      </c>
      <c r="B22" s="8" t="n">
        <v>0.0225</v>
      </c>
      <c r="C22" s="4" t="inlineStr">
        <is>
          <t xml:space="preserve"> </t>
        </is>
      </c>
      <c r="D22" s="4" t="inlineStr">
        <is>
          <t xml:space="preserve"> </t>
        </is>
      </c>
      <c r="E22" s="4" t="inlineStr">
        <is>
          <t xml:space="preserve"> </t>
        </is>
      </c>
      <c r="F22" s="4" t="inlineStr">
        <is>
          <t xml:space="preserve"> </t>
        </is>
      </c>
    </row>
    <row r="23">
      <c r="A23" s="4" t="inlineStr">
        <is>
          <t>Credit agreement, consolidated senior secured leverage ratio</t>
        </is>
      </c>
      <c r="B23" s="9" t="n">
        <v>1.6</v>
      </c>
      <c r="C23" s="4" t="inlineStr">
        <is>
          <t xml:space="preserve"> </t>
        </is>
      </c>
      <c r="D23" s="4" t="inlineStr">
        <is>
          <t xml:space="preserve"> </t>
        </is>
      </c>
      <c r="E23" s="4" t="inlineStr">
        <is>
          <t xml:space="preserve"> </t>
        </is>
      </c>
      <c r="F23" s="4" t="inlineStr">
        <is>
          <t xml:space="preserve"> </t>
        </is>
      </c>
    </row>
    <row r="24">
      <c r="A24" s="4" t="inlineStr">
        <is>
          <t>Loans Payable | North American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outstanding</t>
        </is>
      </c>
      <c r="B26" s="5" t="n">
        <v>470111000</v>
      </c>
      <c r="C26" s="6" t="n">
        <v>472600000</v>
      </c>
      <c r="D26" s="5" t="n">
        <v>432500000</v>
      </c>
      <c r="E26" s="6" t="n">
        <v>442500000</v>
      </c>
      <c r="F26" s="4" t="inlineStr">
        <is>
          <t xml:space="preserve"> </t>
        </is>
      </c>
    </row>
    <row r="27">
      <c r="A27" s="4" t="inlineStr">
        <is>
          <t>Convertible Debt | Note Due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percentage</t>
        </is>
      </c>
      <c r="B29" s="4" t="inlineStr">
        <is>
          <t xml:space="preserve"> </t>
        </is>
      </c>
      <c r="C29" s="4" t="inlineStr">
        <is>
          <t xml:space="preserve"> </t>
        </is>
      </c>
      <c r="D29" s="4" t="inlineStr">
        <is>
          <t xml:space="preserve"> </t>
        </is>
      </c>
      <c r="E29" s="4" t="inlineStr">
        <is>
          <t xml:space="preserve"> </t>
        </is>
      </c>
      <c r="F29" s="8" t="n">
        <v>0.035</v>
      </c>
    </row>
    <row r="30">
      <c r="A30" s="4" t="inlineStr">
        <is>
          <t>Revolving Credit Facility | North American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redit facility available</t>
        </is>
      </c>
      <c r="B32" s="4" t="inlineStr">
        <is>
          <t xml:space="preserve"> </t>
        </is>
      </c>
      <c r="C32" s="6" t="n">
        <v>950000000</v>
      </c>
      <c r="D32" s="6" t="n">
        <v>1000000000</v>
      </c>
      <c r="E32" s="4" t="inlineStr">
        <is>
          <t xml:space="preserve"> </t>
        </is>
      </c>
      <c r="F32" s="4" t="inlineStr">
        <is>
          <t xml:space="preserve"> </t>
        </is>
      </c>
    </row>
    <row r="33">
      <c r="A33" s="4" t="inlineStr">
        <is>
          <t>Optional increase in borrowing capacity</t>
        </is>
      </c>
      <c r="B33" s="6" t="n">
        <v>500000000</v>
      </c>
      <c r="C33" s="4" t="inlineStr">
        <is>
          <t xml:space="preserve"> </t>
        </is>
      </c>
      <c r="D33" s="4" t="inlineStr">
        <is>
          <t xml:space="preserve"> </t>
        </is>
      </c>
      <c r="E33" s="4" t="inlineStr">
        <is>
          <t xml:space="preserve"> </t>
        </is>
      </c>
      <c r="F33" s="4" t="inlineStr">
        <is>
          <t xml:space="preserve"> </t>
        </is>
      </c>
    </row>
    <row r="34">
      <c r="A34" s="4" t="inlineStr">
        <is>
          <t>Option for letters of credit</t>
        </is>
      </c>
      <c r="B34" s="6" t="n">
        <v>25000000</v>
      </c>
      <c r="C34" s="4" t="inlineStr">
        <is>
          <t xml:space="preserve"> </t>
        </is>
      </c>
      <c r="D34" s="4" t="inlineStr">
        <is>
          <t xml:space="preserve"> </t>
        </is>
      </c>
      <c r="E34" s="4" t="inlineStr">
        <is>
          <t xml:space="preserve"> </t>
        </is>
      </c>
      <c r="F34" s="4" t="inlineStr">
        <is>
          <t xml:space="preserve"> </t>
        </is>
      </c>
    </row>
    <row r="35">
      <c r="A35" s="4" t="inlineStr">
        <is>
          <t>Option to reduce borrowing capacity</t>
        </is>
      </c>
      <c r="B35" s="5" t="n">
        <v>25000000</v>
      </c>
      <c r="C35" s="4" t="inlineStr">
        <is>
          <t xml:space="preserve"> </t>
        </is>
      </c>
      <c r="D35" s="4" t="inlineStr">
        <is>
          <t xml:space="preserve"> </t>
        </is>
      </c>
      <c r="E35" s="4" t="inlineStr">
        <is>
          <t xml:space="preserve"> </t>
        </is>
      </c>
      <c r="F35" s="4" t="inlineStr">
        <is>
          <t xml:space="preserve"> </t>
        </is>
      </c>
    </row>
    <row r="36">
      <c r="A36" s="4" t="inlineStr">
        <is>
          <t>Basis spread variable rate (as a percent)</t>
        </is>
      </c>
      <c r="B36" s="10" t="n">
        <v>0</v>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6" t="n">
        <v>950000000</v>
      </c>
      <c r="D37" s="6" t="n">
        <v>1000000000</v>
      </c>
      <c r="E37" s="4" t="inlineStr">
        <is>
          <t xml:space="preserve"> </t>
        </is>
      </c>
      <c r="F37" s="4" t="inlineStr">
        <is>
          <t xml:space="preserve"> </t>
        </is>
      </c>
    </row>
    <row r="38">
      <c r="A38" s="4" t="inlineStr">
        <is>
          <t>Debt outstanding</t>
        </is>
      </c>
      <c r="B38" s="5" t="n">
        <v>519519000</v>
      </c>
      <c r="C38" s="4" t="inlineStr">
        <is>
          <t xml:space="preserve"> </t>
        </is>
      </c>
      <c r="D38" s="4" t="inlineStr">
        <is>
          <t xml:space="preserve"> </t>
        </is>
      </c>
      <c r="E38" s="5" t="n">
        <v>396303000</v>
      </c>
      <c r="F38" s="4" t="inlineStr">
        <is>
          <t xml:space="preserve"> </t>
        </is>
      </c>
    </row>
    <row r="39">
      <c r="A39" s="4" t="inlineStr">
        <is>
          <t>Revolving Credit Facility | North American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used commitment fee under revolving credit</t>
        </is>
      </c>
      <c r="B41" s="8" t="n">
        <v>0.003</v>
      </c>
      <c r="C41" s="4" t="inlineStr">
        <is>
          <t xml:space="preserve"> </t>
        </is>
      </c>
      <c r="D41" s="4" t="inlineStr">
        <is>
          <t xml:space="preserve"> </t>
        </is>
      </c>
      <c r="E41" s="4" t="inlineStr">
        <is>
          <t xml:space="preserve"> </t>
        </is>
      </c>
      <c r="F41" s="4" t="inlineStr">
        <is>
          <t xml:space="preserve"> </t>
        </is>
      </c>
    </row>
    <row r="42">
      <c r="A42" s="4" t="inlineStr">
        <is>
          <t>Revolving Credit Facility | North American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used commitment fee under revolving credit</t>
        </is>
      </c>
      <c r="B44" s="8" t="n">
        <v>0.0035</v>
      </c>
      <c r="C44" s="4" t="inlineStr">
        <is>
          <t xml:space="preserve"> </t>
        </is>
      </c>
      <c r="D44" s="4" t="inlineStr">
        <is>
          <t xml:space="preserve"> </t>
        </is>
      </c>
      <c r="E44" s="4" t="inlineStr">
        <is>
          <t xml:space="preserve"> </t>
        </is>
      </c>
      <c r="F44" s="4" t="inlineStr">
        <is>
          <t xml:space="preserve"> </t>
        </is>
      </c>
    </row>
    <row r="45">
      <c r="A45" s="4" t="inlineStr">
        <is>
          <t>Credit agreement, consolidated senior secured leverage ratio</t>
        </is>
      </c>
      <c r="B45" s="9" t="n">
        <v>1.6</v>
      </c>
      <c r="C45" s="4" t="inlineStr">
        <is>
          <t xml:space="preserve"> </t>
        </is>
      </c>
      <c r="D45" s="4" t="inlineStr">
        <is>
          <t xml:space="preserve"> </t>
        </is>
      </c>
      <c r="E45" s="4" t="inlineStr">
        <is>
          <t xml:space="preserve"> </t>
        </is>
      </c>
      <c r="F45" s="4" t="inlineStr">
        <is>
          <t xml:space="preserve"> </t>
        </is>
      </c>
    </row>
    <row r="46">
      <c r="A46" s="4" t="inlineStr">
        <is>
          <t>Revolving Credit Facility | Canadian Prime Rat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variable rate (as a percent)</t>
        </is>
      </c>
      <c r="B48" s="10" t="n">
        <v>0.01</v>
      </c>
      <c r="C48" s="4" t="inlineStr">
        <is>
          <t xml:space="preserve"> </t>
        </is>
      </c>
      <c r="D48" s="4" t="inlineStr">
        <is>
          <t xml:space="preserve"> </t>
        </is>
      </c>
      <c r="E48" s="4" t="inlineStr">
        <is>
          <t xml:space="preserve"> </t>
        </is>
      </c>
      <c r="F48" s="4" t="inlineStr">
        <is>
          <t xml:space="preserve"> </t>
        </is>
      </c>
    </row>
    <row r="49">
      <c r="A49" s="4" t="inlineStr">
        <is>
          <t>Canadian Revolving Credit Facility | North American Credit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credit facility available</t>
        </is>
      </c>
      <c r="B51" s="4" t="inlineStr">
        <is>
          <t xml:space="preserve"> </t>
        </is>
      </c>
      <c r="C51" s="6" t="n">
        <v>125000000</v>
      </c>
      <c r="D51" s="6" t="n">
        <v>75000000</v>
      </c>
      <c r="E51" s="4" t="inlineStr">
        <is>
          <t xml:space="preserve"> </t>
        </is>
      </c>
      <c r="F51" s="4" t="inlineStr">
        <is>
          <t xml:space="preserve"> </t>
        </is>
      </c>
    </row>
    <row r="52">
      <c r="A52" s="4" t="inlineStr">
        <is>
          <t>Line of Credit Facility, Maximum Borrowing Capacity</t>
        </is>
      </c>
      <c r="B52" s="4" t="inlineStr">
        <is>
          <t xml:space="preserve"> </t>
        </is>
      </c>
      <c r="C52" s="5" t="n">
        <v>125000000</v>
      </c>
      <c r="D52" s="5" t="n">
        <v>75000000</v>
      </c>
      <c r="E52" s="4" t="inlineStr">
        <is>
          <t xml:space="preserve"> </t>
        </is>
      </c>
      <c r="F52" s="4" t="inlineStr">
        <is>
          <t xml:space="preserve"> </t>
        </is>
      </c>
    </row>
    <row r="53">
      <c r="A53" s="4" t="inlineStr">
        <is>
          <t>Eligible Core Asset Pool | North American Credit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maximum level of borrowings of ERC of eligible asset pools</t>
        </is>
      </c>
      <c r="B55" s="10" t="n">
        <v>0.35</v>
      </c>
      <c r="C55" s="4" t="inlineStr">
        <is>
          <t xml:space="preserve"> </t>
        </is>
      </c>
      <c r="D55" s="4" t="inlineStr">
        <is>
          <t xml:space="preserve"> </t>
        </is>
      </c>
      <c r="E55" s="4" t="inlineStr">
        <is>
          <t xml:space="preserve"> </t>
        </is>
      </c>
      <c r="F55" s="4" t="inlineStr">
        <is>
          <t xml:space="preserve"> </t>
        </is>
      </c>
    </row>
    <row r="56">
      <c r="A56" s="4" t="inlineStr">
        <is>
          <t>Eligible Insolvent Asset Pool | North American Credit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venant, maximum borrowing as a percentage of insolvent asset pools</t>
        </is>
      </c>
      <c r="B58" s="10" t="n">
        <v>0.55</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Outstanding balances and weighted average interest rates) (Details) - USD ($) $ in Thousands</t>
        </is>
      </c>
      <c r="B1" s="2" t="inlineStr">
        <is>
          <t>Dec. 31, 2024</t>
        </is>
      </c>
      <c r="C1" s="2" t="inlineStr">
        <is>
          <t>Oct. 28, 2024</t>
        </is>
      </c>
      <c r="D1" s="2" t="inlineStr">
        <is>
          <t>Oct. 27,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outstanding</t>
        </is>
      </c>
      <c r="B3" s="5" t="n">
        <v>3337541</v>
      </c>
      <c r="C3" s="4" t="inlineStr">
        <is>
          <t xml:space="preserve"> </t>
        </is>
      </c>
      <c r="D3" s="4" t="inlineStr">
        <is>
          <t xml:space="preserve"> </t>
        </is>
      </c>
      <c r="E3" s="5" t="n">
        <v>2926215</v>
      </c>
    </row>
    <row r="4">
      <c r="A4" s="4" t="inlineStr">
        <is>
          <t>Revolving Credit Facility | North American Credit Agreemen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outstanding</t>
        </is>
      </c>
      <c r="B6" s="5" t="n">
        <v>519519</v>
      </c>
      <c r="C6" s="4" t="inlineStr">
        <is>
          <t xml:space="preserve"> </t>
        </is>
      </c>
      <c r="D6" s="4" t="inlineStr">
        <is>
          <t xml:space="preserve"> </t>
        </is>
      </c>
      <c r="E6" s="5" t="n">
        <v>396303</v>
      </c>
    </row>
    <row r="7">
      <c r="A7" s="4" t="inlineStr">
        <is>
          <t>Weighted average interest rate</t>
        </is>
      </c>
      <c r="B7" s="8" t="n">
        <v>0.0648</v>
      </c>
      <c r="C7" s="4" t="inlineStr">
        <is>
          <t xml:space="preserve"> </t>
        </is>
      </c>
      <c r="D7" s="4" t="inlineStr">
        <is>
          <t xml:space="preserve"> </t>
        </is>
      </c>
      <c r="E7" s="8" t="n">
        <v>0.0767</v>
      </c>
    </row>
    <row r="8">
      <c r="A8" s="4" t="inlineStr">
        <is>
          <t>Loans Payable | North American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outstanding</t>
        </is>
      </c>
      <c r="B10" s="5" t="n">
        <v>470111</v>
      </c>
      <c r="C10" s="5" t="n">
        <v>472600</v>
      </c>
      <c r="D10" s="5" t="n">
        <v>432500</v>
      </c>
      <c r="E10" s="5" t="n">
        <v>442500</v>
      </c>
    </row>
    <row r="11">
      <c r="A11" s="4" t="inlineStr">
        <is>
          <t>Weighted average interest rate</t>
        </is>
      </c>
      <c r="B11" s="8" t="n">
        <v>0.0655</v>
      </c>
      <c r="C11" s="4" t="inlineStr">
        <is>
          <t xml:space="preserve"> </t>
        </is>
      </c>
      <c r="D11" s="4" t="inlineStr">
        <is>
          <t xml:space="preserve"> </t>
        </is>
      </c>
      <c r="E11" s="8" t="n">
        <v>0.0767</v>
      </c>
    </row>
    <row r="12">
      <c r="A12" s="4" t="inlineStr">
        <is>
          <t>Line of Credit | European revolving credit facility | European Revolving Facility and Term Loan</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outstanding</t>
        </is>
      </c>
      <c r="B14" s="5" t="n">
        <v>555726</v>
      </c>
      <c r="C14" s="4" t="inlineStr">
        <is>
          <t xml:space="preserve"> </t>
        </is>
      </c>
      <c r="D14" s="4" t="inlineStr">
        <is>
          <t xml:space="preserve"> </t>
        </is>
      </c>
      <c r="E14" s="5" t="n">
        <v>538565</v>
      </c>
    </row>
    <row r="15">
      <c r="A15" s="4" t="inlineStr">
        <is>
          <t>Weighted average interest rate</t>
        </is>
      </c>
      <c r="B15" s="8" t="n">
        <v>0.07679999999999999</v>
      </c>
      <c r="C15" s="4" t="inlineStr">
        <is>
          <t xml:space="preserve"> </t>
        </is>
      </c>
      <c r="D15" s="4" t="inlineStr">
        <is>
          <t xml:space="preserve"> </t>
        </is>
      </c>
      <c r="E15" s="8" t="n">
        <v>0.08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Borrowings (European Revolving Credit Facility and Term Loan) (Details) € in Millions, $ in Millions, kr in Billions</t>
        </is>
      </c>
      <c r="B1" s="2" t="inlineStr">
        <is>
          <t>12 Months Ended</t>
        </is>
      </c>
    </row>
    <row r="2">
      <c r="B2" s="2" t="inlineStr">
        <is>
          <t>Dec. 31, 2024 SEK (kr)</t>
        </is>
      </c>
      <c r="C2" s="2" t="inlineStr">
        <is>
          <t>Dec. 31, 2024 USD ($)</t>
        </is>
      </c>
      <c r="D2" s="2" t="inlineStr">
        <is>
          <t>Dec. 31, 2024 EUR (€)</t>
        </is>
      </c>
      <c r="E2" s="2" t="inlineStr">
        <is>
          <t>Oct. 30, 2024 USD ($)</t>
        </is>
      </c>
      <c r="F2" s="2" t="inlineStr">
        <is>
          <t>Oct. 29, 2024 USD ($)</t>
        </is>
      </c>
    </row>
    <row r="3">
      <c r="A3" s="4" t="inlineStr">
        <is>
          <t>European Revolving Facility and Term Loan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venant, loan-to-value</t>
        </is>
      </c>
      <c r="B5" s="10" t="n">
        <v>0.45</v>
      </c>
      <c r="C5" s="4" t="inlineStr">
        <is>
          <t xml:space="preserve"> </t>
        </is>
      </c>
      <c r="D5" s="4" t="inlineStr">
        <is>
          <t xml:space="preserve"> </t>
        </is>
      </c>
      <c r="E5" s="4" t="inlineStr">
        <is>
          <t xml:space="preserve"> </t>
        </is>
      </c>
      <c r="F5" s="4" t="inlineStr">
        <is>
          <t xml:space="preserve"> </t>
        </is>
      </c>
    </row>
    <row r="6">
      <c r="A6" s="4" t="inlineStr">
        <is>
          <t>Current borrowing capacity</t>
        </is>
      </c>
      <c r="B6" s="4" t="inlineStr">
        <is>
          <t xml:space="preserve"> </t>
        </is>
      </c>
      <c r="C6" s="11" t="n">
        <v>195.7</v>
      </c>
      <c r="D6" s="4" t="inlineStr">
        <is>
          <t xml:space="preserve"> </t>
        </is>
      </c>
      <c r="E6" s="4" t="inlineStr">
        <is>
          <t xml:space="preserve"> </t>
        </is>
      </c>
      <c r="F6" s="4" t="inlineStr">
        <is>
          <t xml:space="preserve"> </t>
        </is>
      </c>
    </row>
    <row r="7">
      <c r="A7" s="4" t="inlineStr">
        <is>
          <t>Unused portion</t>
        </is>
      </c>
      <c r="B7" s="4" t="inlineStr">
        <is>
          <t xml:space="preserve"> </t>
        </is>
      </c>
      <c r="C7" s="6" t="n">
        <v>240</v>
      </c>
      <c r="D7" s="4" t="inlineStr">
        <is>
          <t xml:space="preserve"> </t>
        </is>
      </c>
      <c r="E7" s="4" t="inlineStr">
        <is>
          <t xml:space="preserve"> </t>
        </is>
      </c>
      <c r="F7" s="4" t="inlineStr">
        <is>
          <t xml:space="preserve"> </t>
        </is>
      </c>
    </row>
    <row r="8">
      <c r="A8" s="4" t="inlineStr">
        <is>
          <t>Line Of Credit Facility, Additional Borrowing Capacity</t>
        </is>
      </c>
      <c r="B8" s="4" t="inlineStr">
        <is>
          <t xml:space="preserve"> </t>
        </is>
      </c>
      <c r="C8" s="12" t="n">
        <v>44.3</v>
      </c>
      <c r="D8" s="4" t="inlineStr">
        <is>
          <t xml:space="preserve"> </t>
        </is>
      </c>
      <c r="E8" s="4" t="inlineStr">
        <is>
          <t xml:space="preserve"> </t>
        </is>
      </c>
      <c r="F8" s="4" t="inlineStr">
        <is>
          <t xml:space="preserve"> </t>
        </is>
      </c>
    </row>
    <row r="9">
      <c r="A9" s="4" t="inlineStr">
        <is>
          <t>European Revolving Facility and Term Loan | Overdraf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redit facility available</t>
        </is>
      </c>
      <c r="B11" s="4" t="inlineStr">
        <is>
          <t xml:space="preserve"> </t>
        </is>
      </c>
      <c r="C11" s="5" t="n">
        <v>40</v>
      </c>
      <c r="D11" s="4" t="inlineStr">
        <is>
          <t xml:space="preserve"> </t>
        </is>
      </c>
      <c r="E11" s="4" t="inlineStr">
        <is>
          <t xml:space="preserve"> </t>
        </is>
      </c>
      <c r="F11" s="4" t="inlineStr">
        <is>
          <t xml:space="preserve"> </t>
        </is>
      </c>
    </row>
    <row r="12">
      <c r="A12" s="4" t="inlineStr">
        <is>
          <t>Commitment fee percentage</t>
        </is>
      </c>
      <c r="B12" s="13" t="n">
        <v>0.00125</v>
      </c>
      <c r="C12" s="4" t="inlineStr">
        <is>
          <t xml:space="preserve"> </t>
        </is>
      </c>
      <c r="D12" s="4" t="inlineStr">
        <is>
          <t xml:space="preserve"> </t>
        </is>
      </c>
      <c r="E12" s="4" t="inlineStr">
        <is>
          <t xml:space="preserve"> </t>
        </is>
      </c>
      <c r="F12" s="4" t="inlineStr">
        <is>
          <t xml:space="preserve"> </t>
        </is>
      </c>
    </row>
    <row r="13">
      <c r="A13" s="4" t="inlineStr">
        <is>
          <t>European Revolving Facility and Term Loan | European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greement consolidated leverage ratio</t>
        </is>
      </c>
      <c r="B15" s="4" t="inlineStr">
        <is>
          <t xml:space="preserve"> </t>
        </is>
      </c>
      <c r="C15" s="9" t="n">
        <v>3.5</v>
      </c>
      <c r="D15" s="9" t="n">
        <v>3.5</v>
      </c>
      <c r="E15" s="4" t="inlineStr">
        <is>
          <t xml:space="preserve"> </t>
        </is>
      </c>
      <c r="F15" s="4" t="inlineStr">
        <is>
          <t xml:space="preserve"> </t>
        </is>
      </c>
    </row>
    <row r="16">
      <c r="A16" s="4" t="inlineStr">
        <is>
          <t>Credit agreement, consolidated senior secured leverage ratio</t>
        </is>
      </c>
      <c r="B16" s="4" t="inlineStr">
        <is>
          <t xml:space="preserve"> </t>
        </is>
      </c>
      <c r="C16" s="9" t="n">
        <v>2.5</v>
      </c>
      <c r="D16" s="9" t="n">
        <v>2.5</v>
      </c>
      <c r="E16" s="4" t="inlineStr">
        <is>
          <t xml:space="preserve"> </t>
        </is>
      </c>
      <c r="F16" s="4" t="inlineStr">
        <is>
          <t xml:space="preserve"> </t>
        </is>
      </c>
    </row>
    <row r="17">
      <c r="A17" s="4" t="inlineStr">
        <is>
          <t>European Revolving Facility and Term Loan | Maximum | European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interest bearing deposits | kr</t>
        </is>
      </c>
      <c r="B19" s="14" t="n">
        <v>2.2</v>
      </c>
      <c r="C19" s="4" t="inlineStr">
        <is>
          <t xml:space="preserve"> </t>
        </is>
      </c>
      <c r="D19" s="4" t="inlineStr">
        <is>
          <t xml:space="preserve"> </t>
        </is>
      </c>
      <c r="E19" s="4" t="inlineStr">
        <is>
          <t xml:space="preserve"> </t>
        </is>
      </c>
      <c r="F19" s="4" t="inlineStr">
        <is>
          <t xml:space="preserve"> </t>
        </is>
      </c>
    </row>
    <row r="20">
      <c r="A20" s="4" t="inlineStr">
        <is>
          <t>UK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borrowing capacity</t>
        </is>
      </c>
      <c r="B22" s="4" t="inlineStr">
        <is>
          <t xml:space="preserve"> </t>
        </is>
      </c>
      <c r="C22" s="5" t="n">
        <v>90</v>
      </c>
      <c r="D22" s="4" t="inlineStr">
        <is>
          <t xml:space="preserve"> </t>
        </is>
      </c>
      <c r="E22" s="4" t="inlineStr">
        <is>
          <t xml:space="preserve"> </t>
        </is>
      </c>
      <c r="F22" s="4" t="inlineStr">
        <is>
          <t xml:space="preserve"> </t>
        </is>
      </c>
    </row>
    <row r="23">
      <c r="A23" s="4" t="inlineStr">
        <is>
          <t>Credit agreement consolidated leverage ratio</t>
        </is>
      </c>
      <c r="B23" s="4" t="inlineStr">
        <is>
          <t xml:space="preserve"> </t>
        </is>
      </c>
      <c r="C23" s="9" t="n">
        <v>3.5</v>
      </c>
      <c r="D23" s="9" t="n">
        <v>3.5</v>
      </c>
      <c r="E23" s="4" t="inlineStr">
        <is>
          <t xml:space="preserve"> </t>
        </is>
      </c>
      <c r="F23" s="4" t="inlineStr">
        <is>
          <t xml:space="preserve"> </t>
        </is>
      </c>
    </row>
    <row r="24">
      <c r="A24" s="4" t="inlineStr">
        <is>
          <t>Credit agreement, consolidated senior secured leverage ratio</t>
        </is>
      </c>
      <c r="B24" s="4" t="inlineStr">
        <is>
          <t xml:space="preserve"> </t>
        </is>
      </c>
      <c r="C24" s="9" t="n">
        <v>2.5</v>
      </c>
      <c r="D24" s="9" t="n">
        <v>2.5</v>
      </c>
      <c r="E24" s="4" t="inlineStr">
        <is>
          <t xml:space="preserve"> </t>
        </is>
      </c>
      <c r="F24" s="4" t="inlineStr">
        <is>
          <t xml:space="preserve"> </t>
        </is>
      </c>
    </row>
    <row r="25">
      <c r="A25" s="4" t="inlineStr">
        <is>
          <t>Unused portion</t>
        </is>
      </c>
      <c r="B25" s="4" t="inlineStr">
        <is>
          <t xml:space="preserve"> </t>
        </is>
      </c>
      <c r="C25" s="11" t="n">
        <v>230.8</v>
      </c>
      <c r="D25" s="4" t="inlineStr">
        <is>
          <t xml:space="preserve"> </t>
        </is>
      </c>
      <c r="E25" s="4" t="inlineStr">
        <is>
          <t xml:space="preserve"> </t>
        </is>
      </c>
      <c r="F25" s="4" t="inlineStr">
        <is>
          <t xml:space="preserve"> </t>
        </is>
      </c>
    </row>
    <row r="26">
      <c r="A26" s="4" t="inlineStr">
        <is>
          <t>Line Of Credit Facility, Additional Borrowing Capacity</t>
        </is>
      </c>
      <c r="B26" s="4" t="inlineStr">
        <is>
          <t xml:space="preserve"> </t>
        </is>
      </c>
      <c r="C26" s="11" t="n">
        <v>140.8</v>
      </c>
      <c r="D26" s="4" t="inlineStr">
        <is>
          <t xml:space="preserve"> </t>
        </is>
      </c>
      <c r="E26" s="4" t="inlineStr">
        <is>
          <t xml:space="preserve"> </t>
        </is>
      </c>
      <c r="F26" s="4" t="inlineStr">
        <is>
          <t xml:space="preserve"> </t>
        </is>
      </c>
    </row>
    <row r="27">
      <c r="A27" s="4" t="inlineStr">
        <is>
          <t>Credit Agreement, Consolidated Fixed Charge Cover Ratio</t>
        </is>
      </c>
      <c r="B27" s="4" t="inlineStr">
        <is>
          <t xml:space="preserve"> </t>
        </is>
      </c>
      <c r="C27" s="6" t="n">
        <v>2</v>
      </c>
      <c r="D27" s="6" t="n">
        <v>2</v>
      </c>
      <c r="E27" s="4" t="inlineStr">
        <is>
          <t xml:space="preserve"> </t>
        </is>
      </c>
      <c r="F27" s="4" t="inlineStr">
        <is>
          <t xml:space="preserve"> </t>
        </is>
      </c>
    </row>
    <row r="28">
      <c r="A28" s="4" t="inlineStr">
        <is>
          <t>European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Agreement, Consolidated Fixed Charge Cover Ratio</t>
        </is>
      </c>
      <c r="B30" s="4" t="inlineStr">
        <is>
          <t xml:space="preserve"> </t>
        </is>
      </c>
      <c r="C30" s="6" t="n">
        <v>2</v>
      </c>
      <c r="D30" s="6" t="n">
        <v>2</v>
      </c>
      <c r="E30" s="4" t="inlineStr">
        <is>
          <t xml:space="preserve"> </t>
        </is>
      </c>
      <c r="F30" s="4" t="inlineStr">
        <is>
          <t xml:space="preserve"> </t>
        </is>
      </c>
    </row>
    <row r="31">
      <c r="A31" s="4" t="inlineStr">
        <is>
          <t>Line of Credit | European Revolving Facility and Term Loan | European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redit facility available | €</t>
        </is>
      </c>
      <c r="B33" s="4" t="inlineStr">
        <is>
          <t xml:space="preserve"> </t>
        </is>
      </c>
      <c r="C33" s="4" t="inlineStr">
        <is>
          <t xml:space="preserve"> </t>
        </is>
      </c>
      <c r="D33" s="15" t="n">
        <v>730</v>
      </c>
      <c r="E33" s="4" t="inlineStr">
        <is>
          <t xml:space="preserve"> </t>
        </is>
      </c>
      <c r="F33" s="4" t="inlineStr">
        <is>
          <t xml:space="preserve"> </t>
        </is>
      </c>
    </row>
    <row r="34">
      <c r="A34" s="4" t="inlineStr">
        <is>
          <t>Long Term Line of Debt, Accordion Feature | €</t>
        </is>
      </c>
      <c r="B34" s="4" t="inlineStr">
        <is>
          <t xml:space="preserve"> </t>
        </is>
      </c>
      <c r="C34" s="4" t="inlineStr">
        <is>
          <t xml:space="preserve"> </t>
        </is>
      </c>
      <c r="D34" s="15" t="n">
        <v>500</v>
      </c>
      <c r="E34" s="4" t="inlineStr">
        <is>
          <t xml:space="preserve"> </t>
        </is>
      </c>
      <c r="F34" s="4" t="inlineStr">
        <is>
          <t xml:space="preserve"> </t>
        </is>
      </c>
    </row>
    <row r="35">
      <c r="A35" s="4" t="inlineStr">
        <is>
          <t>Unused commitment fee under revolving credit</t>
        </is>
      </c>
      <c r="B35" s="8" t="n">
        <v>0.0112</v>
      </c>
      <c r="C35" s="4" t="inlineStr">
        <is>
          <t xml:space="preserve"> </t>
        </is>
      </c>
      <c r="D35" s="4" t="inlineStr">
        <is>
          <t xml:space="preserve"> </t>
        </is>
      </c>
      <c r="E35" s="4" t="inlineStr">
        <is>
          <t xml:space="preserve"> </t>
        </is>
      </c>
      <c r="F35" s="4" t="inlineStr">
        <is>
          <t xml:space="preserve"> </t>
        </is>
      </c>
    </row>
    <row r="36">
      <c r="A36" s="4" t="inlineStr">
        <is>
          <t>Commitment fee as a percentage of margin</t>
        </is>
      </c>
      <c r="B36" s="10" t="n">
        <v>0.35</v>
      </c>
      <c r="C36" s="4" t="inlineStr">
        <is>
          <t xml:space="preserve"> </t>
        </is>
      </c>
      <c r="D36" s="4" t="inlineStr">
        <is>
          <t xml:space="preserve"> </t>
        </is>
      </c>
      <c r="E36" s="4" t="inlineStr">
        <is>
          <t xml:space="preserve"> </t>
        </is>
      </c>
      <c r="F36" s="4" t="inlineStr">
        <is>
          <t xml:space="preserve"> </t>
        </is>
      </c>
    </row>
    <row r="37">
      <c r="A37" s="4" t="inlineStr">
        <is>
          <t>Line of Credit Facility, Unused Capacity, Floor</t>
        </is>
      </c>
      <c r="B37" s="4" t="inlineStr">
        <is>
          <t xml:space="preserve"> </t>
        </is>
      </c>
      <c r="C37" s="6" t="n">
        <v>0</v>
      </c>
      <c r="D37" s="6" t="n">
        <v>0</v>
      </c>
      <c r="E37" s="4" t="inlineStr">
        <is>
          <t xml:space="preserve"> </t>
        </is>
      </c>
      <c r="F37" s="4" t="inlineStr">
        <is>
          <t xml:space="preserve"> </t>
        </is>
      </c>
    </row>
    <row r="38">
      <c r="A38" s="4" t="inlineStr">
        <is>
          <t>Line of Credit | European Revolving Facility and Term Loan | Minimum | European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variable rate (as a percent)</t>
        </is>
      </c>
      <c r="B40" s="8" t="n">
        <v>0.028</v>
      </c>
      <c r="C40" s="4" t="inlineStr">
        <is>
          <t xml:space="preserve"> </t>
        </is>
      </c>
      <c r="D40" s="4" t="inlineStr">
        <is>
          <t xml:space="preserve"> </t>
        </is>
      </c>
      <c r="E40" s="4" t="inlineStr">
        <is>
          <t xml:space="preserve"> </t>
        </is>
      </c>
      <c r="F40" s="4" t="inlineStr">
        <is>
          <t xml:space="preserve"> </t>
        </is>
      </c>
    </row>
    <row r="41">
      <c r="A41" s="4" t="inlineStr">
        <is>
          <t>Line of Credit | European Revolving Facility and Term Loan | Maximum | European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variable rate (as a percent)</t>
        </is>
      </c>
      <c r="B43" s="8" t="n">
        <v>0.038</v>
      </c>
      <c r="C43" s="4" t="inlineStr">
        <is>
          <t xml:space="preserve"> </t>
        </is>
      </c>
      <c r="D43" s="4" t="inlineStr">
        <is>
          <t xml:space="preserve"> </t>
        </is>
      </c>
      <c r="E43" s="4" t="inlineStr">
        <is>
          <t xml:space="preserve"> </t>
        </is>
      </c>
      <c r="F43" s="4" t="inlineStr">
        <is>
          <t xml:space="preserve"> </t>
        </is>
      </c>
    </row>
    <row r="44">
      <c r="A44" s="4" t="inlineStr">
        <is>
          <t>Line of Credit | UK Credit Agreement | UK Revolving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redit facility available</t>
        </is>
      </c>
      <c r="B46" s="4" t="inlineStr">
        <is>
          <t xml:space="preserve"> </t>
        </is>
      </c>
      <c r="C46" s="4" t="inlineStr">
        <is>
          <t xml:space="preserve"> </t>
        </is>
      </c>
      <c r="D46" s="4" t="inlineStr">
        <is>
          <t xml:space="preserve"> </t>
        </is>
      </c>
      <c r="E46" s="5" t="n">
        <v>725</v>
      </c>
      <c r="F46" s="5" t="n">
        <v>800</v>
      </c>
    </row>
    <row r="47">
      <c r="A47" s="4" t="inlineStr">
        <is>
          <t>Long Term Line of Debt, Accordion Feature</t>
        </is>
      </c>
      <c r="B47" s="4" t="inlineStr">
        <is>
          <t xml:space="preserve"> </t>
        </is>
      </c>
      <c r="C47" s="5" t="n">
        <v>200</v>
      </c>
      <c r="D47" s="4" t="inlineStr">
        <is>
          <t xml:space="preserve"> </t>
        </is>
      </c>
      <c r="E47" s="4" t="inlineStr">
        <is>
          <t xml:space="preserve"> </t>
        </is>
      </c>
      <c r="F47" s="4" t="inlineStr">
        <is>
          <t xml:space="preserve"> </t>
        </is>
      </c>
    </row>
    <row r="48">
      <c r="A48" s="4" t="inlineStr">
        <is>
          <t>Line of Credit | UK Credit Agreement | Minimum | UK Revolving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commitment fee under revolving credit</t>
        </is>
      </c>
      <c r="B50" s="8" t="n">
        <v>0.003</v>
      </c>
      <c r="C50" s="4" t="inlineStr">
        <is>
          <t xml:space="preserve"> </t>
        </is>
      </c>
      <c r="D50" s="4" t="inlineStr">
        <is>
          <t xml:space="preserve"> </t>
        </is>
      </c>
      <c r="E50" s="4" t="inlineStr">
        <is>
          <t xml:space="preserve"> </t>
        </is>
      </c>
      <c r="F50" s="4" t="inlineStr">
        <is>
          <t xml:space="preserve"> </t>
        </is>
      </c>
    </row>
    <row r="51">
      <c r="A51" s="4" t="inlineStr">
        <is>
          <t>Credit agreement, consolidated senior secured leverage ratio</t>
        </is>
      </c>
      <c r="B51" s="4" t="inlineStr">
        <is>
          <t xml:space="preserve"> </t>
        </is>
      </c>
      <c r="C51" s="9" t="n">
        <v>1.6</v>
      </c>
      <c r="D51" s="9" t="n">
        <v>1.6</v>
      </c>
      <c r="E51" s="4" t="inlineStr">
        <is>
          <t xml:space="preserve"> </t>
        </is>
      </c>
      <c r="F51" s="4" t="inlineStr">
        <is>
          <t xml:space="preserve"> </t>
        </is>
      </c>
    </row>
    <row r="52">
      <c r="A52" s="4" t="inlineStr">
        <is>
          <t>Line of Credit | UK Credit Agreement | Maximum | UK Revolving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used commitment fee under revolving credit</t>
        </is>
      </c>
      <c r="B54" s="8" t="n">
        <v>0.0035</v>
      </c>
      <c r="C54" s="4" t="inlineStr">
        <is>
          <t xml:space="preserve"> </t>
        </is>
      </c>
      <c r="D54" s="4" t="inlineStr">
        <is>
          <t xml:space="preserve"> </t>
        </is>
      </c>
      <c r="E54" s="4" t="inlineStr">
        <is>
          <t xml:space="preserve"> </t>
        </is>
      </c>
      <c r="F54" s="4" t="inlineStr">
        <is>
          <t xml:space="preserve"> </t>
        </is>
      </c>
    </row>
    <row r="55">
      <c r="A55" s="4" t="inlineStr">
        <is>
          <t>Credit agreement, consolidated senior secured leverage ratio</t>
        </is>
      </c>
      <c r="B55" s="4" t="inlineStr">
        <is>
          <t xml:space="preserve"> </t>
        </is>
      </c>
      <c r="C55" s="9" t="n">
        <v>1.6</v>
      </c>
      <c r="D55" s="9" t="n">
        <v>1.6</v>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UK Revolving Credit Facility) (Details) $ in Millions</t>
        </is>
      </c>
      <c r="B1" s="2" t="inlineStr">
        <is>
          <t>12 Months Ended</t>
        </is>
      </c>
    </row>
    <row r="2">
      <c r="B2" s="2" t="inlineStr">
        <is>
          <t>Dec. 31, 2024 USD ($)</t>
        </is>
      </c>
      <c r="C2" s="2" t="inlineStr">
        <is>
          <t>Oct. 30, 2024 USD ($)</t>
        </is>
      </c>
      <c r="D2" s="2" t="inlineStr">
        <is>
          <t>Oct. 29, 2024 USD ($)</t>
        </is>
      </c>
      <c r="E2" s="2" t="inlineStr">
        <is>
          <t>Oct. 28, 2024 USD ($)</t>
        </is>
      </c>
      <c r="F2" s="2" t="inlineStr">
        <is>
          <t>Oct. 27, 2024 USD ($)</t>
        </is>
      </c>
    </row>
    <row r="3">
      <c r="A3" s="4" t="inlineStr">
        <is>
          <t>UK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agreement, consolidated senior secured leverage ratio</t>
        </is>
      </c>
      <c r="B5" s="9" t="n">
        <v>2.5</v>
      </c>
      <c r="C5" s="4" t="inlineStr">
        <is>
          <t xml:space="preserve"> </t>
        </is>
      </c>
      <c r="D5" s="4" t="inlineStr">
        <is>
          <t xml:space="preserve"> </t>
        </is>
      </c>
      <c r="E5" s="4" t="inlineStr">
        <is>
          <t xml:space="preserve"> </t>
        </is>
      </c>
      <c r="F5" s="4" t="inlineStr">
        <is>
          <t xml:space="preserve"> </t>
        </is>
      </c>
    </row>
    <row r="6">
      <c r="A6" s="4" t="inlineStr">
        <is>
          <t>Unused portion</t>
        </is>
      </c>
      <c r="B6" s="11" t="n">
        <v>230.8</v>
      </c>
      <c r="C6" s="4" t="inlineStr">
        <is>
          <t xml:space="preserve"> </t>
        </is>
      </c>
      <c r="D6" s="4" t="inlineStr">
        <is>
          <t xml:space="preserve"> </t>
        </is>
      </c>
      <c r="E6" s="4" t="inlineStr">
        <is>
          <t xml:space="preserve"> </t>
        </is>
      </c>
      <c r="F6" s="4" t="inlineStr">
        <is>
          <t xml:space="preserve"> </t>
        </is>
      </c>
    </row>
    <row r="7">
      <c r="A7" s="4" t="inlineStr">
        <is>
          <t>Current borrowing capacity</t>
        </is>
      </c>
      <c r="B7" s="5" t="n">
        <v>90</v>
      </c>
      <c r="C7" s="4" t="inlineStr">
        <is>
          <t xml:space="preserve"> </t>
        </is>
      </c>
      <c r="D7" s="4" t="inlineStr">
        <is>
          <t xml:space="preserve"> </t>
        </is>
      </c>
      <c r="E7" s="4" t="inlineStr">
        <is>
          <t xml:space="preserve"> </t>
        </is>
      </c>
      <c r="F7" s="4" t="inlineStr">
        <is>
          <t xml:space="preserve"> </t>
        </is>
      </c>
    </row>
    <row r="8">
      <c r="A8" s="4" t="inlineStr">
        <is>
          <t>Credit agreement consolidated leverage ratio</t>
        </is>
      </c>
      <c r="B8" s="9" t="n">
        <v>3.5</v>
      </c>
      <c r="C8" s="4" t="inlineStr">
        <is>
          <t xml:space="preserve"> </t>
        </is>
      </c>
      <c r="D8" s="4" t="inlineStr">
        <is>
          <t xml:space="preserve"> </t>
        </is>
      </c>
      <c r="E8" s="4" t="inlineStr">
        <is>
          <t xml:space="preserve"> </t>
        </is>
      </c>
      <c r="F8" s="4" t="inlineStr">
        <is>
          <t xml:space="preserve"> </t>
        </is>
      </c>
    </row>
    <row r="9">
      <c r="A9" s="4" t="inlineStr">
        <is>
          <t>Line Of Credit Facility, Additional Borrowing Capacity</t>
        </is>
      </c>
      <c r="B9" s="11" t="n">
        <v>140.8</v>
      </c>
      <c r="C9" s="4" t="inlineStr">
        <is>
          <t xml:space="preserve"> </t>
        </is>
      </c>
      <c r="D9" s="4" t="inlineStr">
        <is>
          <t xml:space="preserve"> </t>
        </is>
      </c>
      <c r="E9" s="4" t="inlineStr">
        <is>
          <t xml:space="preserve"> </t>
        </is>
      </c>
      <c r="F9" s="4" t="inlineStr">
        <is>
          <t xml:space="preserve"> </t>
        </is>
      </c>
    </row>
    <row r="10">
      <c r="A10" s="4" t="inlineStr">
        <is>
          <t>Credit Agreement, Consolidated Fixed Charge Cover Ratio</t>
        </is>
      </c>
      <c r="B10" s="6" t="n">
        <v>2</v>
      </c>
      <c r="C10" s="4" t="inlineStr">
        <is>
          <t xml:space="preserve"> </t>
        </is>
      </c>
      <c r="D10" s="4" t="inlineStr">
        <is>
          <t xml:space="preserve"> </t>
        </is>
      </c>
      <c r="E10" s="4" t="inlineStr">
        <is>
          <t xml:space="preserve"> </t>
        </is>
      </c>
      <c r="F10" s="4" t="inlineStr">
        <is>
          <t xml:space="preserve"> </t>
        </is>
      </c>
    </row>
    <row r="11">
      <c r="A11" s="4" t="inlineStr">
        <is>
          <t>UK Credit Agreement | Eligible Core Asset Poo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aximum level of borrowings of ERC of eligible asset pools</t>
        </is>
      </c>
      <c r="B13" s="10" t="n">
        <v>0.35</v>
      </c>
      <c r="C13" s="4" t="inlineStr">
        <is>
          <t xml:space="preserve"> </t>
        </is>
      </c>
      <c r="D13" s="4" t="inlineStr">
        <is>
          <t xml:space="preserve"> </t>
        </is>
      </c>
      <c r="E13" s="4" t="inlineStr">
        <is>
          <t xml:space="preserve"> </t>
        </is>
      </c>
      <c r="F13" s="4" t="inlineStr">
        <is>
          <t xml:space="preserve"> </t>
        </is>
      </c>
    </row>
    <row r="14">
      <c r="A14" s="4" t="inlineStr">
        <is>
          <t>UK Credit Agreement | Eligible Insolvent Asset Poo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venant, maximum borrowing as a percentage of insolvent asset pools</t>
        </is>
      </c>
      <c r="B16" s="10" t="n">
        <v>0.55</v>
      </c>
      <c r="C16" s="4" t="inlineStr">
        <is>
          <t xml:space="preserve"> </t>
        </is>
      </c>
      <c r="D16" s="4" t="inlineStr">
        <is>
          <t xml:space="preserve"> </t>
        </is>
      </c>
      <c r="E16" s="4" t="inlineStr">
        <is>
          <t xml:space="preserve"> </t>
        </is>
      </c>
      <c r="F16" s="4" t="inlineStr">
        <is>
          <t xml:space="preserve"> </t>
        </is>
      </c>
    </row>
    <row r="17">
      <c r="A17" s="4" t="inlineStr">
        <is>
          <t>North American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agreement, consolidated senior secured leverage ratio</t>
        </is>
      </c>
      <c r="B19" s="9" t="n">
        <v>2.5</v>
      </c>
      <c r="C19" s="4" t="inlineStr">
        <is>
          <t xml:space="preserve"> </t>
        </is>
      </c>
      <c r="D19" s="4" t="inlineStr">
        <is>
          <t xml:space="preserve"> </t>
        </is>
      </c>
      <c r="E19" s="4" t="inlineStr">
        <is>
          <t xml:space="preserve"> </t>
        </is>
      </c>
      <c r="F19" s="4" t="inlineStr">
        <is>
          <t xml:space="preserve"> </t>
        </is>
      </c>
    </row>
    <row r="20">
      <c r="A20" s="4" t="inlineStr">
        <is>
          <t>Unused portion</t>
        </is>
      </c>
      <c r="B20" s="11" t="n">
        <v>555.5</v>
      </c>
      <c r="C20" s="4" t="inlineStr">
        <is>
          <t xml:space="preserve"> </t>
        </is>
      </c>
      <c r="D20" s="4" t="inlineStr">
        <is>
          <t xml:space="preserve"> </t>
        </is>
      </c>
      <c r="E20" s="4" t="inlineStr">
        <is>
          <t xml:space="preserve"> </t>
        </is>
      </c>
      <c r="F20" s="4" t="inlineStr">
        <is>
          <t xml:space="preserve"> </t>
        </is>
      </c>
    </row>
    <row r="21">
      <c r="A21" s="4" t="inlineStr">
        <is>
          <t>Current borrowing capacity</t>
        </is>
      </c>
      <c r="B21" s="12" t="n">
        <v>278.5</v>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1545</v>
      </c>
      <c r="C22" s="4" t="inlineStr">
        <is>
          <t xml:space="preserve"> </t>
        </is>
      </c>
      <c r="D22" s="4" t="inlineStr">
        <is>
          <t xml:space="preserve"> </t>
        </is>
      </c>
      <c r="E22" s="5" t="n">
        <v>1548</v>
      </c>
      <c r="F22" s="4" t="inlineStr">
        <is>
          <t xml:space="preserve"> </t>
        </is>
      </c>
    </row>
    <row r="23">
      <c r="A23" s="4" t="inlineStr">
        <is>
          <t>Credit agreement consolidated leverage ratio</t>
        </is>
      </c>
      <c r="B23" s="9" t="n">
        <v>3.5</v>
      </c>
      <c r="C23" s="4" t="inlineStr">
        <is>
          <t xml:space="preserve"> </t>
        </is>
      </c>
      <c r="D23" s="4" t="inlineStr">
        <is>
          <t xml:space="preserve"> </t>
        </is>
      </c>
      <c r="E23" s="4" t="inlineStr">
        <is>
          <t xml:space="preserve"> </t>
        </is>
      </c>
      <c r="F23" s="4" t="inlineStr">
        <is>
          <t xml:space="preserve"> </t>
        </is>
      </c>
    </row>
    <row r="24">
      <c r="A24" s="4" t="inlineStr">
        <is>
          <t>Line Of Credit Facility, Additional Borrowing Capacity</t>
        </is>
      </c>
      <c r="B24" s="5" t="n">
        <v>277</v>
      </c>
      <c r="C24" s="4" t="inlineStr">
        <is>
          <t xml:space="preserve"> </t>
        </is>
      </c>
      <c r="D24" s="4" t="inlineStr">
        <is>
          <t xml:space="preserve"> </t>
        </is>
      </c>
      <c r="E24" s="4" t="inlineStr">
        <is>
          <t xml:space="preserve"> </t>
        </is>
      </c>
      <c r="F24" s="4" t="inlineStr">
        <is>
          <t xml:space="preserve"> </t>
        </is>
      </c>
    </row>
    <row r="25">
      <c r="A25" s="4" t="inlineStr">
        <is>
          <t>Credit Agreement, Consolidated Fixed Charge Cover Ratio</t>
        </is>
      </c>
      <c r="B25" s="6" t="n">
        <v>2</v>
      </c>
      <c r="C25" s="4" t="inlineStr">
        <is>
          <t xml:space="preserve"> </t>
        </is>
      </c>
      <c r="D25" s="4" t="inlineStr">
        <is>
          <t xml:space="preserve"> </t>
        </is>
      </c>
      <c r="E25" s="4" t="inlineStr">
        <is>
          <t xml:space="preserve"> </t>
        </is>
      </c>
      <c r="F25" s="4" t="inlineStr">
        <is>
          <t xml:space="preserve"> </t>
        </is>
      </c>
    </row>
    <row r="26">
      <c r="A26" s="4" t="inlineStr">
        <is>
          <t>North American Credit Agreement | Eligible Core Asset Po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maximum level of borrowings of ERC of eligible asset pools</t>
        </is>
      </c>
      <c r="B28" s="10" t="n">
        <v>0.35</v>
      </c>
      <c r="C28" s="4" t="inlineStr">
        <is>
          <t xml:space="preserve"> </t>
        </is>
      </c>
      <c r="D28" s="4" t="inlineStr">
        <is>
          <t xml:space="preserve"> </t>
        </is>
      </c>
      <c r="E28" s="4" t="inlineStr">
        <is>
          <t xml:space="preserve"> </t>
        </is>
      </c>
      <c r="F28" s="4" t="inlineStr">
        <is>
          <t xml:space="preserve"> </t>
        </is>
      </c>
    </row>
    <row r="29">
      <c r="A29" s="4" t="inlineStr">
        <is>
          <t>North American Credit Agreement | Eligible Insolvent Asset Poo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venant, maximum borrowing as a percentage of insolvent asset pools</t>
        </is>
      </c>
      <c r="B31" s="10" t="n">
        <v>0.55</v>
      </c>
      <c r="C31" s="4" t="inlineStr">
        <is>
          <t xml:space="preserve"> </t>
        </is>
      </c>
      <c r="D31" s="4" t="inlineStr">
        <is>
          <t xml:space="preserve"> </t>
        </is>
      </c>
      <c r="E31" s="4" t="inlineStr">
        <is>
          <t xml:space="preserve"> </t>
        </is>
      </c>
      <c r="F31" s="4" t="inlineStr">
        <is>
          <t xml:space="preserve"> </t>
        </is>
      </c>
    </row>
    <row r="32">
      <c r="A32" s="4" t="inlineStr">
        <is>
          <t>Revolving Credit Facility | North American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5" t="n">
        <v>950</v>
      </c>
      <c r="F34" s="5" t="n">
        <v>1000</v>
      </c>
    </row>
    <row r="35">
      <c r="A35" s="4" t="inlineStr">
        <is>
          <t>Optional increase in borrowing capacity</t>
        </is>
      </c>
      <c r="B35" s="5" t="n">
        <v>500</v>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10" t="n">
        <v>0</v>
      </c>
      <c r="C36" s="4" t="inlineStr">
        <is>
          <t xml:space="preserve"> </t>
        </is>
      </c>
      <c r="D36" s="4" t="inlineStr">
        <is>
          <t xml:space="preserve"> </t>
        </is>
      </c>
      <c r="E36" s="4" t="inlineStr">
        <is>
          <t xml:space="preserve"> </t>
        </is>
      </c>
      <c r="F36" s="4" t="inlineStr">
        <is>
          <t xml:space="preserve"> </t>
        </is>
      </c>
    </row>
    <row r="37">
      <c r="A37" s="4" t="inlineStr">
        <is>
          <t>UK Revolving Credit | UK 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5" t="n">
        <v>725</v>
      </c>
      <c r="D39" s="5" t="n">
        <v>800</v>
      </c>
      <c r="E39" s="4" t="inlineStr">
        <is>
          <t xml:space="preserve"> </t>
        </is>
      </c>
      <c r="F39" s="4" t="inlineStr">
        <is>
          <t xml:space="preserve"> </t>
        </is>
      </c>
    </row>
    <row r="40">
      <c r="A40" s="4" t="inlineStr">
        <is>
          <t>Long Term Line of Debt, Accordion Feature</t>
        </is>
      </c>
      <c r="B40" s="5" t="n">
        <v>200</v>
      </c>
      <c r="C40" s="4" t="inlineStr">
        <is>
          <t xml:space="preserve"> </t>
        </is>
      </c>
      <c r="D40" s="4" t="inlineStr">
        <is>
          <t xml:space="preserve"> </t>
        </is>
      </c>
      <c r="E40" s="4" t="inlineStr">
        <is>
          <t xml:space="preserve"> </t>
        </is>
      </c>
      <c r="F40" s="4" t="inlineStr">
        <is>
          <t xml:space="preserve"> </t>
        </is>
      </c>
    </row>
    <row r="41">
      <c r="A41" s="4" t="inlineStr">
        <is>
          <t>Minimum | North American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0" t="n">
        <v>0.02</v>
      </c>
      <c r="C43" s="4" t="inlineStr">
        <is>
          <t xml:space="preserve"> </t>
        </is>
      </c>
      <c r="D43" s="4" t="inlineStr">
        <is>
          <t xml:space="preserve"> </t>
        </is>
      </c>
      <c r="E43" s="4" t="inlineStr">
        <is>
          <t xml:space="preserve"> </t>
        </is>
      </c>
      <c r="F43" s="4" t="inlineStr">
        <is>
          <t xml:space="preserve"> </t>
        </is>
      </c>
    </row>
    <row r="44">
      <c r="A44" s="4" t="inlineStr">
        <is>
          <t>Minimum | Revolving Credit Facility | North American Credit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used commitment fee under revolving credit</t>
        </is>
      </c>
      <c r="B46" s="8" t="n">
        <v>0.003</v>
      </c>
      <c r="C46" s="4" t="inlineStr">
        <is>
          <t xml:space="preserve"> </t>
        </is>
      </c>
      <c r="D46" s="4" t="inlineStr">
        <is>
          <t xml:space="preserve"> </t>
        </is>
      </c>
      <c r="E46" s="4" t="inlineStr">
        <is>
          <t xml:space="preserve"> </t>
        </is>
      </c>
      <c r="F46" s="4" t="inlineStr">
        <is>
          <t xml:space="preserve"> </t>
        </is>
      </c>
    </row>
    <row r="47">
      <c r="A47" s="4" t="inlineStr">
        <is>
          <t>Minimum | UK Revolving Credit | UK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agreement, consolidated senior secured leverage ratio</t>
        </is>
      </c>
      <c r="B49" s="9" t="n">
        <v>1.6</v>
      </c>
      <c r="C49" s="4" t="inlineStr">
        <is>
          <t xml:space="preserve"> </t>
        </is>
      </c>
      <c r="D49" s="4" t="inlineStr">
        <is>
          <t xml:space="preserve"> </t>
        </is>
      </c>
      <c r="E49" s="4" t="inlineStr">
        <is>
          <t xml:space="preserve"> </t>
        </is>
      </c>
      <c r="F49" s="4" t="inlineStr">
        <is>
          <t xml:space="preserve"> </t>
        </is>
      </c>
    </row>
    <row r="50">
      <c r="A50" s="4" t="inlineStr">
        <is>
          <t>Unused commitment fee under revolving credit</t>
        </is>
      </c>
      <c r="B50" s="8" t="n">
        <v>0.003</v>
      </c>
      <c r="C50" s="4" t="inlineStr">
        <is>
          <t xml:space="preserve"> </t>
        </is>
      </c>
      <c r="D50" s="4" t="inlineStr">
        <is>
          <t xml:space="preserve"> </t>
        </is>
      </c>
      <c r="E50" s="4" t="inlineStr">
        <is>
          <t xml:space="preserve"> </t>
        </is>
      </c>
      <c r="F50" s="4" t="inlineStr">
        <is>
          <t xml:space="preserve"> </t>
        </is>
      </c>
    </row>
    <row r="51">
      <c r="A51" s="4" t="inlineStr">
        <is>
          <t>Minimum | UK Revolving Credit | UK Credit Agreement | Line of Credit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8" t="n">
        <v>0.025</v>
      </c>
      <c r="C53" s="4" t="inlineStr">
        <is>
          <t xml:space="preserve"> </t>
        </is>
      </c>
      <c r="D53" s="4" t="inlineStr">
        <is>
          <t xml:space="preserve"> </t>
        </is>
      </c>
      <c r="E53" s="4" t="inlineStr">
        <is>
          <t xml:space="preserve"> </t>
        </is>
      </c>
      <c r="F53" s="4" t="inlineStr">
        <is>
          <t xml:space="preserve"> </t>
        </is>
      </c>
    </row>
    <row r="54">
      <c r="A54" s="4" t="inlineStr">
        <is>
          <t>Maximum | UK Credit Agreement | Sterling Overnight Index Average (SONIA) [Domai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 Credit Adjustment Spread</t>
        </is>
      </c>
      <c r="B56" s="8" t="n">
        <v>0.001</v>
      </c>
      <c r="C56" s="4" t="inlineStr">
        <is>
          <t xml:space="preserve"> </t>
        </is>
      </c>
      <c r="D56" s="4" t="inlineStr">
        <is>
          <t xml:space="preserve"> </t>
        </is>
      </c>
      <c r="E56" s="4" t="inlineStr">
        <is>
          <t xml:space="preserve"> </t>
        </is>
      </c>
      <c r="F56" s="4" t="inlineStr">
        <is>
          <t xml:space="preserve"> </t>
        </is>
      </c>
    </row>
    <row r="57">
      <c r="A57" s="4" t="inlineStr">
        <is>
          <t>Maximum | North American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agreement, consolidated senior secured leverage ratio</t>
        </is>
      </c>
      <c r="B59" s="9" t="n">
        <v>1.6</v>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8" t="n">
        <v>0.0225</v>
      </c>
      <c r="C60" s="4" t="inlineStr">
        <is>
          <t xml:space="preserve"> </t>
        </is>
      </c>
      <c r="D60" s="4" t="inlineStr">
        <is>
          <t xml:space="preserve"> </t>
        </is>
      </c>
      <c r="E60" s="4" t="inlineStr">
        <is>
          <t xml:space="preserve"> </t>
        </is>
      </c>
      <c r="F60" s="4" t="inlineStr">
        <is>
          <t xml:space="preserve"> </t>
        </is>
      </c>
    </row>
    <row r="61">
      <c r="A61" s="4" t="inlineStr">
        <is>
          <t>Maximum | Revolving Credit Facility | North American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redit agreement, consolidated senior secured leverage ratio</t>
        </is>
      </c>
      <c r="B63" s="9" t="n">
        <v>1.6</v>
      </c>
      <c r="C63" s="4" t="inlineStr">
        <is>
          <t xml:space="preserve"> </t>
        </is>
      </c>
      <c r="D63" s="4" t="inlineStr">
        <is>
          <t xml:space="preserve"> </t>
        </is>
      </c>
      <c r="E63" s="4" t="inlineStr">
        <is>
          <t xml:space="preserve"> </t>
        </is>
      </c>
      <c r="F63" s="4" t="inlineStr">
        <is>
          <t xml:space="preserve"> </t>
        </is>
      </c>
    </row>
    <row r="64">
      <c r="A64" s="4" t="inlineStr">
        <is>
          <t>Unused commitment fee under revolving credit</t>
        </is>
      </c>
      <c r="B64" s="8" t="n">
        <v>0.0035</v>
      </c>
      <c r="C64" s="4" t="inlineStr">
        <is>
          <t xml:space="preserve"> </t>
        </is>
      </c>
      <c r="D64" s="4" t="inlineStr">
        <is>
          <t xml:space="preserve"> </t>
        </is>
      </c>
      <c r="E64" s="4" t="inlineStr">
        <is>
          <t xml:space="preserve"> </t>
        </is>
      </c>
      <c r="F64" s="4" t="inlineStr">
        <is>
          <t xml:space="preserve"> </t>
        </is>
      </c>
    </row>
    <row r="65">
      <c r="A65" s="4" t="inlineStr">
        <is>
          <t>Maximum | UK Revolving Credit | UK Credit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 agreement, consolidated senior secured leverage ratio</t>
        </is>
      </c>
      <c r="B67" s="9" t="n">
        <v>1.6</v>
      </c>
      <c r="C67" s="4" t="inlineStr">
        <is>
          <t xml:space="preserve"> </t>
        </is>
      </c>
      <c r="D67" s="4" t="inlineStr">
        <is>
          <t xml:space="preserve"> </t>
        </is>
      </c>
      <c r="E67" s="4" t="inlineStr">
        <is>
          <t xml:space="preserve"> </t>
        </is>
      </c>
      <c r="F67" s="4" t="inlineStr">
        <is>
          <t xml:space="preserve"> </t>
        </is>
      </c>
    </row>
    <row r="68">
      <c r="A68" s="4" t="inlineStr">
        <is>
          <t>Unused commitment fee under revolving credit</t>
        </is>
      </c>
      <c r="B68" s="8" t="n">
        <v>0.0035</v>
      </c>
      <c r="C68" s="4" t="inlineStr">
        <is>
          <t xml:space="preserve"> </t>
        </is>
      </c>
      <c r="D68" s="4" t="inlineStr">
        <is>
          <t xml:space="preserve"> </t>
        </is>
      </c>
      <c r="E68" s="4" t="inlineStr">
        <is>
          <t xml:space="preserve"> </t>
        </is>
      </c>
      <c r="F68" s="4" t="inlineStr">
        <is>
          <t xml:space="preserve"> </t>
        </is>
      </c>
    </row>
    <row r="69">
      <c r="A69" s="4" t="inlineStr">
        <is>
          <t>Maximum | UK Revolving Credit | UK Credit Agreement | Line of Credit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Basis Spread on Variable Rate</t>
        </is>
      </c>
      <c r="B71" s="8" t="n">
        <v>0.0275</v>
      </c>
      <c r="C71" s="4" t="inlineStr">
        <is>
          <t xml:space="preserve"> </t>
        </is>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Borrowings (Senior Notes) (Details) - USD ($)</t>
        </is>
      </c>
      <c r="B1" s="2" t="inlineStr">
        <is>
          <t>Sep. 03, 2024</t>
        </is>
      </c>
      <c r="C1" s="2" t="inlineStr">
        <is>
          <t>May 20, 2024</t>
        </is>
      </c>
      <c r="D1" s="2" t="inlineStr">
        <is>
          <t>Feb. 06, 2023</t>
        </is>
      </c>
      <c r="E1" s="2" t="inlineStr">
        <is>
          <t>Sep. 22, 2021</t>
        </is>
      </c>
      <c r="F1" s="2" t="inlineStr">
        <is>
          <t>Dec. 31, 2024</t>
        </is>
      </c>
      <c r="G1" s="2" t="inlineStr">
        <is>
          <t>Nov. 25, 2024</t>
        </is>
      </c>
      <c r="H1" s="2" t="inlineStr">
        <is>
          <t>Dec. 31, 2023</t>
        </is>
      </c>
      <c r="I1" s="2" t="inlineStr">
        <is>
          <t>May 26, 2017</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5" t="n">
        <v>1298000000</v>
      </c>
      <c r="G4" s="4" t="inlineStr">
        <is>
          <t xml:space="preserve"> </t>
        </is>
      </c>
      <c r="H4" s="5" t="n">
        <v>1046000000</v>
      </c>
      <c r="I4" s="4" t="inlineStr">
        <is>
          <t xml:space="preserve"> </t>
        </is>
      </c>
    </row>
    <row r="5">
      <c r="A5" s="4" t="inlineStr">
        <is>
          <t>2025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298000000</v>
      </c>
      <c r="I7" s="4" t="inlineStr">
        <is>
          <t xml:space="preserve"> </t>
        </is>
      </c>
    </row>
    <row r="8">
      <c r="A8" s="4" t="inlineStr">
        <is>
          <t>Repayments of Long-Term Debt</t>
        </is>
      </c>
      <c r="B8" s="5" t="n">
        <v>29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30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t>
        </is>
      </c>
      <c r="B11" s="4" t="inlineStr">
        <is>
          <t xml:space="preserve"> </t>
        </is>
      </c>
      <c r="C11" s="5" t="n">
        <v>400000000</v>
      </c>
      <c r="D11" s="4" t="inlineStr">
        <is>
          <t xml:space="preserve"> </t>
        </is>
      </c>
      <c r="E11" s="4" t="inlineStr">
        <is>
          <t xml:space="preserve"> </t>
        </is>
      </c>
      <c r="F11" s="6" t="n">
        <v>550000000</v>
      </c>
      <c r="G11" s="5" t="n">
        <v>150000000</v>
      </c>
      <c r="H11" s="6" t="n">
        <v>0</v>
      </c>
      <c r="I11" s="4" t="inlineStr">
        <is>
          <t xml:space="preserve"> </t>
        </is>
      </c>
    </row>
    <row r="12">
      <c r="A12" s="4" t="inlineStr">
        <is>
          <t>Stated percentage</t>
        </is>
      </c>
      <c r="B12" s="4" t="inlineStr">
        <is>
          <t xml:space="preserve"> </t>
        </is>
      </c>
      <c r="C12" s="13" t="n">
        <v>0.08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Premium</t>
        </is>
      </c>
      <c r="B13" s="4" t="inlineStr">
        <is>
          <t xml:space="preserve"> </t>
        </is>
      </c>
      <c r="C13" s="4" t="inlineStr">
        <is>
          <t xml:space="preserve"> </t>
        </is>
      </c>
      <c r="D13" s="4" t="inlineStr">
        <is>
          <t xml:space="preserve"> </t>
        </is>
      </c>
      <c r="E13" s="4" t="inlineStr">
        <is>
          <t xml:space="preserve"> </t>
        </is>
      </c>
      <c r="F13" s="4" t="inlineStr">
        <is>
          <t xml:space="preserve"> </t>
        </is>
      </c>
      <c r="G13" s="13" t="n">
        <v>1.03625</v>
      </c>
      <c r="H13" s="4" t="inlineStr">
        <is>
          <t xml:space="preserve"> </t>
        </is>
      </c>
      <c r="I13" s="4" t="inlineStr">
        <is>
          <t xml:space="preserve"> </t>
        </is>
      </c>
    </row>
    <row r="14">
      <c r="A14" s="4" t="inlineStr">
        <is>
          <t>2030 Notes | Senior Notes | Change Of Control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centage</t>
        </is>
      </c>
      <c r="B16" s="4" t="inlineStr">
        <is>
          <t xml:space="preserve"> </t>
        </is>
      </c>
      <c r="C16" s="10" t="n">
        <v>1.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30 Notes | Senior Notes | Certain Asset Sale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30 Notes | Senior Notes | June 1, 2028 and Thereaf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30 Notes | Senior Notes | On or Before June 1,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percentage of aggregate principal amount</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 of Principal Amount Redeemed - Offering of Common Stock</t>
        </is>
      </c>
      <c r="B26" s="4" t="inlineStr">
        <is>
          <t xml:space="preserve"> </t>
        </is>
      </c>
      <c r="C26" s="10"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13" t="n">
        <v>1.08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minimum percentage of aggregate principal amount outstanding</t>
        </is>
      </c>
      <c r="B28" s="4" t="inlineStr">
        <is>
          <t xml:space="preserve"> </t>
        </is>
      </c>
      <c r="C28" s="10" t="n">
        <v>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30 Notes | Senior Notes | On or After June 1,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4" t="inlineStr">
        <is>
          <t xml:space="preserve"> </t>
        </is>
      </c>
      <c r="C31" s="13" t="n">
        <v>1.044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30 Notes | Senior Notes | June 1, 2027 to May 31,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age</t>
        </is>
      </c>
      <c r="B34" s="4" t="inlineStr">
        <is>
          <t xml:space="preserve"> </t>
        </is>
      </c>
      <c r="C34" s="13" t="n">
        <v>1.022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9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4" t="inlineStr">
        <is>
          <t xml:space="preserve"> </t>
        </is>
      </c>
      <c r="C37" s="4" t="inlineStr">
        <is>
          <t xml:space="preserve"> </t>
        </is>
      </c>
      <c r="D37" s="4" t="inlineStr">
        <is>
          <t xml:space="preserve"> </t>
        </is>
      </c>
      <c r="E37" s="5" t="n">
        <v>350000000</v>
      </c>
      <c r="F37" s="6" t="n">
        <v>350000000</v>
      </c>
      <c r="G37" s="4" t="inlineStr">
        <is>
          <t xml:space="preserve"> </t>
        </is>
      </c>
      <c r="H37" s="6" t="n">
        <v>350000000</v>
      </c>
      <c r="I37" s="4" t="inlineStr">
        <is>
          <t xml:space="preserve"> </t>
        </is>
      </c>
    </row>
    <row r="38">
      <c r="A38" s="4" t="inlineStr">
        <is>
          <t>Stated percentage</t>
        </is>
      </c>
      <c r="B38" s="4" t="inlineStr">
        <is>
          <t xml:space="preserve"> </t>
        </is>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row>
    <row r="39">
      <c r="A39" s="4" t="inlineStr">
        <is>
          <t>2029 Notes | Senior Notes | Change Of Control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rice percentage</t>
        </is>
      </c>
      <c r="B41" s="4" t="inlineStr">
        <is>
          <t xml:space="preserve"> </t>
        </is>
      </c>
      <c r="C41" s="4" t="inlineStr">
        <is>
          <t xml:space="preserve"> </t>
        </is>
      </c>
      <c r="D41" s="4" t="inlineStr">
        <is>
          <t xml:space="preserve"> </t>
        </is>
      </c>
      <c r="E41" s="10" t="n">
        <v>1.01</v>
      </c>
      <c r="F41" s="4" t="inlineStr">
        <is>
          <t xml:space="preserve"> </t>
        </is>
      </c>
      <c r="G41" s="4" t="inlineStr">
        <is>
          <t xml:space="preserve"> </t>
        </is>
      </c>
      <c r="H41" s="4" t="inlineStr">
        <is>
          <t xml:space="preserve"> </t>
        </is>
      </c>
      <c r="I41" s="4" t="inlineStr">
        <is>
          <t xml:space="preserve"> </t>
        </is>
      </c>
    </row>
    <row r="42">
      <c r="A42" s="4" t="inlineStr">
        <is>
          <t>2029 Notes | Senior Notes | Certain Asset Sale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price percentage</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row>
    <row r="45">
      <c r="A45" s="4" t="inlineStr">
        <is>
          <t>2029 Notes | Senior Notes | On or After October 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mption price percentage</t>
        </is>
      </c>
      <c r="B47" s="4" t="inlineStr">
        <is>
          <t xml:space="preserve"> </t>
        </is>
      </c>
      <c r="C47" s="4" t="inlineStr">
        <is>
          <t xml:space="preserve"> </t>
        </is>
      </c>
      <c r="D47" s="4" t="inlineStr">
        <is>
          <t xml:space="preserve"> </t>
        </is>
      </c>
      <c r="E47" s="8" t="n">
        <v>1.025</v>
      </c>
      <c r="F47" s="4" t="inlineStr">
        <is>
          <t xml:space="preserve"> </t>
        </is>
      </c>
      <c r="G47" s="4" t="inlineStr">
        <is>
          <t xml:space="preserve"> </t>
        </is>
      </c>
      <c r="H47" s="4" t="inlineStr">
        <is>
          <t xml:space="preserve"> </t>
        </is>
      </c>
      <c r="I47" s="4" t="inlineStr">
        <is>
          <t xml:space="preserve"> </t>
        </is>
      </c>
    </row>
    <row r="48">
      <c r="A48" s="4" t="inlineStr">
        <is>
          <t>2029 Notes | Senior Notes | October 1, 2025 To September 30,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price percentage</t>
        </is>
      </c>
      <c r="B50" s="4" t="inlineStr">
        <is>
          <t xml:space="preserve"> </t>
        </is>
      </c>
      <c r="C50" s="4" t="inlineStr">
        <is>
          <t xml:space="preserve"> </t>
        </is>
      </c>
      <c r="D50" s="4" t="inlineStr">
        <is>
          <t xml:space="preserve"> </t>
        </is>
      </c>
      <c r="E50" s="8" t="n">
        <v>1.0125</v>
      </c>
      <c r="F50" s="4" t="inlineStr">
        <is>
          <t xml:space="preserve"> </t>
        </is>
      </c>
      <c r="G50" s="4" t="inlineStr">
        <is>
          <t xml:space="preserve"> </t>
        </is>
      </c>
      <c r="H50" s="4" t="inlineStr">
        <is>
          <t xml:space="preserve"> </t>
        </is>
      </c>
      <c r="I50" s="4" t="inlineStr">
        <is>
          <t xml:space="preserve"> </t>
        </is>
      </c>
    </row>
    <row r="51">
      <c r="A51" s="4" t="inlineStr">
        <is>
          <t>2029 Notes | Senior Notes | October 1, 2026 And Thereaf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price percentage</t>
        </is>
      </c>
      <c r="B53" s="4" t="inlineStr">
        <is>
          <t xml:space="preserve"> </t>
        </is>
      </c>
      <c r="C53" s="4" t="inlineStr">
        <is>
          <t xml:space="preserve"> </t>
        </is>
      </c>
      <c r="D53" s="4" t="inlineStr">
        <is>
          <t xml:space="preserve"> </t>
        </is>
      </c>
      <c r="E53" s="10" t="n">
        <v>1</v>
      </c>
      <c r="F53" s="4" t="inlineStr">
        <is>
          <t xml:space="preserve"> </t>
        </is>
      </c>
      <c r="G53" s="4" t="inlineStr">
        <is>
          <t xml:space="preserve"> </t>
        </is>
      </c>
      <c r="H53" s="4" t="inlineStr">
        <is>
          <t xml:space="preserve"> </t>
        </is>
      </c>
      <c r="I53" s="4" t="inlineStr">
        <is>
          <t xml:space="preserve"> </t>
        </is>
      </c>
    </row>
    <row r="54">
      <c r="A54" s="4" t="inlineStr">
        <is>
          <t>2029 Notes | Senior Notes | February 1, 2027 And Thereaf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price percentage</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 Due 2023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45000000</v>
      </c>
    </row>
    <row r="60">
      <c r="A60" s="4" t="inlineStr">
        <is>
          <t>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35</v>
      </c>
    </row>
    <row r="61">
      <c r="A61" s="4" t="inlineStr">
        <is>
          <t>2028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ce amount</t>
        </is>
      </c>
      <c r="B63" s="4" t="inlineStr">
        <is>
          <t xml:space="preserve"> </t>
        </is>
      </c>
      <c r="C63" s="4" t="inlineStr">
        <is>
          <t xml:space="preserve"> </t>
        </is>
      </c>
      <c r="D63" s="5" t="n">
        <v>400000000</v>
      </c>
      <c r="E63" s="4" t="inlineStr">
        <is>
          <t xml:space="preserve"> </t>
        </is>
      </c>
      <c r="F63" s="5" t="n">
        <v>398000000</v>
      </c>
      <c r="G63" s="4" t="inlineStr">
        <is>
          <t xml:space="preserve"> </t>
        </is>
      </c>
      <c r="H63" s="5" t="n">
        <v>398000000</v>
      </c>
      <c r="I63" s="4" t="inlineStr">
        <is>
          <t xml:space="preserve"> </t>
        </is>
      </c>
    </row>
    <row r="64">
      <c r="A64" s="4" t="inlineStr">
        <is>
          <t>Stated percentage</t>
        </is>
      </c>
      <c r="B64" s="4" t="inlineStr">
        <is>
          <t xml:space="preserve"> </t>
        </is>
      </c>
      <c r="C64" s="4" t="inlineStr">
        <is>
          <t xml:space="preserve"> </t>
        </is>
      </c>
      <c r="D64" s="13" t="n">
        <v>0.083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8 Notes | Senior Notes | Change Of Control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mption price percentage</t>
        </is>
      </c>
      <c r="B67" s="4" t="inlineStr">
        <is>
          <t xml:space="preserve"> </t>
        </is>
      </c>
      <c r="C67" s="4" t="inlineStr">
        <is>
          <t xml:space="preserve"> </t>
        </is>
      </c>
      <c r="D67" s="10" t="n">
        <v>1.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8 Notes | Senior Notes | Certain Asset Sale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price percentage</t>
        </is>
      </c>
      <c r="B70" s="4" t="inlineStr">
        <is>
          <t xml:space="preserve"> </t>
        </is>
      </c>
      <c r="C70" s="4" t="inlineStr">
        <is>
          <t xml:space="preserve"> </t>
        </is>
      </c>
      <c r="D70" s="10" t="n">
        <v>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8 Notes | Senior Notes | On or After February 1,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mption price percentage</t>
        </is>
      </c>
      <c r="B73" s="4" t="inlineStr">
        <is>
          <t xml:space="preserve"> </t>
        </is>
      </c>
      <c r="C73" s="4" t="inlineStr">
        <is>
          <t xml:space="preserve"> </t>
        </is>
      </c>
      <c r="D73" s="13" t="n">
        <v>1.0418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8 Notes | Senior Notes | February 1, 2026 To January 31,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price percentage</t>
        </is>
      </c>
      <c r="B76" s="4" t="inlineStr">
        <is>
          <t xml:space="preserve"> </t>
        </is>
      </c>
      <c r="C76" s="4" t="inlineStr">
        <is>
          <t xml:space="preserve"> </t>
        </is>
      </c>
      <c r="D76" s="13" t="n">
        <v>1.02094</v>
      </c>
      <c r="E76" s="4" t="inlineStr">
        <is>
          <t xml:space="preserve"> </t>
        </is>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vertible Debt and Additional information) (Details) - Note Due 2023 - Convertible Debt - USD ($)</t>
        </is>
      </c>
      <c r="B1" s="2" t="inlineStr">
        <is>
          <t>Dec. 31, 2024</t>
        </is>
      </c>
      <c r="C1" s="2" t="inlineStr">
        <is>
          <t>May 26, 2017</t>
        </is>
      </c>
    </row>
    <row r="2">
      <c r="A2" s="3" t="inlineStr">
        <is>
          <t>Debt Instrument [Line Items]</t>
        </is>
      </c>
      <c r="B2" s="4" t="inlineStr">
        <is>
          <t xml:space="preserve"> </t>
        </is>
      </c>
      <c r="C2" s="4" t="inlineStr">
        <is>
          <t xml:space="preserve"> </t>
        </is>
      </c>
    </row>
    <row r="3">
      <c r="A3" s="4" t="inlineStr">
        <is>
          <t>Face amount</t>
        </is>
      </c>
      <c r="B3" s="4" t="inlineStr">
        <is>
          <t xml:space="preserve"> </t>
        </is>
      </c>
      <c r="C3" s="5" t="n">
        <v>345000000</v>
      </c>
    </row>
    <row r="4">
      <c r="A4" s="4" t="inlineStr">
        <is>
          <t>Stated percentage</t>
        </is>
      </c>
      <c r="B4" s="4" t="inlineStr">
        <is>
          <t xml:space="preserve"> </t>
        </is>
      </c>
      <c r="C4" s="8" t="n">
        <v>0.035</v>
      </c>
    </row>
    <row r="5">
      <c r="A5" s="4" t="inlineStr">
        <is>
          <t>Effective interest rate (as a percent)</t>
        </is>
      </c>
      <c r="B5" s="10" t="n">
        <v>0.04</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orrowings (Interest Expens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Operating</t>
        </is>
      </c>
      <c r="B4" s="5" t="n">
        <v>238568000</v>
      </c>
      <c r="C4" s="5" t="n">
        <v>194667000</v>
      </c>
      <c r="D4" s="5" t="n">
        <v>132905000</v>
      </c>
    </row>
    <row r="5">
      <c r="A5" s="4" t="inlineStr">
        <is>
          <t>Interest income</t>
        </is>
      </c>
      <c r="B5" s="6" t="n">
        <v>-9301000</v>
      </c>
      <c r="C5" s="6" t="n">
        <v>-12943000</v>
      </c>
      <c r="D5" s="6" t="n">
        <v>-2228000</v>
      </c>
    </row>
    <row r="6">
      <c r="A6" s="4" t="inlineStr">
        <is>
          <t>Interest expense, net</t>
        </is>
      </c>
      <c r="B6" s="6" t="n">
        <v>-229267000</v>
      </c>
      <c r="C6" s="6" t="n">
        <v>-181724000</v>
      </c>
      <c r="D6" s="6" t="n">
        <v>-130677000</v>
      </c>
    </row>
    <row r="7">
      <c r="A7" s="4" t="inlineStr">
        <is>
          <t>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 Debt, Total</t>
        </is>
      </c>
      <c r="B9" s="5" t="n">
        <v>0</v>
      </c>
      <c r="C9" s="5" t="n">
        <v>5800000</v>
      </c>
      <c r="D9" s="5" t="n">
        <v>13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row>
    <row r="2">
      <c r="A2" s="4" t="inlineStr">
        <is>
          <t>Beginning Balance, shares at Dec. 31, 2021</t>
        </is>
      </c>
      <c r="B2" s="4" t="inlineStr">
        <is>
          <t xml:space="preserve"> </t>
        </is>
      </c>
      <c r="C2" s="6" t="n">
        <v>41008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324837</v>
      </c>
      <c r="C3" s="5" t="n">
        <v>410</v>
      </c>
      <c r="D3" s="5" t="n">
        <v>0</v>
      </c>
      <c r="E3" s="5" t="n">
        <v>1552845</v>
      </c>
      <c r="F3" s="5" t="n">
        <v>-266909</v>
      </c>
      <c r="G3" s="5" t="n">
        <v>384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7998</v>
      </c>
      <c r="C5" s="4" t="inlineStr">
        <is>
          <t xml:space="preserve"> </t>
        </is>
      </c>
      <c r="D5" s="4" t="inlineStr">
        <is>
          <t xml:space="preserve"> </t>
        </is>
      </c>
      <c r="E5" s="6" t="n">
        <v>117147</v>
      </c>
      <c r="F5" s="4" t="inlineStr">
        <is>
          <t xml:space="preserve"> </t>
        </is>
      </c>
      <c r="G5" s="6" t="n">
        <v>851</v>
      </c>
    </row>
    <row r="6">
      <c r="A6" s="4" t="inlineStr">
        <is>
          <t>Other Comprehensive Income (Loss), Foreign Currency Transaction and Translation Adjustment, Net of Tax</t>
        </is>
      </c>
      <c r="B6" s="6" t="n">
        <v>-105292</v>
      </c>
      <c r="C6" s="4" t="inlineStr">
        <is>
          <t xml:space="preserve"> </t>
        </is>
      </c>
      <c r="D6" s="4" t="inlineStr">
        <is>
          <t xml:space="preserve"> </t>
        </is>
      </c>
      <c r="E6" s="4" t="inlineStr">
        <is>
          <t xml:space="preserve"> </t>
        </is>
      </c>
      <c r="F6" s="6" t="n">
        <v>-114176</v>
      </c>
      <c r="G6" s="6" t="n">
        <v>8884</v>
      </c>
    </row>
    <row r="7">
      <c r="A7" s="4" t="inlineStr">
        <is>
          <t>Cash flow hedges</t>
        </is>
      </c>
      <c r="B7" s="6" t="n">
        <v>33175</v>
      </c>
      <c r="C7" s="4" t="inlineStr">
        <is>
          <t xml:space="preserve"> </t>
        </is>
      </c>
      <c r="D7" s="4" t="inlineStr">
        <is>
          <t xml:space="preserve"> </t>
        </is>
      </c>
      <c r="E7" s="4" t="inlineStr">
        <is>
          <t xml:space="preserve"> </t>
        </is>
      </c>
      <c r="F7" s="6" t="n">
        <v>33175</v>
      </c>
      <c r="G7" s="4" t="inlineStr">
        <is>
          <t xml:space="preserve"> </t>
        </is>
      </c>
    </row>
    <row r="8">
      <c r="A8" s="4" t="inlineStr">
        <is>
          <t>Debt securities available-for-sale</t>
        </is>
      </c>
      <c r="B8" s="6" t="n">
        <v>-16</v>
      </c>
      <c r="C8" s="4" t="inlineStr">
        <is>
          <t xml:space="preserve"> </t>
        </is>
      </c>
      <c r="D8" s="4" t="inlineStr">
        <is>
          <t xml:space="preserve"> </t>
        </is>
      </c>
      <c r="E8" s="4" t="inlineStr">
        <is>
          <t xml:space="preserve"> </t>
        </is>
      </c>
      <c r="F8" s="6" t="n">
        <v>-16</v>
      </c>
      <c r="G8" s="4" t="inlineStr">
        <is>
          <t xml:space="preserve"> </t>
        </is>
      </c>
    </row>
    <row r="9">
      <c r="A9" s="4" t="inlineStr">
        <is>
          <t>Noncontrolling Interest, Decrease from Distributions to Noncontrolling Interest Holders</t>
        </is>
      </c>
      <c r="B9" s="6" t="n">
        <v>-6691</v>
      </c>
      <c r="C9" s="4" t="inlineStr">
        <is>
          <t xml:space="preserve"> </t>
        </is>
      </c>
      <c r="D9" s="4" t="inlineStr">
        <is>
          <t xml:space="preserve"> </t>
        </is>
      </c>
      <c r="E9" s="4" t="inlineStr">
        <is>
          <t xml:space="preserve"> </t>
        </is>
      </c>
      <c r="F9" s="4" t="inlineStr">
        <is>
          <t xml:space="preserve"> </t>
        </is>
      </c>
      <c r="G9" s="6" t="n">
        <v>-6691</v>
      </c>
    </row>
    <row r="10">
      <c r="A10" s="4" t="inlineStr">
        <is>
          <t>Noncontrolling Interest, Increase From Contributions</t>
        </is>
      </c>
      <c r="B10" s="6" t="n">
        <v>17554</v>
      </c>
      <c r="C10" s="4" t="inlineStr">
        <is>
          <t xml:space="preserve"> </t>
        </is>
      </c>
      <c r="D10" s="4" t="inlineStr">
        <is>
          <t xml:space="preserve"> </t>
        </is>
      </c>
      <c r="E10" s="4" t="inlineStr">
        <is>
          <t xml:space="preserve"> </t>
        </is>
      </c>
      <c r="F10" s="4" t="inlineStr">
        <is>
          <t xml:space="preserve"> </t>
        </is>
      </c>
      <c r="G10" s="6" t="n">
        <v>17554</v>
      </c>
    </row>
    <row r="11">
      <c r="A11" s="4" t="inlineStr">
        <is>
          <t>Shares Issued, Shares, Share-Based Payment Arrangement, before Forfeiture</t>
        </is>
      </c>
      <c r="B11" s="4" t="inlineStr">
        <is>
          <t xml:space="preserve"> </t>
        </is>
      </c>
      <c r="C11" s="6" t="n">
        <v>303000</v>
      </c>
      <c r="D11" s="4" t="inlineStr">
        <is>
          <t xml:space="preserve"> </t>
        </is>
      </c>
      <c r="E11" s="4" t="inlineStr">
        <is>
          <t xml:space="preserve"> </t>
        </is>
      </c>
      <c r="F11" s="4" t="inlineStr">
        <is>
          <t xml:space="preserve"> </t>
        </is>
      </c>
      <c r="G11" s="4" t="inlineStr">
        <is>
          <t xml:space="preserve"> </t>
        </is>
      </c>
    </row>
    <row r="12">
      <c r="A12" s="4" t="inlineStr">
        <is>
          <t>Shares Issued, Value, Share-Based Payment Arrangement, before Forfeiture</t>
        </is>
      </c>
      <c r="B12" s="6" t="n">
        <v>0</v>
      </c>
      <c r="C12" s="5" t="n">
        <v>4</v>
      </c>
      <c r="D12" s="6" t="n">
        <v>-4</v>
      </c>
      <c r="E12" s="4" t="inlineStr">
        <is>
          <t xml:space="preserve"> </t>
        </is>
      </c>
      <c r="F12" s="4" t="inlineStr">
        <is>
          <t xml:space="preserve"> </t>
        </is>
      </c>
      <c r="G12" s="4" t="inlineStr">
        <is>
          <t xml:space="preserve"> </t>
        </is>
      </c>
    </row>
    <row r="13">
      <c r="A13" s="4" t="inlineStr">
        <is>
          <t>Stock Repurchased and Retired During Period, Value</t>
        </is>
      </c>
      <c r="B13" s="6" t="n">
        <v>-99390</v>
      </c>
      <c r="C13" s="5" t="n">
        <v>-24</v>
      </c>
      <c r="D13" s="6" t="n">
        <v>-2399</v>
      </c>
      <c r="E13" s="6" t="n">
        <v>-96967</v>
      </c>
      <c r="F13" s="4" t="inlineStr">
        <is>
          <t xml:space="preserve"> </t>
        </is>
      </c>
      <c r="G13" s="4" t="inlineStr">
        <is>
          <t xml:space="preserve"> </t>
        </is>
      </c>
    </row>
    <row r="14">
      <c r="A14" s="4" t="inlineStr">
        <is>
          <t>Number of shares repurchased and retired</t>
        </is>
      </c>
      <c r="B14" s="4" t="inlineStr">
        <is>
          <t xml:space="preserve"> </t>
        </is>
      </c>
      <c r="C14" s="6" t="n">
        <v>-2331000</v>
      </c>
      <c r="D14" s="4" t="inlineStr">
        <is>
          <t xml:space="preserve"> </t>
        </is>
      </c>
      <c r="E14" s="4" t="inlineStr">
        <is>
          <t xml:space="preserve"> </t>
        </is>
      </c>
      <c r="F14" s="4" t="inlineStr">
        <is>
          <t xml:space="preserve"> </t>
        </is>
      </c>
      <c r="G14" s="4" t="inlineStr">
        <is>
          <t xml:space="preserve"> </t>
        </is>
      </c>
    </row>
    <row r="15">
      <c r="A15" s="4" t="inlineStr">
        <is>
          <t>APIC, Share-Based Payment Arrangement, Increase for Cost Recognition</t>
        </is>
      </c>
      <c r="B15" s="6" t="n">
        <v>13047</v>
      </c>
      <c r="C15" s="4" t="inlineStr">
        <is>
          <t xml:space="preserve"> </t>
        </is>
      </c>
      <c r="D15" s="6" t="n">
        <v>13047</v>
      </c>
      <c r="E15" s="4" t="inlineStr">
        <is>
          <t xml:space="preserve"> </t>
        </is>
      </c>
      <c r="F15" s="4" t="inlineStr">
        <is>
          <t xml:space="preserve"> </t>
        </is>
      </c>
      <c r="G15" s="4" t="inlineStr">
        <is>
          <t xml:space="preserve"> </t>
        </is>
      </c>
    </row>
    <row r="16">
      <c r="A16" s="4" t="inlineStr">
        <is>
          <t>Employee Stock Relinquished for Payment of Taxes</t>
        </is>
      </c>
      <c r="B16" s="6" t="n">
        <v>-8472</v>
      </c>
      <c r="C16" s="4" t="inlineStr">
        <is>
          <t xml:space="preserve"> </t>
        </is>
      </c>
      <c r="D16" s="6" t="n">
        <v>-8472</v>
      </c>
      <c r="E16" s="4" t="inlineStr">
        <is>
          <t xml:space="preserve"> </t>
        </is>
      </c>
      <c r="F16" s="4" t="inlineStr">
        <is>
          <t xml:space="preserve"> </t>
        </is>
      </c>
      <c r="G16" s="4" t="inlineStr">
        <is>
          <t xml:space="preserve"> </t>
        </is>
      </c>
    </row>
    <row r="17">
      <c r="A17" s="4" t="inlineStr">
        <is>
          <t>Ending Balance, shares at Dec. 31, 2022</t>
        </is>
      </c>
      <c r="B17" s="4" t="inlineStr">
        <is>
          <t xml:space="preserve"> </t>
        </is>
      </c>
      <c r="C17" s="6" t="n">
        <v>38980000</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1286750</v>
      </c>
      <c r="C18" s="5" t="n">
        <v>390</v>
      </c>
      <c r="D18" s="6" t="n">
        <v>2172</v>
      </c>
      <c r="E18" s="6" t="n">
        <v>1573025</v>
      </c>
      <c r="F18" s="6" t="n">
        <v>-347926</v>
      </c>
      <c r="G18" s="6" t="n">
        <v>590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66754</v>
      </c>
      <c r="C20" s="4" t="inlineStr">
        <is>
          <t xml:space="preserve"> </t>
        </is>
      </c>
      <c r="D20" s="4" t="inlineStr">
        <is>
          <t xml:space="preserve"> </t>
        </is>
      </c>
      <c r="E20" s="6" t="n">
        <v>-83477</v>
      </c>
      <c r="F20" s="4" t="inlineStr">
        <is>
          <t xml:space="preserve"> </t>
        </is>
      </c>
      <c r="G20" s="6" t="n">
        <v>16723</v>
      </c>
    </row>
    <row r="21">
      <c r="A21" s="4" t="inlineStr">
        <is>
          <t>Other Comprehensive Income (Loss), Foreign Currency Transaction and Translation Adjustment, Net of Tax</t>
        </is>
      </c>
      <c r="B21" s="6" t="n">
        <v>45524</v>
      </c>
      <c r="C21" s="4" t="inlineStr">
        <is>
          <t xml:space="preserve"> </t>
        </is>
      </c>
      <c r="D21" s="4" t="inlineStr">
        <is>
          <t xml:space="preserve"> </t>
        </is>
      </c>
      <c r="E21" s="4" t="inlineStr">
        <is>
          <t xml:space="preserve"> </t>
        </is>
      </c>
      <c r="F21" s="6" t="n">
        <v>38932</v>
      </c>
      <c r="G21" s="6" t="n">
        <v>6592</v>
      </c>
    </row>
    <row r="22">
      <c r="A22" s="4" t="inlineStr">
        <is>
          <t>Cash flow hedges</t>
        </is>
      </c>
      <c r="B22" s="6" t="n">
        <v>-21207</v>
      </c>
      <c r="C22" s="4" t="inlineStr">
        <is>
          <t xml:space="preserve"> </t>
        </is>
      </c>
      <c r="D22" s="4" t="inlineStr">
        <is>
          <t xml:space="preserve"> </t>
        </is>
      </c>
      <c r="E22" s="4" t="inlineStr">
        <is>
          <t xml:space="preserve"> </t>
        </is>
      </c>
      <c r="F22" s="6" t="n">
        <v>-21207</v>
      </c>
      <c r="G22" s="4" t="inlineStr">
        <is>
          <t xml:space="preserve"> </t>
        </is>
      </c>
    </row>
    <row r="23">
      <c r="A23" s="4" t="inlineStr">
        <is>
          <t>Debt securities available-for-sale</t>
        </is>
      </c>
      <c r="B23" s="6" t="n">
        <v>302</v>
      </c>
      <c r="C23" s="4" t="inlineStr">
        <is>
          <t xml:space="preserve"> </t>
        </is>
      </c>
      <c r="D23" s="4" t="inlineStr">
        <is>
          <t xml:space="preserve"> </t>
        </is>
      </c>
      <c r="E23" s="4" t="inlineStr">
        <is>
          <t xml:space="preserve"> </t>
        </is>
      </c>
      <c r="F23" s="6" t="n">
        <v>302</v>
      </c>
      <c r="G23" s="4" t="inlineStr">
        <is>
          <t xml:space="preserve"> </t>
        </is>
      </c>
    </row>
    <row r="24">
      <c r="A24" s="4" t="inlineStr">
        <is>
          <t>Noncontrolling Interest, Decrease from Distributions to Noncontrolling Interest Holders</t>
        </is>
      </c>
      <c r="B24" s="6" t="n">
        <v>-10140</v>
      </c>
      <c r="C24" s="4" t="inlineStr">
        <is>
          <t xml:space="preserve"> </t>
        </is>
      </c>
      <c r="D24" s="4" t="inlineStr">
        <is>
          <t xml:space="preserve"> </t>
        </is>
      </c>
      <c r="E24" s="4" t="inlineStr">
        <is>
          <t xml:space="preserve"> </t>
        </is>
      </c>
      <c r="F24" s="4" t="inlineStr">
        <is>
          <t xml:space="preserve"> </t>
        </is>
      </c>
      <c r="G24" s="6" t="n">
        <v>-10140</v>
      </c>
    </row>
    <row r="25">
      <c r="A25" s="4" t="inlineStr">
        <is>
          <t>Shares Issued, Shares, Share-Based Payment Arrangement, before Forfeiture</t>
        </is>
      </c>
      <c r="B25" s="4" t="inlineStr">
        <is>
          <t xml:space="preserve"> </t>
        </is>
      </c>
      <c r="C25" s="6" t="n">
        <v>267000</v>
      </c>
      <c r="D25" s="4" t="inlineStr">
        <is>
          <t xml:space="preserve"> </t>
        </is>
      </c>
      <c r="E25" s="4" t="inlineStr">
        <is>
          <t xml:space="preserve"> </t>
        </is>
      </c>
      <c r="F25" s="4" t="inlineStr">
        <is>
          <t xml:space="preserve"> </t>
        </is>
      </c>
      <c r="G25" s="4" t="inlineStr">
        <is>
          <t xml:space="preserve"> </t>
        </is>
      </c>
    </row>
    <row r="26">
      <c r="A26" s="4" t="inlineStr">
        <is>
          <t>Shares Issued, Value, Share-Based Payment Arrangement, before Forfeiture</t>
        </is>
      </c>
      <c r="B26" s="6" t="n">
        <v>0</v>
      </c>
      <c r="C26" s="5" t="n">
        <v>2</v>
      </c>
      <c r="D26" s="6" t="n">
        <v>-2</v>
      </c>
      <c r="E26" s="4" t="inlineStr">
        <is>
          <t xml:space="preserve"> </t>
        </is>
      </c>
      <c r="F26" s="4" t="inlineStr">
        <is>
          <t xml:space="preserve"> </t>
        </is>
      </c>
      <c r="G26" s="4" t="inlineStr">
        <is>
          <t xml:space="preserve"> </t>
        </is>
      </c>
    </row>
    <row r="27">
      <c r="A27" s="4" t="inlineStr">
        <is>
          <t>APIC, Share-Based Payment Arrangement, Increase for Cost Recognition</t>
        </is>
      </c>
      <c r="B27" s="6" t="n">
        <v>11095</v>
      </c>
      <c r="C27" s="4" t="inlineStr">
        <is>
          <t xml:space="preserve"> </t>
        </is>
      </c>
      <c r="D27" s="6" t="n">
        <v>11095</v>
      </c>
      <c r="E27" s="4" t="inlineStr">
        <is>
          <t xml:space="preserve"> </t>
        </is>
      </c>
      <c r="F27" s="4" t="inlineStr">
        <is>
          <t xml:space="preserve"> </t>
        </is>
      </c>
      <c r="G27" s="4" t="inlineStr">
        <is>
          <t xml:space="preserve"> </t>
        </is>
      </c>
    </row>
    <row r="28">
      <c r="A28" s="4" t="inlineStr">
        <is>
          <t>Employee Stock Relinquished for Payment of Taxes</t>
        </is>
      </c>
      <c r="B28" s="5" t="n">
        <v>-6194</v>
      </c>
      <c r="C28" s="4" t="inlineStr">
        <is>
          <t xml:space="preserve"> </t>
        </is>
      </c>
      <c r="D28" s="6" t="n">
        <v>-6194</v>
      </c>
      <c r="E28" s="4" t="inlineStr">
        <is>
          <t xml:space="preserve"> </t>
        </is>
      </c>
      <c r="F28" s="4" t="inlineStr">
        <is>
          <t xml:space="preserve"> </t>
        </is>
      </c>
      <c r="G28" s="4" t="inlineStr">
        <is>
          <t xml:space="preserve"> </t>
        </is>
      </c>
    </row>
    <row r="29">
      <c r="A29" s="4" t="inlineStr">
        <is>
          <t>Ending Balance, shares at Dec. 31, 2023</t>
        </is>
      </c>
      <c r="B29" s="6" t="n">
        <v>39247000</v>
      </c>
      <c r="C29" s="6" t="n">
        <v>39247000</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5" t="n">
        <v>1239376</v>
      </c>
      <c r="C30" s="5" t="n">
        <v>392</v>
      </c>
      <c r="D30" s="6" t="n">
        <v>7071</v>
      </c>
      <c r="E30" s="6" t="n">
        <v>1489548</v>
      </c>
      <c r="F30" s="6" t="n">
        <v>-329899</v>
      </c>
      <c r="G30" s="6" t="n">
        <v>7226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88573</v>
      </c>
      <c r="C32" s="4" t="inlineStr">
        <is>
          <t xml:space="preserve"> </t>
        </is>
      </c>
      <c r="D32" s="4" t="inlineStr">
        <is>
          <t xml:space="preserve"> </t>
        </is>
      </c>
      <c r="E32" s="6" t="n">
        <v>70601</v>
      </c>
      <c r="F32" s="4" t="inlineStr">
        <is>
          <t xml:space="preserve"> </t>
        </is>
      </c>
      <c r="G32" s="6" t="n">
        <v>17972</v>
      </c>
    </row>
    <row r="33">
      <c r="A33" s="4" t="inlineStr">
        <is>
          <t>Other Comprehensive Income (Loss), Foreign Currency Transaction and Translation Adjustment, Net of Tax</t>
        </is>
      </c>
      <c r="B33" s="6" t="n">
        <v>-123919</v>
      </c>
      <c r="C33" s="4" t="inlineStr">
        <is>
          <t xml:space="preserve"> </t>
        </is>
      </c>
      <c r="D33" s="4" t="inlineStr">
        <is>
          <t xml:space="preserve"> </t>
        </is>
      </c>
      <c r="E33" s="4" t="inlineStr">
        <is>
          <t xml:space="preserve"> </t>
        </is>
      </c>
      <c r="F33" s="6" t="n">
        <v>-109149</v>
      </c>
      <c r="G33" s="6" t="n">
        <v>-14770</v>
      </c>
    </row>
    <row r="34">
      <c r="A34" s="4" t="inlineStr">
        <is>
          <t>Cash flow hedges</t>
        </is>
      </c>
      <c r="B34" s="6" t="n">
        <v>-4486</v>
      </c>
      <c r="C34" s="4" t="inlineStr">
        <is>
          <t xml:space="preserve"> </t>
        </is>
      </c>
      <c r="D34" s="4" t="inlineStr">
        <is>
          <t xml:space="preserve"> </t>
        </is>
      </c>
      <c r="E34" s="4" t="inlineStr">
        <is>
          <t xml:space="preserve"> </t>
        </is>
      </c>
      <c r="F34" s="6" t="n">
        <v>-4486</v>
      </c>
      <c r="G34" s="4" t="inlineStr">
        <is>
          <t xml:space="preserve"> </t>
        </is>
      </c>
    </row>
    <row r="35">
      <c r="A35" s="4" t="inlineStr">
        <is>
          <t>Debt securities available-for-sale</t>
        </is>
      </c>
      <c r="B35" s="6" t="n">
        <v>140</v>
      </c>
      <c r="C35" s="4" t="inlineStr">
        <is>
          <t xml:space="preserve"> </t>
        </is>
      </c>
      <c r="D35" s="4" t="inlineStr">
        <is>
          <t xml:space="preserve"> </t>
        </is>
      </c>
      <c r="E35" s="4" t="inlineStr">
        <is>
          <t xml:space="preserve"> </t>
        </is>
      </c>
      <c r="F35" s="6" t="n">
        <v>140</v>
      </c>
      <c r="G35" s="4" t="inlineStr">
        <is>
          <t xml:space="preserve"> </t>
        </is>
      </c>
    </row>
    <row r="36">
      <c r="A36" s="4" t="inlineStr">
        <is>
          <t>Noncontrolling Interest, Decrease from Distributions to Noncontrolling Interest Holders</t>
        </is>
      </c>
      <c r="B36" s="6" t="n">
        <v>-19287</v>
      </c>
      <c r="C36" s="4" t="inlineStr">
        <is>
          <t xml:space="preserve"> </t>
        </is>
      </c>
      <c r="D36" s="4" t="inlineStr">
        <is>
          <t xml:space="preserve"> </t>
        </is>
      </c>
      <c r="E36" s="4" t="inlineStr">
        <is>
          <t xml:space="preserve"> </t>
        </is>
      </c>
      <c r="F36" s="4" t="inlineStr">
        <is>
          <t xml:space="preserve"> </t>
        </is>
      </c>
      <c r="G36" s="6" t="n">
        <v>-19287</v>
      </c>
    </row>
    <row r="37">
      <c r="A37" s="4" t="inlineStr">
        <is>
          <t>Noncontrolling Interest, Increase From Contributions</t>
        </is>
      </c>
      <c r="B37" s="6" t="n">
        <v>2396</v>
      </c>
      <c r="C37" s="4" t="inlineStr">
        <is>
          <t xml:space="preserve"> </t>
        </is>
      </c>
      <c r="D37" s="4" t="inlineStr">
        <is>
          <t xml:space="preserve"> </t>
        </is>
      </c>
      <c r="E37" s="4" t="inlineStr">
        <is>
          <t xml:space="preserve"> </t>
        </is>
      </c>
      <c r="F37" s="4" t="inlineStr">
        <is>
          <t xml:space="preserve"> </t>
        </is>
      </c>
      <c r="G37" s="6" t="n">
        <v>2396</v>
      </c>
    </row>
    <row r="38">
      <c r="A38" s="4" t="inlineStr">
        <is>
          <t>Shares Issued, Shares, Share-Based Payment Arrangement, before Forfeiture</t>
        </is>
      </c>
      <c r="B38" s="4" t="inlineStr">
        <is>
          <t xml:space="preserve"> </t>
        </is>
      </c>
      <c r="C38" s="6" t="n">
        <v>263000</v>
      </c>
      <c r="D38" s="4" t="inlineStr">
        <is>
          <t xml:space="preserve"> </t>
        </is>
      </c>
      <c r="E38" s="4" t="inlineStr">
        <is>
          <t xml:space="preserve"> </t>
        </is>
      </c>
      <c r="F38" s="4" t="inlineStr">
        <is>
          <t xml:space="preserve"> </t>
        </is>
      </c>
      <c r="G38" s="4" t="inlineStr">
        <is>
          <t xml:space="preserve"> </t>
        </is>
      </c>
    </row>
    <row r="39">
      <c r="A39" s="4" t="inlineStr">
        <is>
          <t>Shares Issued, Value, Share-Based Payment Arrangement, before Forfeiture</t>
        </is>
      </c>
      <c r="B39" s="6" t="n">
        <v>0</v>
      </c>
      <c r="C39" s="5" t="n">
        <v>3</v>
      </c>
      <c r="D39" s="6" t="n">
        <v>-3</v>
      </c>
      <c r="E39" s="4" t="inlineStr">
        <is>
          <t xml:space="preserve"> </t>
        </is>
      </c>
      <c r="F39" s="4" t="inlineStr">
        <is>
          <t xml:space="preserve"> </t>
        </is>
      </c>
      <c r="G39" s="4" t="inlineStr">
        <is>
          <t xml:space="preserve"> </t>
        </is>
      </c>
    </row>
    <row r="40">
      <c r="A40" s="4" t="inlineStr">
        <is>
          <t>APIC, Share-Based Payment Arrangement, Increase for Cost Recognition</t>
        </is>
      </c>
      <c r="B40" s="6" t="n">
        <v>13470</v>
      </c>
      <c r="C40" s="4" t="inlineStr">
        <is>
          <t xml:space="preserve"> </t>
        </is>
      </c>
      <c r="D40" s="6" t="n">
        <v>13470</v>
      </c>
      <c r="E40" s="4" t="inlineStr">
        <is>
          <t xml:space="preserve"> </t>
        </is>
      </c>
      <c r="F40" s="4" t="inlineStr">
        <is>
          <t xml:space="preserve"> </t>
        </is>
      </c>
      <c r="G40" s="4" t="inlineStr">
        <is>
          <t xml:space="preserve"> </t>
        </is>
      </c>
    </row>
    <row r="41">
      <c r="A41" s="4" t="inlineStr">
        <is>
          <t>Employee Stock Relinquished for Payment of Taxes</t>
        </is>
      </c>
      <c r="B41" s="5" t="n">
        <v>-2656</v>
      </c>
      <c r="C41" s="4" t="inlineStr">
        <is>
          <t xml:space="preserve"> </t>
        </is>
      </c>
      <c r="D41" s="6" t="n">
        <v>-2656</v>
      </c>
      <c r="E41" s="4" t="inlineStr">
        <is>
          <t xml:space="preserve"> </t>
        </is>
      </c>
      <c r="F41" s="4" t="inlineStr">
        <is>
          <t xml:space="preserve"> </t>
        </is>
      </c>
      <c r="G41" s="4" t="inlineStr">
        <is>
          <t xml:space="preserve"> </t>
        </is>
      </c>
    </row>
    <row r="42">
      <c r="A42" s="4" t="inlineStr">
        <is>
          <t>Ending Balance, shares at Dec. 31, 2024</t>
        </is>
      </c>
      <c r="B42" s="6" t="n">
        <v>39510000</v>
      </c>
      <c r="C42" s="6" t="n">
        <v>39510000</v>
      </c>
      <c r="D42" s="4" t="inlineStr">
        <is>
          <t xml:space="preserve"> </t>
        </is>
      </c>
      <c r="E42" s="4" t="inlineStr">
        <is>
          <t xml:space="preserve"> </t>
        </is>
      </c>
      <c r="F42" s="4" t="inlineStr">
        <is>
          <t xml:space="preserve"> </t>
        </is>
      </c>
      <c r="G42" s="4" t="inlineStr">
        <is>
          <t xml:space="preserve"> </t>
        </is>
      </c>
    </row>
    <row r="43">
      <c r="A43" s="4" t="inlineStr">
        <is>
          <t>Ending balance at Dec. 31, 2024</t>
        </is>
      </c>
      <c r="B43" s="5" t="n">
        <v>1193607</v>
      </c>
      <c r="C43" s="5" t="n">
        <v>395</v>
      </c>
      <c r="D43" s="5" t="n">
        <v>17882</v>
      </c>
      <c r="E43" s="5" t="n">
        <v>1560149</v>
      </c>
      <c r="F43" s="5" t="n">
        <v>-443394</v>
      </c>
      <c r="G43" s="5" t="n">
        <v>58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at Cos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Capitalized Computer Software, Gross</t>
        </is>
      </c>
      <c r="B4" s="5" t="n">
        <v>66515</v>
      </c>
      <c r="C4" s="5" t="n">
        <v>70924</v>
      </c>
      <c r="D4" s="4" t="inlineStr">
        <is>
          <t xml:space="preserve"> </t>
        </is>
      </c>
    </row>
    <row r="5">
      <c r="A5" s="4" t="inlineStr">
        <is>
          <t>Computer Equipment</t>
        </is>
      </c>
      <c r="B5" s="6" t="n">
        <v>18165</v>
      </c>
      <c r="C5" s="6" t="n">
        <v>21771</v>
      </c>
      <c r="D5" s="4" t="inlineStr">
        <is>
          <t xml:space="preserve"> </t>
        </is>
      </c>
    </row>
    <row r="6">
      <c r="A6" s="4" t="inlineStr">
        <is>
          <t>Furniture and Fixtures, Gross</t>
        </is>
      </c>
      <c r="B6" s="6" t="n">
        <v>14422</v>
      </c>
      <c r="C6" s="6" t="n">
        <v>16814</v>
      </c>
      <c r="D6" s="4" t="inlineStr">
        <is>
          <t xml:space="preserve"> </t>
        </is>
      </c>
    </row>
    <row r="7">
      <c r="A7" s="4" t="inlineStr">
        <is>
          <t>Machinery and Equipment, Gross</t>
        </is>
      </c>
      <c r="B7" s="6" t="n">
        <v>10032</v>
      </c>
      <c r="C7" s="6" t="n">
        <v>12649</v>
      </c>
      <c r="D7" s="4" t="inlineStr">
        <is>
          <t xml:space="preserve"> </t>
        </is>
      </c>
    </row>
    <row r="8">
      <c r="A8" s="4" t="inlineStr">
        <is>
          <t>Leasehold Improvements, Gross</t>
        </is>
      </c>
      <c r="B8" s="6" t="n">
        <v>18076</v>
      </c>
      <c r="C8" s="6" t="n">
        <v>18711</v>
      </c>
      <c r="D8" s="4" t="inlineStr">
        <is>
          <t xml:space="preserve"> </t>
        </is>
      </c>
    </row>
    <row r="9">
      <c r="A9" s="4" t="inlineStr">
        <is>
          <t>Buildings and Improvements, Gross</t>
        </is>
      </c>
      <c r="B9" s="6" t="n">
        <v>19637</v>
      </c>
      <c r="C9" s="6" t="n">
        <v>19637</v>
      </c>
      <c r="D9" s="4" t="inlineStr">
        <is>
          <t xml:space="preserve"> </t>
        </is>
      </c>
    </row>
    <row r="10">
      <c r="A10" s="4" t="inlineStr">
        <is>
          <t>Land</t>
        </is>
      </c>
      <c r="B10" s="6" t="n">
        <v>1407</v>
      </c>
      <c r="C10" s="6" t="n">
        <v>1407</v>
      </c>
      <c r="D10" s="4" t="inlineStr">
        <is>
          <t xml:space="preserve"> </t>
        </is>
      </c>
    </row>
    <row r="11">
      <c r="A11" s="4" t="inlineStr">
        <is>
          <t>Accumulated Depreciation, Depletion and Amortization, Property, Plant, and Equipment</t>
        </is>
      </c>
      <c r="B11" s="6" t="n">
        <v>-119604</v>
      </c>
      <c r="C11" s="6" t="n">
        <v>-126452</v>
      </c>
      <c r="D11" s="4" t="inlineStr">
        <is>
          <t xml:space="preserve"> </t>
        </is>
      </c>
    </row>
    <row r="12">
      <c r="A12" s="4" t="inlineStr">
        <is>
          <t>Construction in Progress, Gross</t>
        </is>
      </c>
      <c r="B12" s="6" t="n">
        <v>848</v>
      </c>
      <c r="C12" s="6" t="n">
        <v>989</v>
      </c>
      <c r="D12" s="4" t="inlineStr">
        <is>
          <t xml:space="preserve"> </t>
        </is>
      </c>
    </row>
    <row r="13">
      <c r="A13" s="4" t="inlineStr">
        <is>
          <t>Property and equipment, net</t>
        </is>
      </c>
      <c r="B13" s="6" t="n">
        <v>29498</v>
      </c>
      <c r="C13" s="6" t="n">
        <v>36450</v>
      </c>
      <c r="D13" s="4" t="inlineStr">
        <is>
          <t xml:space="preserve"> </t>
        </is>
      </c>
    </row>
    <row r="14">
      <c r="A14" s="4" t="inlineStr">
        <is>
          <t>Depreciation and amortization expense</t>
        </is>
      </c>
      <c r="B14" s="5" t="n">
        <v>10600</v>
      </c>
      <c r="C14" s="5" t="n">
        <v>13100</v>
      </c>
      <c r="D14" s="5" t="n">
        <v>14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42"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11" t="n">
        <v>10.6</v>
      </c>
      <c r="C4" s="11" t="n">
        <v>13.1</v>
      </c>
      <c r="D4" s="11" t="n">
        <v>14.9</v>
      </c>
    </row>
    <row r="5">
      <c r="A5" s="4" t="inlineStr">
        <is>
          <t>Impairment, Long-Lived Asset, Held-for-Use</t>
        </is>
      </c>
      <c r="B5" s="4" t="inlineStr">
        <is>
          <t xml:space="preserve"> </t>
        </is>
      </c>
      <c r="C5" s="11" t="n">
        <v>5.2</v>
      </c>
      <c r="D5" s="4" t="inlineStr">
        <is>
          <t xml:space="preserve"> </t>
        </is>
      </c>
    </row>
    <row r="6">
      <c r="A6" s="4" t="inlineStr">
        <is>
          <t>Impairment, Long-Lived Asset, Held-for-Use, Statement of Income or Comprehensive Income [Extensible Enumeration]</t>
        </is>
      </c>
      <c r="B6" s="4" t="inlineStr">
        <is>
          <t xml:space="preserve"> </t>
        </is>
      </c>
      <c r="C6" s="4" t="inlineStr">
        <is>
          <t>Depreciation, amortization and impairment</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 Recorded In The Consolidated Balance Sheet) (Details) - USD ($) $ in Thousands</t>
        </is>
      </c>
      <c r="B1" s="2" t="inlineStr">
        <is>
          <t>Dec. 31, 2024</t>
        </is>
      </c>
      <c r="C1" s="2" t="inlineStr">
        <is>
          <t>Dec. 31, 2023</t>
        </is>
      </c>
      <c r="D1" s="2" t="inlineStr">
        <is>
          <t>Dec. 31, 2022</t>
        </is>
      </c>
    </row>
    <row r="2">
      <c r="A2" s="3" t="inlineStr">
        <is>
          <t>Assets, Fair Value Disclosure [Abstract]</t>
        </is>
      </c>
      <c r="B2" s="4" t="inlineStr">
        <is>
          <t xml:space="preserve"> </t>
        </is>
      </c>
      <c r="C2" s="4" t="inlineStr">
        <is>
          <t xml:space="preserve"> </t>
        </is>
      </c>
      <c r="D2" s="4" t="inlineStr">
        <is>
          <t xml:space="preserve"> </t>
        </is>
      </c>
    </row>
    <row r="3">
      <c r="A3" s="4" t="inlineStr">
        <is>
          <t>Cash and Cash Equivalents, at Carrying Value</t>
        </is>
      </c>
      <c r="B3" s="5" t="n">
        <v>105938</v>
      </c>
      <c r="C3" s="5" t="n">
        <v>112528</v>
      </c>
      <c r="D3" s="5" t="n">
        <v>83376</v>
      </c>
    </row>
    <row r="4">
      <c r="A4" s="4" t="inlineStr">
        <is>
          <t>Finance receivables, net, carrying amount</t>
        </is>
      </c>
      <c r="B4" s="6" t="n">
        <v>4140742</v>
      </c>
      <c r="C4" s="6" t="n">
        <v>3656598</v>
      </c>
      <c r="D4" s="4" t="inlineStr">
        <is>
          <t xml:space="preserve"> </t>
        </is>
      </c>
    </row>
    <row r="5">
      <c r="A5" s="3" t="inlineStr">
        <is>
          <t>Liabilities, Fair Value Disclosure [Abstract]</t>
        </is>
      </c>
      <c r="B5" s="4" t="inlineStr">
        <is>
          <t xml:space="preserve"> </t>
        </is>
      </c>
      <c r="C5" s="4" t="inlineStr">
        <is>
          <t xml:space="preserve"> </t>
        </is>
      </c>
      <c r="D5" s="4" t="inlineStr">
        <is>
          <t xml:space="preserve"> </t>
        </is>
      </c>
    </row>
    <row r="6">
      <c r="A6" s="4" t="inlineStr">
        <is>
          <t>Interest-bearing deposits, carrying amount</t>
        </is>
      </c>
      <c r="B6" s="6" t="n">
        <v>163406</v>
      </c>
      <c r="C6" s="6" t="n">
        <v>115589</v>
      </c>
      <c r="D6" s="4" t="inlineStr">
        <is>
          <t xml:space="preserve"> </t>
        </is>
      </c>
    </row>
    <row r="7">
      <c r="A7" s="4" t="inlineStr">
        <is>
          <t>Reported Value Measurement [Member]</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Cash and Cash Equivalents, at Carrying Value</t>
        </is>
      </c>
      <c r="B9" s="6" t="n">
        <v>105938</v>
      </c>
      <c r="C9" s="6" t="n">
        <v>112528</v>
      </c>
      <c r="D9" s="4" t="inlineStr">
        <is>
          <t xml:space="preserve"> </t>
        </is>
      </c>
    </row>
    <row r="10">
      <c r="A10" s="4" t="inlineStr">
        <is>
          <t>Finance receivables, net, carrying amount</t>
        </is>
      </c>
      <c r="B10" s="6" t="n">
        <v>4140742</v>
      </c>
      <c r="C10" s="6" t="n">
        <v>3656598</v>
      </c>
      <c r="D10" s="4" t="inlineStr">
        <is>
          <t xml:space="preserve"> </t>
        </is>
      </c>
    </row>
    <row r="11">
      <c r="A11" s="3" t="inlineStr">
        <is>
          <t>Liabilities, Fair Value Disclosure [Abstract]</t>
        </is>
      </c>
      <c r="B11" s="4" t="inlineStr">
        <is>
          <t xml:space="preserve"> </t>
        </is>
      </c>
      <c r="C11" s="4" t="inlineStr">
        <is>
          <t xml:space="preserve"> </t>
        </is>
      </c>
      <c r="D11" s="4" t="inlineStr">
        <is>
          <t xml:space="preserve"> </t>
        </is>
      </c>
    </row>
    <row r="12">
      <c r="A12" s="4" t="inlineStr">
        <is>
          <t>Interest-bearing deposits, carrying amount</t>
        </is>
      </c>
      <c r="B12" s="6" t="n">
        <v>163406</v>
      </c>
      <c r="C12" s="6" t="n">
        <v>115589</v>
      </c>
      <c r="D12" s="4" t="inlineStr">
        <is>
          <t xml:space="preserve"> </t>
        </is>
      </c>
    </row>
    <row r="13">
      <c r="A13" s="4" t="inlineStr">
        <is>
          <t>Revolving lines of credit, carrying amount</t>
        </is>
      </c>
      <c r="B13" s="6" t="n">
        <v>1569430</v>
      </c>
      <c r="C13" s="6" t="n">
        <v>1437715</v>
      </c>
      <c r="D13" s="4" t="inlineStr">
        <is>
          <t xml:space="preserve"> </t>
        </is>
      </c>
    </row>
    <row r="14">
      <c r="A14" s="4" t="inlineStr">
        <is>
          <t>Term loans, carrying amount</t>
        </is>
      </c>
      <c r="B14" s="6" t="n">
        <v>470111</v>
      </c>
      <c r="C14" s="6" t="n">
        <v>442500</v>
      </c>
      <c r="D14" s="4" t="inlineStr">
        <is>
          <t xml:space="preserve"> </t>
        </is>
      </c>
    </row>
    <row r="15">
      <c r="A15" s="4" t="inlineStr">
        <is>
          <t>Senior notes, carrying amount</t>
        </is>
      </c>
      <c r="B15" s="6" t="n">
        <v>1298000</v>
      </c>
      <c r="C15" s="6" t="n">
        <v>1046000</v>
      </c>
      <c r="D15" s="4" t="inlineStr">
        <is>
          <t xml:space="preserve"> </t>
        </is>
      </c>
    </row>
    <row r="16">
      <c r="A16" s="4" t="inlineStr">
        <is>
          <t>Estimate of Fair Value Measurement [Member]</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Cash and cash equivalents, estimated fair value</t>
        </is>
      </c>
      <c r="B18" s="6" t="n">
        <v>105938</v>
      </c>
      <c r="C18" s="6" t="n">
        <v>112528</v>
      </c>
      <c r="D18" s="4" t="inlineStr">
        <is>
          <t xml:space="preserve"> </t>
        </is>
      </c>
    </row>
    <row r="19">
      <c r="A19" s="4" t="inlineStr">
        <is>
          <t>Finance receivables, net, estimated fair value</t>
        </is>
      </c>
      <c r="B19" s="6" t="n">
        <v>3523949</v>
      </c>
      <c r="C19" s="6" t="n">
        <v>3167798</v>
      </c>
      <c r="D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row>
    <row r="21">
      <c r="A21" s="4" t="inlineStr">
        <is>
          <t>Interest-bearing deposits, estimated fair value</t>
        </is>
      </c>
      <c r="B21" s="6" t="n">
        <v>163406</v>
      </c>
      <c r="C21" s="6" t="n">
        <v>115589</v>
      </c>
      <c r="D21" s="4" t="inlineStr">
        <is>
          <t xml:space="preserve"> </t>
        </is>
      </c>
    </row>
    <row r="22">
      <c r="A22" s="4" t="inlineStr">
        <is>
          <t>Revolving lines of credit, estimated fair value</t>
        </is>
      </c>
      <c r="B22" s="6" t="n">
        <v>1569430</v>
      </c>
      <c r="C22" s="6" t="n">
        <v>1437715</v>
      </c>
      <c r="D22" s="4" t="inlineStr">
        <is>
          <t xml:space="preserve"> </t>
        </is>
      </c>
    </row>
    <row r="23">
      <c r="A23" s="4" t="inlineStr">
        <is>
          <t>Term loans, estimated fair value</t>
        </is>
      </c>
      <c r="B23" s="6" t="n">
        <v>470111</v>
      </c>
      <c r="C23" s="6" t="n">
        <v>442500</v>
      </c>
      <c r="D23" s="4" t="inlineStr">
        <is>
          <t xml:space="preserve"> </t>
        </is>
      </c>
    </row>
    <row r="24">
      <c r="A24" s="4" t="inlineStr">
        <is>
          <t>Senior notes, estimated fair value</t>
        </is>
      </c>
      <c r="B24" s="5" t="n">
        <v>1301244</v>
      </c>
      <c r="C24" s="5" t="n">
        <v>964907</v>
      </c>
      <c r="D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a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Debt Securities, Available-for-Sale</t>
        </is>
      </c>
      <c r="B3" s="5" t="n">
        <v>55762</v>
      </c>
      <c r="C3" s="5" t="n">
        <v>59470</v>
      </c>
    </row>
    <row r="4">
      <c r="A4" s="4" t="inlineStr">
        <is>
          <t>Derivative Asset</t>
        </is>
      </c>
      <c r="B4" s="6" t="n">
        <v>10723</v>
      </c>
      <c r="C4" s="6" t="n">
        <v>22777</v>
      </c>
    </row>
    <row r="5">
      <c r="A5" s="3" t="inlineStr">
        <is>
          <t>Liabilities:</t>
        </is>
      </c>
      <c r="B5" s="4" t="inlineStr">
        <is>
          <t xml:space="preserve"> </t>
        </is>
      </c>
      <c r="C5" s="4" t="inlineStr">
        <is>
          <t xml:space="preserve"> </t>
        </is>
      </c>
    </row>
    <row r="6">
      <c r="A6" s="4" t="inlineStr">
        <is>
          <t>Derivative Liability</t>
        </is>
      </c>
      <c r="B6" s="6" t="n">
        <v>4963</v>
      </c>
      <c r="C6" s="6" t="n">
        <v>20403</v>
      </c>
    </row>
    <row r="7">
      <c r="A7" s="4" t="inlineStr">
        <is>
          <t>Fair Value, Inputs, 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6" t="n">
        <v>0</v>
      </c>
      <c r="C9" s="6" t="n">
        <v>0</v>
      </c>
    </row>
    <row r="10">
      <c r="A10" s="3" t="inlineStr">
        <is>
          <t>Liabilities:</t>
        </is>
      </c>
      <c r="B10" s="4" t="inlineStr">
        <is>
          <t xml:space="preserve"> </t>
        </is>
      </c>
      <c r="C10" s="4" t="inlineStr">
        <is>
          <t xml:space="preserve"> </t>
        </is>
      </c>
    </row>
    <row r="11">
      <c r="A11" s="4" t="inlineStr">
        <is>
          <t>Derivative Liability</t>
        </is>
      </c>
      <c r="B11" s="6" t="n">
        <v>0</v>
      </c>
      <c r="C11" s="6" t="n">
        <v>0</v>
      </c>
    </row>
    <row r="12">
      <c r="A12" s="4" t="inlineStr">
        <is>
          <t>Fair Value, Inputs, Level 2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6" t="n">
        <v>10723</v>
      </c>
      <c r="C14" s="6" t="n">
        <v>22777</v>
      </c>
    </row>
    <row r="15">
      <c r="A15" s="3" t="inlineStr">
        <is>
          <t>Liabilities:</t>
        </is>
      </c>
      <c r="B15" s="4" t="inlineStr">
        <is>
          <t xml:space="preserve"> </t>
        </is>
      </c>
      <c r="C15" s="4" t="inlineStr">
        <is>
          <t xml:space="preserve"> </t>
        </is>
      </c>
    </row>
    <row r="16">
      <c r="A16" s="4" t="inlineStr">
        <is>
          <t>Derivative Liability</t>
        </is>
      </c>
      <c r="B16" s="6" t="n">
        <v>4963</v>
      </c>
      <c r="C16" s="6" t="n">
        <v>20403</v>
      </c>
    </row>
    <row r="17">
      <c r="A17" s="4" t="inlineStr">
        <is>
          <t>Fair Value, Inputs, Level 3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6" t="n">
        <v>0</v>
      </c>
      <c r="C19" s="6" t="n">
        <v>0</v>
      </c>
    </row>
    <row r="20">
      <c r="A20" s="3" t="inlineStr">
        <is>
          <t>Liabilities:</t>
        </is>
      </c>
      <c r="B20" s="4" t="inlineStr">
        <is>
          <t xml:space="preserve"> </t>
        </is>
      </c>
      <c r="C20" s="4" t="inlineStr">
        <is>
          <t xml:space="preserve"> </t>
        </is>
      </c>
    </row>
    <row r="21">
      <c r="A21" s="4" t="inlineStr">
        <is>
          <t>Derivative Liability</t>
        </is>
      </c>
      <c r="B21" s="6" t="n">
        <v>0</v>
      </c>
      <c r="C21" s="6" t="n">
        <v>0</v>
      </c>
    </row>
    <row r="22">
      <c r="A22" s="4" t="inlineStr">
        <is>
          <t>Government Bond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6" t="n">
        <v>55762</v>
      </c>
      <c r="C24" s="6" t="n">
        <v>59470</v>
      </c>
    </row>
    <row r="25">
      <c r="A25" s="4" t="inlineStr">
        <is>
          <t>Government Bonds | Fair Value, Inputs, Level 1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6" t="n">
        <v>55762</v>
      </c>
      <c r="C27" s="6" t="n">
        <v>59470</v>
      </c>
    </row>
    <row r="28">
      <c r="A28" s="4" t="inlineStr">
        <is>
          <t>Government Bonds | Fair Value, Inputs, Level 2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6" t="n">
        <v>0</v>
      </c>
      <c r="C30" s="6" t="n">
        <v>0</v>
      </c>
    </row>
    <row r="31">
      <c r="A31" s="4" t="inlineStr">
        <is>
          <t>Government Bonds | Fair Value, Inputs, Level 3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5" t="n">
        <v>0</v>
      </c>
      <c r="C3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Narrative) (Details) $ in Millions</t>
        </is>
      </c>
      <c r="B1" s="2" t="inlineStr">
        <is>
          <t>12 Months Ended</t>
        </is>
      </c>
    </row>
    <row r="2">
      <c r="B2" s="2" t="inlineStr">
        <is>
          <t>Dec. 31, 2023 USD ($)</t>
        </is>
      </c>
    </row>
    <row r="3">
      <c r="A3" s="3" t="inlineStr">
        <is>
          <t>Fair Value Disclosures [Abstract]</t>
        </is>
      </c>
      <c r="B3" s="4" t="inlineStr">
        <is>
          <t xml:space="preserve"> </t>
        </is>
      </c>
    </row>
    <row r="4">
      <c r="A4" s="4" t="inlineStr">
        <is>
          <t>Impairment, Long-Lived Asset, Held-for-Use</t>
        </is>
      </c>
      <c r="B4" s="11" t="n">
        <v>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chedule of Derivatives by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10723</v>
      </c>
      <c r="C3" s="5" t="n">
        <v>22777</v>
      </c>
    </row>
    <row r="4">
      <c r="A4" s="4" t="inlineStr">
        <is>
          <t>Derivative Liability</t>
        </is>
      </c>
      <c r="B4" s="5" t="n">
        <v>4963</v>
      </c>
      <c r="C4" s="5" t="n">
        <v>20403</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Interest rate contract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8514</v>
      </c>
      <c r="C9" s="5" t="n">
        <v>21770</v>
      </c>
    </row>
    <row r="10">
      <c r="A10" s="4" t="inlineStr">
        <is>
          <t>Derivative Liability</t>
        </is>
      </c>
      <c r="B10" s="6" t="n">
        <v>4797</v>
      </c>
      <c r="C10" s="6" t="n">
        <v>11627</v>
      </c>
    </row>
    <row r="11">
      <c r="A11" s="4" t="inlineStr">
        <is>
          <t>Foreign currency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6" t="n">
        <v>2209</v>
      </c>
      <c r="C13" s="6" t="n">
        <v>1007</v>
      </c>
    </row>
    <row r="14">
      <c r="A14" s="4" t="inlineStr">
        <is>
          <t>Derivative Liability</t>
        </is>
      </c>
      <c r="B14" s="5" t="n">
        <v>166</v>
      </c>
      <c r="C14" s="5" t="n">
        <v>87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Narrative) (Details) - USD ($) $ in Million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5 months</t>
        </is>
      </c>
      <c r="C5" s="4" t="inlineStr">
        <is>
          <t xml:space="preserve"> </t>
        </is>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5 years</t>
        </is>
      </c>
      <c r="C8" s="4" t="inlineStr">
        <is>
          <t xml:space="preserve"> </t>
        </is>
      </c>
    </row>
    <row r="9">
      <c r="A9" s="4" t="inlineStr">
        <is>
          <t>Designated as Hedging Instrument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11" t="n">
        <v>800.7</v>
      </c>
      <c r="C11" s="11" t="n">
        <v>872.3</v>
      </c>
    </row>
    <row r="12">
      <c r="A12" s="4" t="inlineStr">
        <is>
          <t>Net derivative gain (loss) included in OCI to be reclassified next 12 months</t>
        </is>
      </c>
      <c r="B12" s="12" t="n">
        <v>4.6</v>
      </c>
      <c r="C12" s="4" t="inlineStr">
        <is>
          <t xml:space="preserve"> </t>
        </is>
      </c>
    </row>
    <row r="13">
      <c r="A13" s="4" t="inlineStr">
        <is>
          <t>Not Designated as Hedging Instrument | Foreign currenc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11" t="n">
        <v>376.4</v>
      </c>
      <c r="C15" s="11" t="n">
        <v>36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Designated as Cash Flow Hedging Instruments) (Details) - Interest rate contract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OCI, net of tax</t>
        </is>
      </c>
      <c r="B4" s="5" t="n">
        <v>12039</v>
      </c>
      <c r="C4" s="5" t="n">
        <v>468</v>
      </c>
      <c r="D4" s="5" t="n">
        <v>32650</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OCI into income</t>
        </is>
      </c>
      <c r="B7" s="5" t="n">
        <v>21790</v>
      </c>
      <c r="C7" s="5" t="n">
        <v>23158</v>
      </c>
      <c r="D7" s="5" t="n">
        <v>-9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Not Designated as Hedging Instruments) (Details) - Foreign currency contracts - USD ($) $ in Thousands</t>
        </is>
      </c>
      <c r="B1" s="2" t="inlineStr">
        <is>
          <t>12 Months Ended</t>
        </is>
      </c>
    </row>
    <row r="2">
      <c r="B2" s="2" t="inlineStr">
        <is>
          <t>Dec. 31, 2024</t>
        </is>
      </c>
      <c r="C2" s="2" t="inlineStr">
        <is>
          <t>Dec. 31, 2023</t>
        </is>
      </c>
      <c r="D2" s="2" t="inlineStr">
        <is>
          <t>Dec. 31, 2022</t>
        </is>
      </c>
    </row>
    <row r="3">
      <c r="A3" s="4" t="inlineStr">
        <is>
          <t>Foreign exchange gain/(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income</t>
        </is>
      </c>
      <c r="B5" s="5" t="n">
        <v>5069</v>
      </c>
      <c r="C5" s="5" t="n">
        <v>-10330</v>
      </c>
      <c r="D5" s="5" t="n">
        <v>38808</v>
      </c>
    </row>
    <row r="6">
      <c r="A6" s="4" t="inlineStr">
        <is>
          <t>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t>
        </is>
      </c>
      <c r="B8" s="5" t="n">
        <v>549</v>
      </c>
      <c r="C8" s="5" t="n">
        <v>1603</v>
      </c>
      <c r="D8" s="5" t="n">
        <v>-3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benefit)</t>
        </is>
      </c>
      <c r="B4" s="5" t="n">
        <v>21032</v>
      </c>
      <c r="C4" s="5" t="n">
        <v>-16133</v>
      </c>
      <c r="D4" s="5" t="n">
        <v>36787</v>
      </c>
    </row>
    <row r="5">
      <c r="A5" s="4" t="inlineStr">
        <is>
          <t>Net income/(loss)</t>
        </is>
      </c>
      <c r="B5" s="6" t="n">
        <v>88573</v>
      </c>
      <c r="C5" s="6" t="n">
        <v>-66754</v>
      </c>
      <c r="D5" s="6" t="n">
        <v>117998</v>
      </c>
    </row>
    <row r="6">
      <c r="A6" s="4" t="inlineStr">
        <is>
          <t>Interest expense, net</t>
        </is>
      </c>
      <c r="B6" s="6" t="n">
        <v>-229267</v>
      </c>
      <c r="C6" s="6" t="n">
        <v>-181724</v>
      </c>
      <c r="D6" s="6" t="n">
        <v>-130677</v>
      </c>
    </row>
    <row r="7">
      <c r="A7" s="4" t="inlineStr">
        <is>
          <t>Other Comprehensive Income (Loss), Cash Flow Hedge, Gain (Loss), after Reclassification, Tax</t>
        </is>
      </c>
      <c r="B7" s="6" t="n">
        <v>700</v>
      </c>
      <c r="C7" s="6" t="n">
        <v>2200</v>
      </c>
      <c r="D7" s="5" t="n">
        <v>9200</v>
      </c>
    </row>
    <row r="8">
      <c r="A8" s="4" t="inlineStr">
        <is>
          <t>Accumulated Gain (Loss), Cash Flow Hedge, Including Noncontrolling Interest [Member]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tax expense/(benefit)</t>
        </is>
      </c>
      <c r="B10" s="6" t="n">
        <v>-5265</v>
      </c>
      <c r="C10" s="6" t="n">
        <v>-1483</v>
      </c>
      <c r="D10" s="4" t="inlineStr">
        <is>
          <t xml:space="preserve"> </t>
        </is>
      </c>
    </row>
    <row r="11">
      <c r="A11" s="4" t="inlineStr">
        <is>
          <t>Net income/(loss)</t>
        </is>
      </c>
      <c r="B11" s="6" t="n">
        <v>16525</v>
      </c>
      <c r="C11" s="6" t="n">
        <v>21675</v>
      </c>
      <c r="D11" s="4" t="inlineStr">
        <is>
          <t xml:space="preserve"> </t>
        </is>
      </c>
    </row>
    <row r="12">
      <c r="A12" s="4" t="inlineStr">
        <is>
          <t>Interest expense, net</t>
        </is>
      </c>
      <c r="B12" s="5" t="n">
        <v>21790</v>
      </c>
      <c r="C12" s="5" t="n">
        <v>23158</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88573</v>
      </c>
      <c r="C4" s="5" t="n">
        <v>-66754</v>
      </c>
      <c r="D4" s="5" t="n">
        <v>117998</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Share-Based Payment Arrangement, Noncash Expense</t>
        </is>
      </c>
      <c r="B6" s="6" t="n">
        <v>13470</v>
      </c>
      <c r="C6" s="6" t="n">
        <v>11095</v>
      </c>
      <c r="D6" s="6" t="n">
        <v>13047</v>
      </c>
    </row>
    <row r="7">
      <c r="A7" s="4" t="inlineStr">
        <is>
          <t>Depreciation, Depletion and Amortization, and Impairment, Nonproduction</t>
        </is>
      </c>
      <c r="B7" s="6" t="n">
        <v>10792</v>
      </c>
      <c r="C7" s="6" t="n">
        <v>18615</v>
      </c>
      <c r="D7" s="6" t="n">
        <v>15243</v>
      </c>
    </row>
    <row r="8">
      <c r="A8" s="4" t="inlineStr">
        <is>
          <t>Amortization of Debt Issuance Costs and Discounts</t>
        </is>
      </c>
      <c r="B8" s="6" t="n">
        <v>10567</v>
      </c>
      <c r="C8" s="6" t="n">
        <v>9223</v>
      </c>
      <c r="D8" s="6" t="n">
        <v>10097</v>
      </c>
    </row>
    <row r="9">
      <c r="A9" s="4" t="inlineStr">
        <is>
          <t>Financing Receivable, Allowance For Credit Loss, Changes In Estimated Recoveries</t>
        </is>
      </c>
      <c r="B9" s="6" t="n">
        <v>-240868</v>
      </c>
      <c r="C9" s="6" t="n">
        <v>-29134</v>
      </c>
      <c r="D9" s="6" t="n">
        <v>-168904</v>
      </c>
    </row>
    <row r="10">
      <c r="A10" s="4" t="inlineStr">
        <is>
          <t>Deferred Income Taxes and Tax Credits</t>
        </is>
      </c>
      <c r="B10" s="6" t="n">
        <v>-2138</v>
      </c>
      <c r="C10" s="6" t="n">
        <v>-35942</v>
      </c>
      <c r="D10" s="6" t="n">
        <v>607</v>
      </c>
    </row>
    <row r="11">
      <c r="A11" s="4" t="inlineStr">
        <is>
          <t>Unrealized Gain (Loss), Foreign Currency Transaction, before Tax</t>
        </is>
      </c>
      <c r="B11" s="6" t="n">
        <v>-5200</v>
      </c>
      <c r="C11" s="6" t="n">
        <v>16552</v>
      </c>
      <c r="D11" s="6" t="n">
        <v>-34970</v>
      </c>
    </row>
    <row r="12">
      <c r="A12" s="4" t="inlineStr">
        <is>
          <t>Other Noncash Income (Expense)</t>
        </is>
      </c>
      <c r="B12" s="6" t="n">
        <v>-1593</v>
      </c>
      <c r="C12" s="6" t="n">
        <v>-1534</v>
      </c>
      <c r="D12" s="6" t="n">
        <v>246</v>
      </c>
    </row>
    <row r="13">
      <c r="A13" s="3" t="inlineStr">
        <is>
          <t>Other assets</t>
        </is>
      </c>
      <c r="B13" s="4" t="inlineStr">
        <is>
          <t xml:space="preserve"> </t>
        </is>
      </c>
      <c r="C13" s="4" t="inlineStr">
        <is>
          <t xml:space="preserve"> </t>
        </is>
      </c>
      <c r="D13" s="4" t="inlineStr">
        <is>
          <t xml:space="preserve"> </t>
        </is>
      </c>
    </row>
    <row r="14">
      <c r="A14" s="4" t="inlineStr">
        <is>
          <t>Increase (Decrease) in Other Operating Assets</t>
        </is>
      </c>
      <c r="B14" s="6" t="n">
        <v>-9544</v>
      </c>
      <c r="C14" s="6" t="n">
        <v>-1835</v>
      </c>
      <c r="D14" s="6" t="n">
        <v>7096</v>
      </c>
    </row>
    <row r="15">
      <c r="A15" s="4" t="inlineStr">
        <is>
          <t>Increase (Decrease) in Accounts Payable and Accrued Liabilities</t>
        </is>
      </c>
      <c r="B15" s="6" t="n">
        <v>30947</v>
      </c>
      <c r="C15" s="6" t="n">
        <v>15283</v>
      </c>
      <c r="D15" s="6" t="n">
        <v>-8808</v>
      </c>
    </row>
    <row r="16">
      <c r="A16" s="4" t="inlineStr">
        <is>
          <t>Net Cash Provided by (Used in) Operating Activities, Total</t>
        </is>
      </c>
      <c r="B16" s="6" t="n">
        <v>-94594</v>
      </c>
      <c r="C16" s="6" t="n">
        <v>-97535</v>
      </c>
      <c r="D16" s="6" t="n">
        <v>21592</v>
      </c>
    </row>
    <row r="17">
      <c r="A17" s="3" t="inlineStr">
        <is>
          <t>Cash flows from investing activities:</t>
        </is>
      </c>
      <c r="B17" s="4" t="inlineStr">
        <is>
          <t xml:space="preserve"> </t>
        </is>
      </c>
      <c r="C17" s="4" t="inlineStr">
        <is>
          <t xml:space="preserve"> </t>
        </is>
      </c>
      <c r="D17" s="4" t="inlineStr">
        <is>
          <t xml:space="preserve"> </t>
        </is>
      </c>
    </row>
    <row r="18">
      <c r="A18" s="4" t="inlineStr">
        <is>
          <t>Payments to Acquire Property, Plant, and Equipment</t>
        </is>
      </c>
      <c r="B18" s="6" t="n">
        <v>-4045</v>
      </c>
      <c r="C18" s="6" t="n">
        <v>-2887</v>
      </c>
      <c r="D18" s="6" t="n">
        <v>-13251</v>
      </c>
    </row>
    <row r="19">
      <c r="A19" s="4" t="inlineStr">
        <is>
          <t>Payments to Acquire Finance Receivables</t>
        </is>
      </c>
      <c r="B19" s="6" t="n">
        <v>-1407067</v>
      </c>
      <c r="C19" s="6" t="n">
        <v>-1160289</v>
      </c>
      <c r="D19" s="6" t="n">
        <v>-844255</v>
      </c>
    </row>
    <row r="20">
      <c r="A20" s="4" t="inlineStr">
        <is>
          <t>Proceeds From Recovery Of Negative Financing Receivable Allowance</t>
        </is>
      </c>
      <c r="B20" s="6" t="n">
        <v>1027896</v>
      </c>
      <c r="C20" s="6" t="n">
        <v>917025</v>
      </c>
      <c r="D20" s="6" t="n">
        <v>974846</v>
      </c>
    </row>
    <row r="21">
      <c r="A21" s="4" t="inlineStr">
        <is>
          <t>Payments For (Proceeds From) Marketable Securities)</t>
        </is>
      </c>
      <c r="B21" s="6" t="n">
        <v>-57384</v>
      </c>
      <c r="C21" s="6" t="n">
        <v>-60057</v>
      </c>
      <c r="D21" s="6" t="n">
        <v>-63000</v>
      </c>
    </row>
    <row r="22">
      <c r="A22" s="4" t="inlineStr">
        <is>
          <t>Proceeds from Sale and Maturity of Marketable Securities</t>
        </is>
      </c>
      <c r="B22" s="6" t="n">
        <v>58130</v>
      </c>
      <c r="C22" s="6" t="n">
        <v>71348</v>
      </c>
      <c r="D22" s="6" t="n">
        <v>66113</v>
      </c>
    </row>
    <row r="23">
      <c r="A23" s="4" t="inlineStr">
        <is>
          <t>Net Cash Provided by (Used in) Investing Activities, Total</t>
        </is>
      </c>
      <c r="B23" s="6" t="n">
        <v>-382470</v>
      </c>
      <c r="C23" s="6" t="n">
        <v>-234860</v>
      </c>
      <c r="D23" s="6" t="n">
        <v>120453</v>
      </c>
    </row>
    <row r="24">
      <c r="A24" s="3" t="inlineStr">
        <is>
          <t>Retirement of convertible notes</t>
        </is>
      </c>
      <c r="B24" s="4" t="inlineStr">
        <is>
          <t xml:space="preserve"> </t>
        </is>
      </c>
      <c r="C24" s="4" t="inlineStr">
        <is>
          <t xml:space="preserve"> </t>
        </is>
      </c>
      <c r="D24" s="4" t="inlineStr">
        <is>
          <t xml:space="preserve"> </t>
        </is>
      </c>
    </row>
    <row r="25">
      <c r="A25" s="4" t="inlineStr">
        <is>
          <t>Proceeds from Long-Term Lines of Credit</t>
        </is>
      </c>
      <c r="B25" s="6" t="n">
        <v>1901645</v>
      </c>
      <c r="C25" s="6" t="n">
        <v>814630</v>
      </c>
      <c r="D25" s="6" t="n">
        <v>1607108</v>
      </c>
    </row>
    <row r="26">
      <c r="A26" s="4" t="inlineStr">
        <is>
          <t>Repayments of Long-Term Lines of Credit</t>
        </is>
      </c>
      <c r="B26" s="6" t="n">
        <v>-1720836</v>
      </c>
      <c r="C26" s="6" t="n">
        <v>-480100</v>
      </c>
      <c r="D26" s="6" t="n">
        <v>-1598608</v>
      </c>
    </row>
    <row r="27">
      <c r="A27" s="4" t="inlineStr">
        <is>
          <t>Repayments of Convertible Debt</t>
        </is>
      </c>
      <c r="B27" s="6" t="n">
        <v>0</v>
      </c>
      <c r="C27" s="6" t="n">
        <v>-345000</v>
      </c>
      <c r="D27" s="6" t="n">
        <v>0</v>
      </c>
    </row>
    <row r="28">
      <c r="A28" s="4" t="inlineStr">
        <is>
          <t>Senior Notes Repurchased and Retired During Period</t>
        </is>
      </c>
      <c r="B28" s="6" t="n">
        <v>298000</v>
      </c>
      <c r="C28" s="6" t="n">
        <v>3657</v>
      </c>
      <c r="D28" s="6" t="n">
        <v>0</v>
      </c>
    </row>
    <row r="29">
      <c r="A29" s="4" t="inlineStr">
        <is>
          <t>Repayments of Other Long-Term Debt</t>
        </is>
      </c>
      <c r="B29" s="6" t="n">
        <v>-445000</v>
      </c>
      <c r="C29" s="6" t="n">
        <v>-7500</v>
      </c>
      <c r="D29" s="6" t="n">
        <v>-10000</v>
      </c>
    </row>
    <row r="30">
      <c r="A30" s="4" t="inlineStr">
        <is>
          <t>Payments for Repurchase of Common Stock</t>
        </is>
      </c>
      <c r="B30" s="6" t="n">
        <v>0</v>
      </c>
      <c r="C30" s="6" t="n">
        <v>0</v>
      </c>
      <c r="D30" s="6" t="n">
        <v>-111371</v>
      </c>
    </row>
    <row r="31">
      <c r="A31" s="4" t="inlineStr">
        <is>
          <t>Payments of Financing Costs</t>
        </is>
      </c>
      <c r="B31" s="6" t="n">
        <v>-15323</v>
      </c>
      <c r="C31" s="6" t="n">
        <v>-5323</v>
      </c>
      <c r="D31" s="6" t="n">
        <v>-15550</v>
      </c>
    </row>
    <row r="32">
      <c r="A32" s="4" t="inlineStr">
        <is>
          <t>Payment, Tax Withholding, Share-Based Payment Arrangement</t>
        </is>
      </c>
      <c r="B32" s="6" t="n">
        <v>-2655</v>
      </c>
      <c r="C32" s="6" t="n">
        <v>-6194</v>
      </c>
      <c r="D32" s="6" t="n">
        <v>-8472</v>
      </c>
    </row>
    <row r="33">
      <c r="A33" s="4" t="inlineStr">
        <is>
          <t>Payments to Noncontrolling Interests</t>
        </is>
      </c>
      <c r="B33" s="6" t="n">
        <v>-19287</v>
      </c>
      <c r="C33" s="6" t="n">
        <v>-10140</v>
      </c>
      <c r="D33" s="6" t="n">
        <v>-6691</v>
      </c>
    </row>
    <row r="34">
      <c r="A34" s="4" t="inlineStr">
        <is>
          <t>Proceeds from Noncontrolling Interests</t>
        </is>
      </c>
      <c r="B34" s="6" t="n">
        <v>2396</v>
      </c>
      <c r="C34" s="6" t="n">
        <v>0</v>
      </c>
      <c r="D34" s="6" t="n">
        <v>17554</v>
      </c>
    </row>
    <row r="35">
      <c r="A35" s="4" t="inlineStr">
        <is>
          <t>Net Change Interest-Bearing Deposits, Foreign</t>
        </is>
      </c>
      <c r="B35" s="6" t="n">
        <v>59848</v>
      </c>
      <c r="C35" s="6" t="n">
        <v>-1416</v>
      </c>
      <c r="D35" s="6" t="n">
        <v>4688</v>
      </c>
    </row>
    <row r="36">
      <c r="A36" s="4" t="inlineStr">
        <is>
          <t>Supplemental disclosure of cash flow information:</t>
        </is>
      </c>
      <c r="B36" s="6" t="n">
        <v>490837</v>
      </c>
      <c r="C36" s="6" t="n">
        <v>355300</v>
      </c>
      <c r="D36" s="6" t="n">
        <v>-121342</v>
      </c>
    </row>
    <row r="37">
      <c r="A37" s="4" t="inlineStr">
        <is>
          <t>Effect of Exchange Rate on Cash, Cash Equivalents, Restricted Cash, and Restricted Cash Equivalents, Continuing Operations</t>
        </is>
      </c>
      <c r="B37" s="6" t="n">
        <v>-20034</v>
      </c>
      <c r="C37" s="6" t="n">
        <v>6029</v>
      </c>
      <c r="D37" s="6" t="n">
        <v>-25017</v>
      </c>
    </row>
    <row r="38">
      <c r="A38" s="4" t="inlineStr">
        <is>
          <t>Cash, Cash Equivalents, Restricted Cash, and Restricted Cash Equivalents, Period Increase (Decrease), Including Exchange Rate Effect, Total</t>
        </is>
      </c>
      <c r="B38" s="6" t="n">
        <v>-6261</v>
      </c>
      <c r="C38" s="6" t="n">
        <v>28934</v>
      </c>
      <c r="D38" s="6" t="n">
        <v>-4314</v>
      </c>
    </row>
    <row r="39">
      <c r="A39" s="4" t="inlineStr">
        <is>
          <t>Cash, Cash Equivalents, Restricted Cash, and Restricted Cash Equivalents, Beginning Balance</t>
        </is>
      </c>
      <c r="B39" s="6" t="n">
        <v>113692</v>
      </c>
      <c r="C39" s="6" t="n">
        <v>84758</v>
      </c>
      <c r="D39" s="6" t="n">
        <v>89072</v>
      </c>
    </row>
    <row r="40">
      <c r="A40" s="4" t="inlineStr">
        <is>
          <t>Cash, Cash Equivalents, Restricted Cash, and Restricted Cash Equivalents, Ending Balance</t>
        </is>
      </c>
      <c r="B40" s="6" t="n">
        <v>107431</v>
      </c>
      <c r="C40" s="6" t="n">
        <v>113692</v>
      </c>
      <c r="D40" s="6" t="n">
        <v>84758</v>
      </c>
    </row>
    <row r="41">
      <c r="A41" s="4" t="inlineStr">
        <is>
          <t>Cash and Cash Equivalents, at Carrying Value</t>
        </is>
      </c>
      <c r="B41" s="6" t="n">
        <v>105938</v>
      </c>
      <c r="C41" s="6" t="n">
        <v>112528</v>
      </c>
      <c r="D41" s="6" t="n">
        <v>83376</v>
      </c>
    </row>
    <row r="42">
      <c r="A42" s="4" t="inlineStr">
        <is>
          <t>Restricted cash, carrying amount</t>
        </is>
      </c>
      <c r="B42" s="6" t="n">
        <v>1493</v>
      </c>
      <c r="C42" s="6" t="n">
        <v>1164</v>
      </c>
      <c r="D42" s="6" t="n">
        <v>1382</v>
      </c>
    </row>
    <row r="43">
      <c r="A43" s="4" t="inlineStr">
        <is>
          <t>Cash, Cash Equivalents, Restricted Cash, and Restricted Cash Equivalents, Total</t>
        </is>
      </c>
      <c r="B43" s="6" t="n">
        <v>107431</v>
      </c>
      <c r="C43" s="6" t="n">
        <v>113692</v>
      </c>
      <c r="D43" s="6" t="n">
        <v>84758</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terest Paid, Excluding Capitalized Interest, Operating Activities</t>
        </is>
      </c>
      <c r="B45" s="6" t="n">
        <v>224099</v>
      </c>
      <c r="C45" s="6" t="n">
        <v>138305</v>
      </c>
      <c r="D45" s="6" t="n">
        <v>116932</v>
      </c>
    </row>
    <row r="46">
      <c r="A46" s="4" t="inlineStr">
        <is>
          <t>Income Taxes Paid</t>
        </is>
      </c>
      <c r="B46" s="6" t="n">
        <v>5222</v>
      </c>
      <c r="C46" s="6" t="n">
        <v>25544</v>
      </c>
      <c r="D46" s="6" t="n">
        <v>21860</v>
      </c>
    </row>
    <row r="47">
      <c r="A47" s="4" t="inlineStr">
        <is>
          <t>Senior Notes</t>
        </is>
      </c>
      <c r="B47" s="4" t="inlineStr">
        <is>
          <t xml:space="preserve"> </t>
        </is>
      </c>
      <c r="C47" s="4" t="inlineStr">
        <is>
          <t xml:space="preserve"> </t>
        </is>
      </c>
      <c r="D47" s="4" t="inlineStr">
        <is>
          <t xml:space="preserve"> </t>
        </is>
      </c>
    </row>
    <row r="48">
      <c r="A48" s="3" t="inlineStr">
        <is>
          <t>Retirement of convertible notes</t>
        </is>
      </c>
      <c r="B48" s="4" t="inlineStr">
        <is>
          <t xml:space="preserve"> </t>
        </is>
      </c>
      <c r="C48" s="4" t="inlineStr">
        <is>
          <t xml:space="preserve"> </t>
        </is>
      </c>
      <c r="D48" s="4" t="inlineStr">
        <is>
          <t xml:space="preserve"> </t>
        </is>
      </c>
    </row>
    <row r="49">
      <c r="A49" s="4" t="inlineStr">
        <is>
          <t>Proceeds from Issuance of Other Long-Term Debt</t>
        </is>
      </c>
      <c r="B49" s="6" t="n">
        <v>555438</v>
      </c>
      <c r="C49" s="6" t="n">
        <v>400000</v>
      </c>
      <c r="D49" s="6" t="n">
        <v>0</v>
      </c>
    </row>
    <row r="50">
      <c r="A50" s="4" t="inlineStr">
        <is>
          <t>Loans Payable</t>
        </is>
      </c>
      <c r="B50" s="4" t="inlineStr">
        <is>
          <t xml:space="preserve"> </t>
        </is>
      </c>
      <c r="C50" s="4" t="inlineStr">
        <is>
          <t xml:space="preserve"> </t>
        </is>
      </c>
      <c r="D50" s="4" t="inlineStr">
        <is>
          <t xml:space="preserve"> </t>
        </is>
      </c>
    </row>
    <row r="51">
      <c r="A51" s="3" t="inlineStr">
        <is>
          <t>Retirement of convertible notes</t>
        </is>
      </c>
      <c r="B51" s="4" t="inlineStr">
        <is>
          <t xml:space="preserve"> </t>
        </is>
      </c>
      <c r="C51" s="4" t="inlineStr">
        <is>
          <t xml:space="preserve"> </t>
        </is>
      </c>
      <c r="D51" s="4" t="inlineStr">
        <is>
          <t xml:space="preserve"> </t>
        </is>
      </c>
    </row>
    <row r="52">
      <c r="A52" s="4" t="inlineStr">
        <is>
          <t>Proceeds from Issuance of Other Long-Term Debt</t>
        </is>
      </c>
      <c r="B52" s="5" t="n">
        <v>472611</v>
      </c>
      <c r="C52" s="5" t="n">
        <v>0</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239376</v>
      </c>
      <c r="C4" s="5" t="n">
        <v>1286750</v>
      </c>
      <c r="D4" s="5" t="n">
        <v>1324837</v>
      </c>
    </row>
    <row r="5">
      <c r="A5" s="4" t="inlineStr">
        <is>
          <t>Other comprehensive (loss)/income before reclassifications, net</t>
        </is>
      </c>
      <c r="B5" s="6" t="n">
        <v>-96970</v>
      </c>
      <c r="C5" s="6" t="n">
        <v>39702</v>
      </c>
      <c r="D5" s="6" t="n">
        <v>-81542</v>
      </c>
    </row>
    <row r="6">
      <c r="A6" s="4" t="inlineStr">
        <is>
          <t>Reclassification from Accumulated Other Comprehensive Income, Current Period, before Tax</t>
        </is>
      </c>
      <c r="B6" s="6" t="n">
        <v>-16525</v>
      </c>
      <c r="C6" s="6" t="n">
        <v>-21675</v>
      </c>
      <c r="D6" s="6" t="n">
        <v>525</v>
      </c>
    </row>
    <row r="7">
      <c r="A7" s="4" t="inlineStr">
        <is>
          <t>Other comprehensive income/(loss) attributable to PRA Group, Inc.</t>
        </is>
      </c>
      <c r="B7" s="6" t="n">
        <v>-113495</v>
      </c>
      <c r="C7" s="6" t="n">
        <v>18027</v>
      </c>
      <c r="D7" s="6" t="n">
        <v>-81017</v>
      </c>
    </row>
    <row r="8">
      <c r="A8" s="4" t="inlineStr">
        <is>
          <t>Ending balance</t>
        </is>
      </c>
      <c r="B8" s="6" t="n">
        <v>1193607</v>
      </c>
      <c r="C8" s="6" t="n">
        <v>1239376</v>
      </c>
      <c r="D8" s="6" t="n">
        <v>1286750</v>
      </c>
    </row>
    <row r="9">
      <c r="A9" s="4" t="inlineStr">
        <is>
          <t>Other Comprehensive Income (Loss), Cash Flow Hedge, Gain (Loss), after Reclassification, Tax</t>
        </is>
      </c>
      <c r="B9" s="6" t="n">
        <v>-700</v>
      </c>
      <c r="C9" s="6" t="n">
        <v>-2200</v>
      </c>
      <c r="D9" s="6" t="n">
        <v>-9200</v>
      </c>
    </row>
    <row r="10">
      <c r="A10" s="4" t="inlineStr">
        <is>
          <t>Debt Securities Available-for-Sale</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65</v>
      </c>
      <c r="C12" s="6" t="n">
        <v>-237</v>
      </c>
      <c r="D12" s="6" t="n">
        <v>-221</v>
      </c>
    </row>
    <row r="13">
      <c r="A13" s="4" t="inlineStr">
        <is>
          <t>Other comprehensive (loss)/income before reclassifications, net</t>
        </is>
      </c>
      <c r="B13" s="6" t="n">
        <v>140</v>
      </c>
      <c r="C13" s="6" t="n">
        <v>302</v>
      </c>
      <c r="D13" s="6" t="n">
        <v>-16</v>
      </c>
    </row>
    <row r="14">
      <c r="A14" s="4" t="inlineStr">
        <is>
          <t>Reclassification from Accumulated Other Comprehensive Income, Current Period, before Tax</t>
        </is>
      </c>
      <c r="B14" s="6" t="n">
        <v>0</v>
      </c>
      <c r="C14" s="6" t="n">
        <v>0</v>
      </c>
      <c r="D14" s="6" t="n">
        <v>0</v>
      </c>
    </row>
    <row r="15">
      <c r="A15" s="4" t="inlineStr">
        <is>
          <t>Other comprehensive income/(loss) attributable to PRA Group, Inc.</t>
        </is>
      </c>
      <c r="B15" s="6" t="n">
        <v>140</v>
      </c>
      <c r="C15" s="6" t="n">
        <v>302</v>
      </c>
      <c r="D15" s="6" t="n">
        <v>-16</v>
      </c>
    </row>
    <row r="16">
      <c r="A16" s="4" t="inlineStr">
        <is>
          <t>Ending balance</t>
        </is>
      </c>
      <c r="B16" s="6" t="n">
        <v>205</v>
      </c>
      <c r="C16" s="6" t="n">
        <v>65</v>
      </c>
      <c r="D16" s="6" t="n">
        <v>-237</v>
      </c>
    </row>
    <row r="17">
      <c r="A17" s="4" t="inlineStr">
        <is>
          <t>Accumulated Gain (Loss), Cash Flow Hedge, Including Noncontrolling Interest [Member]</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6597</v>
      </c>
      <c r="C19" s="6" t="n">
        <v>27804</v>
      </c>
      <c r="D19" s="6" t="n">
        <v>-5371</v>
      </c>
    </row>
    <row r="20">
      <c r="A20" s="4" t="inlineStr">
        <is>
          <t>Other comprehensive (loss)/income before reclassifications, net</t>
        </is>
      </c>
      <c r="B20" s="6" t="n">
        <v>12039</v>
      </c>
      <c r="C20" s="6" t="n">
        <v>468</v>
      </c>
      <c r="D20" s="6" t="n">
        <v>32650</v>
      </c>
    </row>
    <row r="21">
      <c r="A21" s="4" t="inlineStr">
        <is>
          <t>Reclassification from Accumulated Other Comprehensive Income, Current Period, before Tax</t>
        </is>
      </c>
      <c r="B21" s="6" t="n">
        <v>-16525</v>
      </c>
      <c r="C21" s="6" t="n">
        <v>-21675</v>
      </c>
      <c r="D21" s="6" t="n">
        <v>525</v>
      </c>
    </row>
    <row r="22">
      <c r="A22" s="4" t="inlineStr">
        <is>
          <t>Other comprehensive income/(loss) attributable to PRA Group, Inc.</t>
        </is>
      </c>
      <c r="B22" s="6" t="n">
        <v>-4486</v>
      </c>
      <c r="C22" s="6" t="n">
        <v>-21207</v>
      </c>
      <c r="D22" s="6" t="n">
        <v>33175</v>
      </c>
    </row>
    <row r="23">
      <c r="A23" s="4" t="inlineStr">
        <is>
          <t>Ending balance</t>
        </is>
      </c>
      <c r="B23" s="6" t="n">
        <v>2111</v>
      </c>
      <c r="C23" s="6" t="n">
        <v>6597</v>
      </c>
      <c r="D23" s="6" t="n">
        <v>27804</v>
      </c>
    </row>
    <row r="24">
      <c r="A24" s="4" t="inlineStr">
        <is>
          <t>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336561</v>
      </c>
      <c r="C26" s="6" t="n">
        <v>-375493</v>
      </c>
      <c r="D26" s="6" t="n">
        <v>-261317</v>
      </c>
    </row>
    <row r="27">
      <c r="A27" s="4" t="inlineStr">
        <is>
          <t>Other comprehensive (loss)/income before reclassifications, net</t>
        </is>
      </c>
      <c r="B27" s="6" t="n">
        <v>-109149</v>
      </c>
      <c r="C27" s="6" t="n">
        <v>38932</v>
      </c>
      <c r="D27" s="6" t="n">
        <v>-114176</v>
      </c>
    </row>
    <row r="28">
      <c r="A28" s="4" t="inlineStr">
        <is>
          <t>Reclassification from Accumulated Other Comprehensive Income, Current Period, before Tax</t>
        </is>
      </c>
      <c r="B28" s="6" t="n">
        <v>0</v>
      </c>
      <c r="C28" s="6" t="n">
        <v>0</v>
      </c>
      <c r="D28" s="6" t="n">
        <v>0</v>
      </c>
    </row>
    <row r="29">
      <c r="A29" s="4" t="inlineStr">
        <is>
          <t>Other comprehensive income/(loss) attributable to PRA Group, Inc.</t>
        </is>
      </c>
      <c r="B29" s="6" t="n">
        <v>-109149</v>
      </c>
      <c r="C29" s="6" t="n">
        <v>38932</v>
      </c>
      <c r="D29" s="6" t="n">
        <v>-114176</v>
      </c>
    </row>
    <row r="30">
      <c r="A30" s="4" t="inlineStr">
        <is>
          <t>Ending balance</t>
        </is>
      </c>
      <c r="B30" s="6" t="n">
        <v>-445710</v>
      </c>
      <c r="C30" s="6" t="n">
        <v>-336561</v>
      </c>
      <c r="D30" s="6" t="n">
        <v>-375493</v>
      </c>
    </row>
    <row r="31">
      <c r="A31" s="4" t="inlineStr">
        <is>
          <t>AOCI Attributable to Parent [Member]</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329899</v>
      </c>
      <c r="C33" s="6" t="n">
        <v>-347926</v>
      </c>
      <c r="D33" s="6" t="n">
        <v>-266909</v>
      </c>
    </row>
    <row r="34">
      <c r="A34" s="4" t="inlineStr">
        <is>
          <t>Ending balance</t>
        </is>
      </c>
      <c r="B34" s="5" t="n">
        <v>-443394</v>
      </c>
      <c r="C34" s="5" t="n">
        <v>-329899</v>
      </c>
      <c r="D34" s="5" t="n">
        <v>-3479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12" t="n">
        <v>2.9</v>
      </c>
      <c r="C4" s="4" t="inlineStr">
        <is>
          <t xml:space="preserve"> </t>
        </is>
      </c>
      <c r="D4" s="4" t="inlineStr">
        <is>
          <t xml:space="preserve"> </t>
        </is>
      </c>
    </row>
    <row r="5">
      <c r="A5" s="4" t="inlineStr">
        <is>
          <t>Total tax benefit realized from share-based compensation</t>
        </is>
      </c>
      <c r="B5" s="11" t="n">
        <v>-3.2</v>
      </c>
      <c r="C5" s="11" t="n">
        <v>-1.6</v>
      </c>
      <c r="D5" s="5" t="n">
        <v>6</v>
      </c>
    </row>
    <row r="6">
      <c r="A6" s="4" t="inlineStr">
        <is>
          <t>Forfeiture Rate for Share-Based Payment Arrangement</t>
        </is>
      </c>
      <c r="B6" s="10" t="n">
        <v>0.05</v>
      </c>
      <c r="C6" s="4" t="inlineStr">
        <is>
          <t xml:space="preserve"> </t>
        </is>
      </c>
      <c r="D6" s="4" t="inlineStr">
        <is>
          <t xml:space="preserve"> </t>
        </is>
      </c>
    </row>
    <row r="7">
      <c r="A7" s="4" t="inlineStr">
        <is>
          <t>Grant date fair value of shares vested</t>
        </is>
      </c>
      <c r="B7" s="11" t="n">
        <v>10.5</v>
      </c>
      <c r="C7" s="12" t="n">
        <v>11.2</v>
      </c>
      <c r="D7" s="12" t="n">
        <v>9.5</v>
      </c>
    </row>
    <row r="8">
      <c r="A8" s="4" t="inlineStr">
        <is>
          <t>Long-Term Incentive Program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uture compensation cost related to stock option</t>
        </is>
      </c>
      <c r="B10" s="11" t="n">
        <v>5.3</v>
      </c>
      <c r="C10" s="4" t="inlineStr">
        <is>
          <t xml:space="preserve"> </t>
        </is>
      </c>
      <c r="D10" s="4" t="inlineStr">
        <is>
          <t xml:space="preserve"> </t>
        </is>
      </c>
    </row>
    <row r="11">
      <c r="A11" s="4" t="inlineStr">
        <is>
          <t>Weighted average remaining life of nonvested shares (in years)</t>
        </is>
      </c>
      <c r="B11" s="4" t="inlineStr">
        <is>
          <t>2 years</t>
        </is>
      </c>
      <c r="C11" s="4" t="inlineStr">
        <is>
          <t xml:space="preserve"> </t>
        </is>
      </c>
      <c r="D11" s="4" t="inlineStr">
        <is>
          <t xml:space="preserve"> </t>
        </is>
      </c>
    </row>
    <row r="12">
      <c r="A12" s="4" t="inlineStr">
        <is>
          <t>Grant date fair value of shares vested</t>
        </is>
      </c>
      <c r="B12" s="11" t="n">
        <v>1.4</v>
      </c>
      <c r="C12" s="5" t="n">
        <v>6</v>
      </c>
      <c r="D12" s="11" t="n">
        <v>6.3</v>
      </c>
    </row>
    <row r="13">
      <c r="A13" s="4" t="inlineStr">
        <is>
          <t>Forfeiture rate for share awards granted under LTI Programs (as a percent)</t>
        </is>
      </c>
      <c r="B13" s="10" t="n">
        <v>0.05</v>
      </c>
      <c r="C13" s="4" t="inlineStr">
        <is>
          <t xml:space="preserve"> </t>
        </is>
      </c>
      <c r="D13" s="4" t="inlineStr">
        <is>
          <t xml:space="preserve"> </t>
        </is>
      </c>
    </row>
    <row r="14">
      <c r="A14" s="4" t="inlineStr">
        <is>
          <t>Nonvested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uture compensation cost related to stock option</t>
        </is>
      </c>
      <c r="B16" s="11" t="n">
        <v>13.1</v>
      </c>
      <c r="C16" s="4" t="inlineStr">
        <is>
          <t xml:space="preserve"> </t>
        </is>
      </c>
      <c r="D16" s="4" t="inlineStr">
        <is>
          <t xml:space="preserve"> </t>
        </is>
      </c>
    </row>
    <row r="17">
      <c r="A17" s="4" t="inlineStr">
        <is>
          <t>Weighted average remaining life of nonvested shares (in years)</t>
        </is>
      </c>
      <c r="B17" s="4" t="inlineStr">
        <is>
          <t>2 years</t>
        </is>
      </c>
      <c r="C17" s="4" t="inlineStr">
        <is>
          <t xml:space="preserve"> </t>
        </is>
      </c>
      <c r="D17" s="4" t="inlineStr">
        <is>
          <t xml:space="preserve"> </t>
        </is>
      </c>
    </row>
    <row r="18">
      <c r="A18" s="4" t="inlineStr">
        <is>
          <t>Nonvested Award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issued under the amended plan vesting period (in years)</t>
        </is>
      </c>
      <c r="B20" s="4" t="inlineStr">
        <is>
          <t>1 year</t>
        </is>
      </c>
      <c r="C20" s="4" t="inlineStr">
        <is>
          <t xml:space="preserve"> </t>
        </is>
      </c>
      <c r="D20" s="4" t="inlineStr">
        <is>
          <t xml:space="preserve"> </t>
        </is>
      </c>
    </row>
    <row r="21">
      <c r="A21" s="4" t="inlineStr">
        <is>
          <t>Nonvested Award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issued under the amended plan vesting period (in years)</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hare Transactions) (Detail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shares</t>
        </is>
      </c>
      <c r="B4" s="6" t="n">
        <v>552</v>
      </c>
      <c r="C4" s="6" t="n">
        <v>556</v>
      </c>
      <c r="D4" s="6" t="n">
        <v>510</v>
      </c>
    </row>
    <row r="5">
      <c r="A5" s="4" t="inlineStr">
        <is>
          <t>Granted, shares</t>
        </is>
      </c>
      <c r="B5" s="6" t="n">
        <v>567</v>
      </c>
      <c r="C5" s="6" t="n">
        <v>482</v>
      </c>
      <c r="D5" s="6" t="n">
        <v>351</v>
      </c>
    </row>
    <row r="6">
      <c r="A6" s="4" t="inlineStr">
        <is>
          <t>Vested, shares</t>
        </is>
      </c>
      <c r="B6" s="6" t="n">
        <v>-338</v>
      </c>
      <c r="C6" s="6" t="n">
        <v>-278</v>
      </c>
      <c r="D6" s="6" t="n">
        <v>-269</v>
      </c>
    </row>
    <row r="7">
      <c r="A7" s="4" t="inlineStr">
        <is>
          <t>Cancelled, shares</t>
        </is>
      </c>
      <c r="B7" s="6" t="n">
        <v>-43</v>
      </c>
      <c r="C7" s="6" t="n">
        <v>-208</v>
      </c>
      <c r="D7" s="6" t="n">
        <v>-36</v>
      </c>
    </row>
    <row r="8">
      <c r="A8" s="4" t="inlineStr">
        <is>
          <t>Ending balance, shares</t>
        </is>
      </c>
      <c r="B8" s="6" t="n">
        <v>738</v>
      </c>
      <c r="C8" s="6" t="n">
        <v>552</v>
      </c>
      <c r="D8" s="6" t="n">
        <v>556</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 (usd per share)</t>
        </is>
      </c>
      <c r="B10" s="7" t="n">
        <v>33.55</v>
      </c>
      <c r="C10" s="7" t="n">
        <v>40.23</v>
      </c>
      <c r="D10" s="7" t="n">
        <v>36.76</v>
      </c>
    </row>
    <row r="11">
      <c r="A11" s="4" t="inlineStr">
        <is>
          <t>Granted (usd per share)</t>
        </is>
      </c>
      <c r="B11" s="9" t="n">
        <v>24.48</v>
      </c>
      <c r="C11" s="9" t="n">
        <v>32.9</v>
      </c>
      <c r="D11" s="9" t="n">
        <v>41.64</v>
      </c>
    </row>
    <row r="12">
      <c r="A12" s="4" t="inlineStr">
        <is>
          <t>Vested (usd per share)</t>
        </is>
      </c>
      <c r="B12" s="9" t="n">
        <v>31.21</v>
      </c>
      <c r="C12" s="9" t="n">
        <v>40.14</v>
      </c>
      <c r="D12" s="9" t="n">
        <v>35.41</v>
      </c>
    </row>
    <row r="13">
      <c r="A13" s="4" t="inlineStr">
        <is>
          <t>Cancelled (usd per share)</t>
        </is>
      </c>
      <c r="B13" s="9" t="n">
        <v>27.47</v>
      </c>
      <c r="C13" s="9" t="n">
        <v>41.08</v>
      </c>
      <c r="D13" s="9" t="n">
        <v>40.85</v>
      </c>
    </row>
    <row r="14">
      <c r="A14" s="4" t="inlineStr">
        <is>
          <t>Ending balance (usd per share)</t>
        </is>
      </c>
      <c r="B14" s="5" t="n">
        <v>28</v>
      </c>
      <c r="C14" s="7" t="n">
        <v>33.55</v>
      </c>
      <c r="D14" s="7" t="n">
        <v>40.23</v>
      </c>
    </row>
    <row r="15">
      <c r="A15" s="4" t="inlineStr">
        <is>
          <t>Long-Term Incentive Programs</t>
        </is>
      </c>
      <c r="B15" s="4" t="inlineStr">
        <is>
          <t xml:space="preserve"> </t>
        </is>
      </c>
      <c r="C15" s="4" t="inlineStr">
        <is>
          <t xml:space="preserve"> </t>
        </is>
      </c>
      <c r="D15" s="4" t="inlineStr">
        <is>
          <t xml:space="preserve"> </t>
        </is>
      </c>
    </row>
    <row r="16">
      <c r="A16" s="3" t="inlineStr">
        <is>
          <t>Share-Based Compensation Arrangement by Share-Based Payment Award, Non-Option Equity Instruments, Outstanding [Roll Forward]</t>
        </is>
      </c>
      <c r="B16" s="4" t="inlineStr">
        <is>
          <t xml:space="preserve"> </t>
        </is>
      </c>
      <c r="C16" s="4" t="inlineStr">
        <is>
          <t xml:space="preserve"> </t>
        </is>
      </c>
      <c r="D16" s="4" t="inlineStr">
        <is>
          <t xml:space="preserve"> </t>
        </is>
      </c>
    </row>
    <row r="17">
      <c r="A17" s="4" t="inlineStr">
        <is>
          <t>Beginning balance, shares</t>
        </is>
      </c>
      <c r="B17" s="6" t="n">
        <v>158</v>
      </c>
      <c r="C17" s="6" t="n">
        <v>355</v>
      </c>
      <c r="D17" s="6" t="n">
        <v>407</v>
      </c>
    </row>
    <row r="18">
      <c r="A18" s="4" t="inlineStr">
        <is>
          <t>Granted, shares</t>
        </is>
      </c>
      <c r="B18" s="6" t="n">
        <v>230</v>
      </c>
      <c r="C18" s="6" t="n">
        <v>130</v>
      </c>
      <c r="D18" s="6" t="n">
        <v>127</v>
      </c>
    </row>
    <row r="19">
      <c r="A19" s="4" t="inlineStr">
        <is>
          <t>Adjustments for actual performance, shares</t>
        </is>
      </c>
      <c r="B19" s="6" t="n">
        <v>-32</v>
      </c>
      <c r="C19" s="6" t="n">
        <v>17</v>
      </c>
      <c r="D19" s="6" t="n">
        <v>64</v>
      </c>
    </row>
    <row r="20">
      <c r="A20" s="4" t="inlineStr">
        <is>
          <t>Vested, shares</t>
        </is>
      </c>
      <c r="B20" s="6" t="n">
        <v>-38</v>
      </c>
      <c r="C20" s="6" t="n">
        <v>-153</v>
      </c>
      <c r="D20" s="6" t="n">
        <v>-222</v>
      </c>
    </row>
    <row r="21">
      <c r="A21" s="4" t="inlineStr">
        <is>
          <t>Cancelled, shares</t>
        </is>
      </c>
      <c r="B21" s="6" t="n">
        <v>-2</v>
      </c>
      <c r="C21" s="6" t="n">
        <v>-191</v>
      </c>
      <c r="D21" s="6" t="n">
        <v>-21</v>
      </c>
    </row>
    <row r="22">
      <c r="A22" s="4" t="inlineStr">
        <is>
          <t>Ending balance, shares</t>
        </is>
      </c>
      <c r="B22" s="6" t="n">
        <v>316</v>
      </c>
      <c r="C22" s="6" t="n">
        <v>158</v>
      </c>
      <c r="D22" s="6" t="n">
        <v>355</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balance (usd per share)</t>
        </is>
      </c>
      <c r="B24" s="7" t="n">
        <v>42.94</v>
      </c>
      <c r="C24" s="7" t="n">
        <v>40.07</v>
      </c>
      <c r="D24" s="7" t="n">
        <v>34.01</v>
      </c>
    </row>
    <row r="25">
      <c r="A25" s="4" t="inlineStr">
        <is>
          <t>Granted (usd per share)</t>
        </is>
      </c>
      <c r="B25" s="9" t="n">
        <v>28.78</v>
      </c>
      <c r="C25" s="9" t="n">
        <v>52.55</v>
      </c>
      <c r="D25" s="9" t="n">
        <v>44.9</v>
      </c>
    </row>
    <row r="26">
      <c r="A26" s="4" t="inlineStr">
        <is>
          <t>Adjustments for actual performance (usd per share)</t>
        </is>
      </c>
      <c r="B26" s="9" t="n">
        <v>37.45</v>
      </c>
      <c r="C26" s="9" t="n">
        <v>39.04</v>
      </c>
      <c r="D26" s="9" t="n">
        <v>28.28</v>
      </c>
    </row>
    <row r="27">
      <c r="A27" s="4" t="inlineStr">
        <is>
          <t>Vested (usd per share)</t>
        </is>
      </c>
      <c r="B27" s="9" t="n">
        <v>37.45</v>
      </c>
      <c r="C27" s="9" t="n">
        <v>39.47</v>
      </c>
      <c r="D27" s="9" t="n">
        <v>28.28</v>
      </c>
    </row>
    <row r="28">
      <c r="A28" s="4" t="inlineStr">
        <is>
          <t>Cancelled (usd per share)</t>
        </is>
      </c>
      <c r="B28" s="9" t="n">
        <v>28.78</v>
      </c>
      <c r="C28" s="9" t="n">
        <v>46.58</v>
      </c>
      <c r="D28" s="9" t="n">
        <v>40.45</v>
      </c>
    </row>
    <row r="29">
      <c r="A29" s="4" t="inlineStr">
        <is>
          <t>Ending balance (usd per share)</t>
        </is>
      </c>
      <c r="B29" s="7" t="n">
        <v>33.93</v>
      </c>
      <c r="C29" s="7" t="n">
        <v>42.94</v>
      </c>
      <c r="D29" s="7" t="n">
        <v>40.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PRA Group, Inc.</t>
        </is>
      </c>
      <c r="B4" s="5" t="n">
        <v>70601</v>
      </c>
      <c r="C4" s="5" t="n">
        <v>-83477</v>
      </c>
      <c r="D4" s="5" t="n">
        <v>117147</v>
      </c>
    </row>
    <row r="5">
      <c r="A5" s="4" t="inlineStr">
        <is>
          <t>Weighted Average Common Shares, Basic EPS</t>
        </is>
      </c>
      <c r="B5" s="6" t="n">
        <v>39382</v>
      </c>
      <c r="C5" s="6" t="n">
        <v>39177</v>
      </c>
      <c r="D5" s="6" t="n">
        <v>39638</v>
      </c>
    </row>
    <row r="6">
      <c r="A6" s="4" t="inlineStr">
        <is>
          <t>Weighted Average Common Shares, Dilutive effect of nonvested share awards</t>
        </is>
      </c>
      <c r="B6" s="6" t="n">
        <v>160</v>
      </c>
      <c r="C6" s="6" t="n">
        <v>0</v>
      </c>
      <c r="D6" s="6" t="n">
        <v>250</v>
      </c>
    </row>
    <row r="7">
      <c r="A7" s="4" t="inlineStr">
        <is>
          <t>Weighted Average Common Shares, Diluted EPS</t>
        </is>
      </c>
      <c r="B7" s="6" t="n">
        <v>39542</v>
      </c>
      <c r="C7" s="6" t="n">
        <v>39177</v>
      </c>
      <c r="D7" s="6" t="n">
        <v>39888</v>
      </c>
    </row>
    <row r="8">
      <c r="A8" s="4" t="inlineStr">
        <is>
          <t>Basic EPS (usd per share)</t>
        </is>
      </c>
      <c r="B8" s="7" t="n">
        <v>1.79</v>
      </c>
      <c r="C8" s="7" t="n">
        <v>-2.13</v>
      </c>
      <c r="D8" s="7" t="n">
        <v>2.96</v>
      </c>
    </row>
    <row r="9">
      <c r="A9" s="4" t="inlineStr">
        <is>
          <t>Dilutive effect of nonvested share awards (usd per share)</t>
        </is>
      </c>
      <c r="B9" s="6" t="n">
        <v>0</v>
      </c>
      <c r="C9" s="6" t="n">
        <v>0</v>
      </c>
      <c r="D9" s="9" t="n">
        <v>-0.02</v>
      </c>
    </row>
    <row r="10">
      <c r="A10" s="4" t="inlineStr">
        <is>
          <t>Diluted EPS (usd per share)</t>
        </is>
      </c>
      <c r="B10" s="7" t="n">
        <v>1.79</v>
      </c>
      <c r="C10" s="7" t="n">
        <v>-2.13</v>
      </c>
      <c r="D10" s="7" t="n">
        <v>2.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gnize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Federal</t>
        </is>
      </c>
      <c r="B4" s="5" t="n">
        <v>-2169</v>
      </c>
      <c r="C4" s="5" t="n">
        <v>160</v>
      </c>
      <c r="D4" s="5" t="n">
        <v>8797</v>
      </c>
    </row>
    <row r="5">
      <c r="A5" s="4" t="inlineStr">
        <is>
          <t>Current tax expense, State</t>
        </is>
      </c>
      <c r="B5" s="6" t="n">
        <v>210</v>
      </c>
      <c r="C5" s="6" t="n">
        <v>1697</v>
      </c>
      <c r="D5" s="6" t="n">
        <v>385</v>
      </c>
    </row>
    <row r="6">
      <c r="A6" s="4" t="inlineStr">
        <is>
          <t>Current foreign tax expense</t>
        </is>
      </c>
      <c r="B6" s="6" t="n">
        <v>25129</v>
      </c>
      <c r="C6" s="6" t="n">
        <v>17953</v>
      </c>
      <c r="D6" s="6" t="n">
        <v>26998</v>
      </c>
    </row>
    <row r="7">
      <c r="A7" s="4" t="inlineStr">
        <is>
          <t>Current tax expense, Total</t>
        </is>
      </c>
      <c r="B7" s="6" t="n">
        <v>23170</v>
      </c>
      <c r="C7" s="6" t="n">
        <v>19810</v>
      </c>
      <c r="D7" s="6" t="n">
        <v>36180</v>
      </c>
    </row>
    <row r="8">
      <c r="A8" s="4" t="inlineStr">
        <is>
          <t>Deferred tax (benefit)/expense, Federal</t>
        </is>
      </c>
      <c r="B8" s="6" t="n">
        <v>6250</v>
      </c>
      <c r="C8" s="6" t="n">
        <v>-25921</v>
      </c>
      <c r="D8" s="6" t="n">
        <v>-2848</v>
      </c>
    </row>
    <row r="9">
      <c r="A9" s="4" t="inlineStr">
        <is>
          <t>Deferred tax expense/(benefit), State</t>
        </is>
      </c>
      <c r="B9" s="6" t="n">
        <v>177</v>
      </c>
      <c r="C9" s="6" t="n">
        <v>-7956</v>
      </c>
      <c r="D9" s="6" t="n">
        <v>-386</v>
      </c>
    </row>
    <row r="10">
      <c r="A10" s="4" t="inlineStr">
        <is>
          <t>Deferred Foreign Income Tax (benefit)/Expense</t>
        </is>
      </c>
      <c r="B10" s="6" t="n">
        <v>-8565</v>
      </c>
      <c r="C10" s="6" t="n">
        <v>-2066</v>
      </c>
      <c r="D10" s="6" t="n">
        <v>3841</v>
      </c>
    </row>
    <row r="11">
      <c r="A11" s="4" t="inlineStr">
        <is>
          <t>Deferred tax (benefit)/expense, Total</t>
        </is>
      </c>
      <c r="B11" s="6" t="n">
        <v>-2138</v>
      </c>
      <c r="C11" s="6" t="n">
        <v>-35943</v>
      </c>
      <c r="D11" s="6" t="n">
        <v>607</v>
      </c>
    </row>
    <row r="12">
      <c r="A12" s="4" t="inlineStr">
        <is>
          <t>Total income tax expense, Federal</t>
        </is>
      </c>
      <c r="B12" s="6" t="n">
        <v>4081</v>
      </c>
      <c r="C12" s="6" t="n">
        <v>-25761</v>
      </c>
      <c r="D12" s="6" t="n">
        <v>5949</v>
      </c>
    </row>
    <row r="13">
      <c r="A13" s="4" t="inlineStr">
        <is>
          <t>Total income tax expense, State</t>
        </is>
      </c>
      <c r="B13" s="6" t="n">
        <v>387</v>
      </c>
      <c r="C13" s="6" t="n">
        <v>-6259</v>
      </c>
      <c r="D13" s="6" t="n">
        <v>-1</v>
      </c>
    </row>
    <row r="14">
      <c r="A14" s="4" t="inlineStr">
        <is>
          <t>Foreign Income Tax Expense, Continuing Operations</t>
        </is>
      </c>
      <c r="B14" s="6" t="n">
        <v>16564</v>
      </c>
      <c r="C14" s="6" t="n">
        <v>15887</v>
      </c>
      <c r="D14" s="6" t="n">
        <v>30839</v>
      </c>
    </row>
    <row r="15">
      <c r="A15" s="4" t="inlineStr">
        <is>
          <t>Income Tax Expense (Benefit), Total</t>
        </is>
      </c>
      <c r="B15" s="5" t="n">
        <v>21032</v>
      </c>
      <c r="C15" s="5" t="n">
        <v>-16133</v>
      </c>
      <c r="D15" s="5" t="n">
        <v>367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5" t="n">
        <v>58321</v>
      </c>
      <c r="C4" s="5" t="n">
        <v>57643</v>
      </c>
      <c r="D4" s="4" t="inlineStr">
        <is>
          <t xml:space="preserve"> </t>
        </is>
      </c>
      <c r="E4" s="4" t="inlineStr">
        <is>
          <t xml:space="preserve"> </t>
        </is>
      </c>
    </row>
    <row r="5">
      <c r="A5" s="4" t="inlineStr">
        <is>
          <t>Valuation allowance</t>
        </is>
      </c>
      <c r="B5" s="6" t="n">
        <v>52418</v>
      </c>
      <c r="C5" s="6" t="n">
        <v>70245</v>
      </c>
      <c r="D5" s="4" t="inlineStr">
        <is>
          <t xml:space="preserve"> </t>
        </is>
      </c>
      <c r="E5" s="4" t="inlineStr">
        <is>
          <t xml:space="preserve"> </t>
        </is>
      </c>
    </row>
    <row r="6">
      <c r="A6" s="4" t="inlineStr">
        <is>
          <t>Unremitted earnings of foreign subsidiaries</t>
        </is>
      </c>
      <c r="B6" s="6" t="n">
        <v>209200</v>
      </c>
      <c r="C6" s="4" t="inlineStr">
        <is>
          <t xml:space="preserve"> </t>
        </is>
      </c>
      <c r="D6" s="4" t="inlineStr">
        <is>
          <t xml:space="preserve"> </t>
        </is>
      </c>
      <c r="E6" s="4" t="inlineStr">
        <is>
          <t xml:space="preserve"> </t>
        </is>
      </c>
    </row>
    <row r="7">
      <c r="A7" s="4" t="inlineStr">
        <is>
          <t>Unrecognized tax benefits</t>
        </is>
      </c>
      <c r="B7" s="6" t="n">
        <v>106682</v>
      </c>
      <c r="C7" s="6" t="n">
        <v>105704</v>
      </c>
      <c r="D7" s="5" t="n">
        <v>101703</v>
      </c>
      <c r="E7" s="5" t="n">
        <v>114294</v>
      </c>
    </row>
    <row r="8">
      <c r="A8" s="4" t="inlineStr">
        <is>
          <t>Unrecognized benefit, if recognized, effect on effective tax rate</t>
        </is>
      </c>
      <c r="B8" s="6" t="n">
        <v>20700</v>
      </c>
      <c r="C8" s="6" t="n">
        <v>20500</v>
      </c>
      <c r="D8" s="4" t="inlineStr">
        <is>
          <t xml:space="preserve"> </t>
        </is>
      </c>
      <c r="E8" s="4" t="inlineStr">
        <is>
          <t xml:space="preserve"> </t>
        </is>
      </c>
    </row>
    <row r="9">
      <c r="A9" s="4" t="inlineStr">
        <is>
          <t>Accrued potential interest related to unrecognized tax benefits</t>
        </is>
      </c>
      <c r="B9" s="6" t="n">
        <v>4800</v>
      </c>
      <c r="C9" s="5" t="n">
        <v>3900</v>
      </c>
      <c r="D9" s="4" t="inlineStr">
        <is>
          <t xml:space="preserve"> </t>
        </is>
      </c>
      <c r="E9" s="4" t="inlineStr">
        <is>
          <t xml:space="preserve"> </t>
        </is>
      </c>
    </row>
    <row r="10">
      <c r="A10" s="4" t="inlineStr">
        <is>
          <t>Foreign Tax Jurisdiction</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Valuation allowance of operating loss carryforwards, foreign subsidiaries</t>
        </is>
      </c>
      <c r="B12" s="5" t="n">
        <v>49900</v>
      </c>
      <c r="C12" s="4" t="inlineStr">
        <is>
          <t xml:space="preserve"> </t>
        </is>
      </c>
      <c r="D12" s="4" t="inlineStr">
        <is>
          <t xml:space="preserve"> </t>
        </is>
      </c>
      <c r="E12" s="4" t="inlineStr">
        <is>
          <t xml:space="preserve"> </t>
        </is>
      </c>
    </row>
    <row r="13">
      <c r="A13" s="4" t="inlineStr">
        <is>
          <t>Minimum | Foreign Tax Jurisdiction</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 carryforward period</t>
        </is>
      </c>
      <c r="B15" s="4" t="inlineStr">
        <is>
          <t>5 years</t>
        </is>
      </c>
      <c r="C15" s="4" t="inlineStr">
        <is>
          <t xml:space="preserve"> </t>
        </is>
      </c>
      <c r="D15" s="4" t="inlineStr">
        <is>
          <t xml:space="preserve"> </t>
        </is>
      </c>
      <c r="E15" s="4" t="inlineStr">
        <is>
          <t xml:space="preserve"> </t>
        </is>
      </c>
    </row>
    <row r="16">
      <c r="A16" s="4" t="inlineStr">
        <is>
          <t>Maximum | Foreign Tax Jurisdiction</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 carryforward period</t>
        </is>
      </c>
      <c r="B18" s="4" t="inlineStr">
        <is>
          <t>20 year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Expected Tax Expense At Statutory Tax Rates to Actual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23017</v>
      </c>
      <c r="C4" s="5" t="n">
        <v>-17406</v>
      </c>
      <c r="D4" s="5" t="n">
        <v>32505</v>
      </c>
    </row>
    <row r="5">
      <c r="A5" s="4" t="inlineStr">
        <is>
          <t>Effective Income Tax Rate Reconciliation, State and Local Income Taxes, Amount</t>
        </is>
      </c>
      <c r="B5" s="6" t="n">
        <v>387</v>
      </c>
      <c r="C5" s="6" t="n">
        <v>-4886</v>
      </c>
      <c r="D5" s="6" t="n">
        <v>-18</v>
      </c>
    </row>
    <row r="6">
      <c r="A6" s="4" t="inlineStr">
        <is>
          <t>Effective Income Tax Rate Reconciliation, Foreign Income Tax Rate Differential, Amount</t>
        </is>
      </c>
      <c r="B6" s="6" t="n">
        <v>-2630</v>
      </c>
      <c r="C6" s="6" t="n">
        <v>2058</v>
      </c>
      <c r="D6" s="6" t="n">
        <v>1175</v>
      </c>
    </row>
    <row r="7">
      <c r="A7" s="4" t="inlineStr">
        <is>
          <t>Effective Income Tax Rate Reconciliation, Tax Penalties</t>
        </is>
      </c>
      <c r="B7" s="6" t="n">
        <v>0</v>
      </c>
      <c r="C7" s="6" t="n">
        <v>3017</v>
      </c>
      <c r="D7" s="6" t="n">
        <v>0</v>
      </c>
    </row>
    <row r="8">
      <c r="A8" s="4" t="inlineStr">
        <is>
          <t>Effective Income Tax Rate Reconciliation, Nondeductible Expense, Share-Based Payment Arrangement, Amount</t>
        </is>
      </c>
      <c r="B8" s="6" t="n">
        <v>1181</v>
      </c>
      <c r="C8" s="6" t="n">
        <v>117</v>
      </c>
      <c r="D8" s="6" t="n">
        <v>3025</v>
      </c>
    </row>
    <row r="9">
      <c r="A9" s="4" t="inlineStr">
        <is>
          <t>Effective Income Tax Rate Reconciliation, Other Reconciling Items, Amount</t>
        </is>
      </c>
      <c r="B9" s="6" t="n">
        <v>-923</v>
      </c>
      <c r="C9" s="6" t="n">
        <v>967</v>
      </c>
      <c r="D9" s="6" t="n">
        <v>100</v>
      </c>
    </row>
    <row r="10">
      <c r="A10" s="4" t="inlineStr">
        <is>
          <t>Income Tax Expense (Benefit), Total</t>
        </is>
      </c>
      <c r="B10" s="5" t="n">
        <v>21032</v>
      </c>
      <c r="C10" s="5" t="n">
        <v>-16133</v>
      </c>
      <c r="D10" s="5" t="n">
        <v>36787</v>
      </c>
    </row>
    <row r="11">
      <c r="A11" s="4" t="inlineStr">
        <is>
          <t>Effective tax rate</t>
        </is>
      </c>
      <c r="B11" s="8" t="n">
        <v>0.192</v>
      </c>
      <c r="C11" s="8" t="n">
        <v>0.195</v>
      </c>
      <c r="D11" s="8" t="n">
        <v>0.2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Net Deferred Tax Liability)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Deferred Tax Assets, Tax Deferred Expense, Compensation and Benefits, Employee Compensation</t>
        </is>
      </c>
      <c r="B3" s="5" t="n">
        <v>6758</v>
      </c>
      <c r="C3" s="5" t="n">
        <v>6044</v>
      </c>
    </row>
    <row r="4">
      <c r="A4" s="4" t="inlineStr">
        <is>
          <t>Deferred Tax Assets, Operating Loss Carryforwards, Foreign</t>
        </is>
      </c>
      <c r="B4" s="6" t="n">
        <v>164070</v>
      </c>
      <c r="C4" s="6" t="n">
        <v>159699</v>
      </c>
    </row>
    <row r="5">
      <c r="A5" s="4" t="inlineStr">
        <is>
          <t>Deferred Tax Assets, Interest</t>
        </is>
      </c>
      <c r="B5" s="6" t="n">
        <v>6626</v>
      </c>
      <c r="C5" s="6" t="n">
        <v>11959</v>
      </c>
    </row>
    <row r="6">
      <c r="A6" s="4" t="inlineStr">
        <is>
          <t>Deferred Tax Assets, Leasing Arrangements</t>
        </is>
      </c>
      <c r="B6" s="6" t="n">
        <v>6087</v>
      </c>
      <c r="C6" s="6" t="n">
        <v>8615</v>
      </c>
    </row>
    <row r="7">
      <c r="A7" s="4" t="inlineStr">
        <is>
          <t>Deferred Tax Assets, Other</t>
        </is>
      </c>
      <c r="B7" s="6" t="n">
        <v>746</v>
      </c>
      <c r="C7" s="6" t="n">
        <v>6315</v>
      </c>
    </row>
    <row r="8">
      <c r="A8" s="4" t="inlineStr">
        <is>
          <t>Deferred Tax Assets, Valuation Allowance</t>
        </is>
      </c>
      <c r="B8" s="6" t="n">
        <v>-52418</v>
      </c>
      <c r="C8" s="6" t="n">
        <v>-70245</v>
      </c>
    </row>
    <row r="9">
      <c r="A9" s="4" t="inlineStr">
        <is>
          <t>Deferred Tax Assets, Gross, Total</t>
        </is>
      </c>
      <c r="B9" s="6" t="n">
        <v>131869</v>
      </c>
      <c r="C9" s="6" t="n">
        <v>122387</v>
      </c>
    </row>
    <row r="10">
      <c r="A10" s="3" t="inlineStr">
        <is>
          <t>Deferred Tax Liabilities, Gross [Abstract]</t>
        </is>
      </c>
      <c r="B10" s="4" t="inlineStr">
        <is>
          <t xml:space="preserve"> </t>
        </is>
      </c>
      <c r="C10" s="4" t="inlineStr">
        <is>
          <t xml:space="preserve"> </t>
        </is>
      </c>
    </row>
    <row r="11">
      <c r="A11" s="4" t="inlineStr">
        <is>
          <t>Deferred Tax Liabilities, Tax Deferred Income</t>
        </is>
      </c>
      <c r="B11" s="6" t="n">
        <v>-11625</v>
      </c>
      <c r="C11" s="6" t="n">
        <v>-8230</v>
      </c>
    </row>
    <row r="12">
      <c r="A12" s="4" t="inlineStr">
        <is>
          <t>Deferred Tax Liabilities, Goodwill and Intangible Assets</t>
        </is>
      </c>
      <c r="B12" s="6" t="n">
        <v>-6983</v>
      </c>
      <c r="C12" s="6" t="n">
        <v>-6053</v>
      </c>
    </row>
    <row r="13">
      <c r="A13" s="4" t="inlineStr">
        <is>
          <t>Deferred Tax Liabilities, Leasing Arrangements</t>
        </is>
      </c>
      <c r="B13" s="6" t="n">
        <v>-5314</v>
      </c>
      <c r="C13" s="6" t="n">
        <v>-7775</v>
      </c>
    </row>
    <row r="14">
      <c r="A14" s="4" t="inlineStr">
        <is>
          <t>Foreign exchange - statutory</t>
        </is>
      </c>
      <c r="B14" s="6" t="n">
        <v>-4540</v>
      </c>
      <c r="C14" s="6" t="n">
        <v>-4951</v>
      </c>
    </row>
    <row r="15">
      <c r="A15" s="4" t="inlineStr">
        <is>
          <t>Deferred Tax Liabilities, Gross</t>
        </is>
      </c>
      <c r="B15" s="6" t="n">
        <v>-73548</v>
      </c>
      <c r="C15" s="6" t="n">
        <v>-64744</v>
      </c>
    </row>
    <row r="16">
      <c r="A16" s="4" t="inlineStr">
        <is>
          <t>Deferred Tax Assets, Net, Total</t>
        </is>
      </c>
      <c r="B16" s="6" t="n">
        <v>58321</v>
      </c>
      <c r="C16" s="6" t="n">
        <v>57643</v>
      </c>
    </row>
    <row r="17">
      <c r="A17" s="4" t="inlineStr">
        <is>
          <t>Foreign Tax Jurisdiction</t>
        </is>
      </c>
      <c r="B17" s="4" t="inlineStr">
        <is>
          <t xml:space="preserve"> </t>
        </is>
      </c>
      <c r="C17" s="4" t="inlineStr">
        <is>
          <t xml:space="preserve"> </t>
        </is>
      </c>
    </row>
    <row r="18">
      <c r="A18" s="3" t="inlineStr">
        <is>
          <t>Deferred Tax Liabilities, Gross [Abstract]</t>
        </is>
      </c>
      <c r="B18" s="4" t="inlineStr">
        <is>
          <t xml:space="preserve"> </t>
        </is>
      </c>
      <c r="C18" s="4" t="inlineStr">
        <is>
          <t xml:space="preserve"> </t>
        </is>
      </c>
    </row>
    <row r="19">
      <c r="A19" s="4" t="inlineStr">
        <is>
          <t>Deferred Tax Liabilities, Finance Receivable Revenue Recognition</t>
        </is>
      </c>
      <c r="B19" s="6" t="n">
        <v>-22116</v>
      </c>
      <c r="C19" s="6" t="n">
        <v>-31538</v>
      </c>
    </row>
    <row r="20">
      <c r="A20" s="4" t="inlineStr">
        <is>
          <t>Domestic Tax Jurisdiction</t>
        </is>
      </c>
      <c r="B20" s="4" t="inlineStr">
        <is>
          <t xml:space="preserve"> </t>
        </is>
      </c>
      <c r="C20" s="4" t="inlineStr">
        <is>
          <t xml:space="preserve"> </t>
        </is>
      </c>
    </row>
    <row r="21">
      <c r="A21" s="3" t="inlineStr">
        <is>
          <t>Deferred Tax Liabilities, Gross [Abstract]</t>
        </is>
      </c>
      <c r="B21" s="4" t="inlineStr">
        <is>
          <t xml:space="preserve"> </t>
        </is>
      </c>
      <c r="C21" s="4" t="inlineStr">
        <is>
          <t xml:space="preserve"> </t>
        </is>
      </c>
    </row>
    <row r="22">
      <c r="A22" s="4" t="inlineStr">
        <is>
          <t>Deferred Tax Liabilities, Finance Receivable Revenue Recognition</t>
        </is>
      </c>
      <c r="B22" s="5" t="n">
        <v>-22970</v>
      </c>
      <c r="C22" s="5" t="n">
        <v>-6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the beginning of year</t>
        </is>
      </c>
      <c r="B4" s="5" t="n">
        <v>105704</v>
      </c>
      <c r="C4" s="5" t="n">
        <v>101703</v>
      </c>
      <c r="D4" s="5" t="n">
        <v>114294</v>
      </c>
    </row>
    <row r="5">
      <c r="A5" s="4" t="inlineStr">
        <is>
          <t>Additions, based on tax positions related to prior year</t>
        </is>
      </c>
      <c r="B5" s="6" t="n">
        <v>978</v>
      </c>
      <c r="C5" s="6" t="n">
        <v>4001</v>
      </c>
      <c r="D5" s="6" t="n">
        <v>0</v>
      </c>
    </row>
    <row r="6">
      <c r="A6" s="4" t="inlineStr">
        <is>
          <t>Unrecognized Tax Benefits, Decrease Resulting from Prior Period Tax Positions</t>
        </is>
      </c>
      <c r="B6" s="6" t="n">
        <v>0</v>
      </c>
      <c r="C6" s="6" t="n">
        <v>0</v>
      </c>
      <c r="D6" s="6" t="n">
        <v>-12591</v>
      </c>
    </row>
    <row r="7">
      <c r="A7" s="4" t="inlineStr">
        <is>
          <t>Balance as of the end of year</t>
        </is>
      </c>
      <c r="B7" s="5" t="n">
        <v>106682</v>
      </c>
      <c r="C7" s="5" t="n">
        <v>105704</v>
      </c>
      <c r="D7" s="5" t="n">
        <v>1017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egments and Geographic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General and Summary of Significant Accounting Policies</t>
        </is>
      </c>
      <c r="B4" s="4" t="inlineStr">
        <is>
          <t>Summary of Significant Accounting Policies: Nature of operations As used herein, the terms "PRA Group," the "Company," or similar terms refer to PRA Group, Inc. and its subsidiaries. PRA Group, Inc., a Delaware corporation, is a global financial services company with operations in the Americas, Europe and Australia. The Company's primary business is the purchase, collection and management of portfolios of nonperforming loans. The Company also purchases and provides fee-based services for class action claims recoveries in the United States ("U.S."). 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Reclassification of prior year presentation In the Consolidated Balance Sheets, Consolidated Income Statements and Consolidated Statements of Cash Flows, certain prior year amounts have been reclassified for consistency with the current year presentation. 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Noncontrolling interests represent the portion of net income and equity attributable to third-party owners of consolidated subsidiaries that are not wholly-owned by the Company. These noncontrolling interests relate primarily to funds in Brazil that invest in nonperforming loan portfolio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 Company's equity method investment is included in Investments, with income or loss included in Other revenue. The Company performs on-going reassessments whether changes in the facts and circumstances regarding the Company’s involvement with an entity could cause the Company’s consolidation conclusions to change. Foreign currency Assets and liabilities have been translated into the reporting currency using the exchange rates in effect on the date of the Consolidated Balance Sheet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 in the accompanying Consolidated Statements of Changes in Equity. 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in the Company's Consolidated Balance Sheets. 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derivative financial instruments that are designated as hedging instruments, the change in fair value is recorded in OCI. 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which the Company does not have the intent or ability to hold to maturity are classified as available-for-sale and carried at fair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likely-than-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in the Consolidated Balance Sheets with a corresponding charge to Other expense in the Consolidated Income Statements. The non-credit loss component remains in Other comprehensive loss until realized from a sale or subsequent impairment. Equity securities Investments in equity securities are measured at fair value with unrealized gains and losses reported in earnings. Equity method investments Equity investments that are not consolidated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generally requires a 20% to 50% interest in the voting securities of the investee company. Under the equity method of accounting, an investee company’s accounts are not reflected in the Company’s Consolidated Balance Sheets and Income Statements; rather, the Company’s share of the earnings or losses of the investee company is reflected in Other revenue in the Consolidated Income Statements. The carrying value of the Company's equity method investee is reflected i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Credit quality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the contractual terms of the underlying account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is deemed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measured at amortized cost and presented as Finance receivables, net in the Company's Consolidated Balance Sheets at the net present value of expected collections. Portfolio segments The Company’s nonperforming loan portfolio is comprised of its Core and Insolvency portfolio segments, with systematic methodologies used to determine the allowance for credit losses at the portfolio segment level. The Company’s Core portfolio contains loan accounts that are in default and that were purchased at a substantial discount to face value because either the credit originator and/or other third-party collection agencies have been unsuccessful in collecting the full balance owed. The Company’s Insolvency portfolio contains loan accounts that are in default and that were purchased at a substantial discount to face value in which the customer is involved in a bankruptcy or insolvency proceeding. Each of the two portfolio segments of purchased nonperforming loan portfolios consist of large numbers of homogeneous receivables with similar risk characteristics. Effective interest rate and accounting pools Within each portfolio, the Company pools accounts with similar risk characteristics that are acquired in the same year. Similar risk characteristics generally include th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The negative allowance is calculated by applying discounted cash flow methodologies to estimated remaining collections (“ERC”), and income is recognized over the estimated life of each pool at its constant effective interest rate. Subsequent changes (favorable and unfavorable) in expected cash flows are recognized within Changes in expected recoveries in the Consolidated Income Statements by recording the present value of those changes in ERC at the constant pool-specific effective interest rate. Amounts included in the estimate of recoveries do not exceed the aggregate amount of the amortized cost basis previously written off or expected to be written off. The measurement of expected recoveries is based on relevant information about past events, current conditions and reasonable and supportable forecasts that affect the expected timing and amount of those recoveries. Development of the Company’s forecasts relies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and the expected impact of operational strategies. Portfolio income The recognition of income on expected recoveries is based on the constant effective interest rate established for a pool. Changes in expected recoveries Changes in expected recoveries consist of differences between actual and expected recoveries for the reporting period, as well as the net present value of increases or decreases in ERC at the constant effective interest rates of the respective pools. Buybacks and third-party fees Agreements to acquire finance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This revenue is included within Other revenue in the Company's Consolidated Income Statements.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as follows: Category Estimated Useful Life Software and computer equipment Three Furniture and fixtures Ten years Equipment Five years Leasehold improvements Remaining term of the lease Building improvements Ten Whe n property is sold or retired, the cost and related accumulated depreciation are removed from the balance sheet and any gain or loss is included in the Company's Consolidated Income Statements. Impairment is assessed periodically when events or changes in circumstances indicate the carrying value of property and equipment may not be fully recoverable. 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likely-than-not that the fair value of a reporting unit is less than its carrying amount, including goodwill. If management concludes that it is more-likely-than-not that the fair value of a reporting unit is less than its carrying amount, the fair value of the reporting unit is determined. An impairment loss is recorded for the amount by which the carrying value of the reporting unit exceeds its fair value, not to exceed the total amount of goodwill allocated to the respective reporting unit. Income taxe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has elected to treat U.S. taxes due in relation to Global Intangible Low-Taxed Income ("GILTI") as a current period expense when incurred. The Company recognizes the financial statement benefit of an uncertain tax position if it is more-likely-than-not to be sustained based on the technical merits in the event of challenges by the relevant taxing authorities. The amount of benefit to recognize in the financial statements is the largest benefit that has a greater than 50% likelihood of being realized upon settlement. The Company exercises significant judgment in making these determinations. The Company records interest and penalties related to unrecognized tax benefits as a component of income tax expense when the more likely than not standards are not met. While actual results could vary, the Company believes it has made adequate tax accruals with respect to the ultimate outcome of such tax matters. A valuation allowance for deferred tax assets is recorded and charged to earnings if it is determined that it is more-likely-than-not that the deferred tax asset will not be realized. The need for a valuation allowance is determined on a jurisdiction-by-jurisdiction basis. Leases The Company recognizes a liability for future lease payments and a right-of-use ("ROU") asset, representing its right to use the underlying asset for the lease term, in the Consolidated Balance Sheets. The Company's operating lease portfolio primarily includes corporate offices and call centers. Its leases have remaining lease terms from one 11 years , some of which include options to extend the leases, the longest of which is for up to five years ; while o thers include options to terminate the leases in accordance with specified notice periods. Exercises of lease renewal options are typically at the Company's sole discretion, with renewal periods included in ROU assets and lease liabilities based upon whether the Company is reasonably certain of exercising the renewal options and/or not exercising the termination options. The Company has lease agreements with lease and non-lease components, which are generally accounted for separately, and the Company elected not to apply the lease recognition requirements to short-term leases. The Company's lease agreements do not contain any material residual value guarantees or material restrictive covenants. Since most of the Company's leases do not provide an implicit rate, the Company uses its incremental borrowing rate based on the information available at the lease commencement date in determining the present value of the lease payments. Share-based compensation Compensation expense associated with share equity awards is recognized in the Consolidated Income Statements. The Company determines stock-based compensation expense for all share-based payment awards based on the measurement date fair value. The Company has certain share awards that include market conditions that affect the value upon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 Earnings per share Basic earnings per share ("EPS") is computed by dividing net income available to common stockholders of PRA Group, Inc. by weighted average common shares outstanding. Diluted EPS is computed using the same components as basic EPS, with the denominator adjusted for the dilutive effect of the conversion spread of the Convertible Notes and nonvested share awards, if dilutive.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Derivatives The Company periodically enters into derivative financial instruments, typically interest rate swaps and foreign currency contracts, to reduce its exposure to fluctuations in interest rates on variable rate debt and foreign currency exchange rates. As part of its use of derivatives, the Company enters into netting agreements, including International Swap Dealers Association Agreements, which, in general, provide for the offsetting of amounts payable or receivable between it and the counterparty, at the election of both parties, for transactions that settle on the same date and in the same currency. The agreements also provide that in the event of an early termination, the counterparties have the right to offset amounts owed or owing under that and any other agreement with the same counterparty. The Company’s accounting policy is to not offset these positions and to report derivative asset and liability positions on a gross basis in the accompanying Consolidated Balance Sheet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Consolidated Balance Sheets at their fair values. The effect on earnings from recognizing the fair values of these derivative financial instruments depends on their intended use, hedge designation and effectiveness in offsetting changes in the fair values of the exposures they are hedging. Under the cash flow hedge accounting model, changes in the fair values of instruments used to reduce or eliminat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with those gains and losses recorded in the same financial statement line-item as the hedged item/forecasted transaction. Changes in the fair values of derivative financial instruments that are not designated as hedges or do not qualify for hedge accounting treatment are reported in earnings. Cash flows from the settlement of derivatives, including those designated in hedge accounting relationships and derivatives used for economic hedges, are reflected in the Consolidated Statements of Cash Flows in the same categories as the cash flows of the hedged item. For derivative financial instruments accounted for as hedging instruments, at inception, the Company formally designates and documents the derivative as hedging a specific underlying exposure, the risk management objective and the manner in which effectiveness of the hedge will be assessed. The Company assesses, both at inception and at each reporting period thereafter, whether the derivative financial instruments used in hedging transactions are effective in offsetting changes in fair value or cash flows of the hedged items. The Company discontinues the use of hedge accounting prospectively when (1) the derivative instrument is no longer effective in offsetting changes in fair value or cash flows of the hedged item; (2) the derivative instrument expires, is sold, terminated, or exercised; or (3) designating the derivative instrument as a hedge is no longer appropriate. Refer to Note 8 for additional information. 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made by management include those related to the: • timing and amount of future cash collections of the Company's finance receivables portfolios; • determination of fair value of a reporting unit as part of testing goodwill for impairment; and • interpretation of the tax laws required to calculate the Company's income tax-related balances, including evaluations of uncertain tax positions and the realizability of deferred tax assets. Actual results could differ from these estimates making it reasonably possible that a change in these estimates could occur within one year. Loss contingencies The Company is subject to legal proceedings, lawsuits and other claims. The Company recognizes a liability for a loss contingency when it is both probable that a liability has been incurred and the amount of the loss can be reasonably estimated. The Company expenses the related legal costs as they are incurred. Refer to Note 14 for additional information. Estimated fair value of financial instruments Fair value is the price that would be received to sell an asset or paid to transfer a liability in an orderly transaction between market participants at the measurement date. Disclosure of the estimated fair values of financial instruments often requires the use of estimates. The Company considers different levels of inputs in determining fair value. Refer to Note 9 for additional information. Segment reporting The Company has determined that it has a single operating and reportable segment, Accounts Receivable Management ("ARM"), which applies the same accounting policies as those described herein. The Company is managed on a consolidated basis by its CEO, who is also the Company's chief operating decision maker ("CODM"). Recently adopted accounting pronouncements In November 2023, the Financial Accounting Standards Board ("FASB") issued ASU 2023-07, "Segment Reporting (Topic 280): Improvements to Reportable Segment Disclosures" ("ASU 2023-07"), which expands annual and interim disclosure requirements for reportable segments, primarily through enhanced disclosures about significant segment expenses. The Company adopted this ASU for the year ended December 31, 2024, and applied it retrospectively to all prior periods presented. Refer to Note 15 for additional information. Recently issued accounting pronouncements not yet adopted In December 2023, the FASB issued ASU 2023-09, "Income Taxes (Topic 740): Improvements to Income Tax Disclosures" ("ASU 2023-09"), which requires enhanced annual disclosures with respect to the rate reconciliation and income taxes paid information. This ASU is effective for fiscal years beginning after December 15, 2024, and may be adopted on a prospective or retrospective basis, with early adoption permitted. The Company does not expect that adoption of this ASU will materially impact its consolidated financial statements. In November 2024, the FASB issued ASU 2024-03, "Income Statement - Reporting Comprehensive Income - Expense Disaggregation Disclosures (Subtopic 220-40): Disaggregation of Income Statement Expenses" ("ASU 2024-03"). Subsequently, the FASB issued ASU 2025-01 to clarify the effective date of ASU 2024-03. The standard provides guidance to expand disclosures related to the disaggregation of income statement expenses. The guidance is effective for fiscal years beginning after December 15, 2026, and interim periods within annual reporting periods beginning after December 15, 2027, on a retrospective or prospective basis, with early adoption permitted. The Company does not expect that adoption of this ASU will materially impact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 Operating</t>
        </is>
      </c>
      <c r="B4" s="5" t="n">
        <v>238568</v>
      </c>
      <c r="C4" s="5" t="n">
        <v>194667</v>
      </c>
      <c r="D4" s="5" t="n">
        <v>132905</v>
      </c>
    </row>
    <row r="5">
      <c r="A5" s="4" t="inlineStr">
        <is>
          <t>Interest Income, Operating</t>
        </is>
      </c>
      <c r="B5" s="6" t="n">
        <v>9301</v>
      </c>
      <c r="C5" s="6" t="n">
        <v>12943</v>
      </c>
      <c r="D5" s="6" t="n">
        <v>2228</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Expense, Operating</t>
        </is>
      </c>
      <c r="B8" s="6" t="n">
        <v>238568</v>
      </c>
      <c r="C8" s="6" t="n">
        <v>194667</v>
      </c>
      <c r="D8" s="6" t="n">
        <v>132905</v>
      </c>
    </row>
    <row r="9">
      <c r="A9" s="4" t="inlineStr">
        <is>
          <t>Interest Income, Operating</t>
        </is>
      </c>
      <c r="B9" s="6" t="n">
        <v>9301</v>
      </c>
      <c r="C9" s="6" t="n">
        <v>12943</v>
      </c>
      <c r="D9" s="6" t="n">
        <v>2228</v>
      </c>
    </row>
    <row r="10">
      <c r="A10" s="4" t="inlineStr">
        <is>
          <t>Depreciation, Depletion and Amortization, Nonproduction</t>
        </is>
      </c>
      <c r="B10" s="6" t="n">
        <v>10792</v>
      </c>
      <c r="C10" s="6" t="n">
        <v>13376</v>
      </c>
      <c r="D10" s="6" t="n">
        <v>15243</v>
      </c>
    </row>
    <row r="11">
      <c r="A11" s="4" t="inlineStr">
        <is>
          <t>Purchases of property and equipment, net</t>
        </is>
      </c>
      <c r="B11" s="6" t="n">
        <v>4045</v>
      </c>
      <c r="C11" s="6" t="n">
        <v>2887</v>
      </c>
      <c r="D11" s="6" t="n">
        <v>13251</v>
      </c>
    </row>
    <row r="12">
      <c r="A12" s="4" t="inlineStr">
        <is>
          <t>Equity Method Investments</t>
        </is>
      </c>
      <c r="B12" s="5" t="n">
        <v>8694</v>
      </c>
      <c r="C12" s="5" t="n">
        <v>10483</v>
      </c>
      <c r="D12" s="5" t="n">
        <v>87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Revenues and Long-lived Assets by Geographical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114524</v>
      </c>
      <c r="C4" s="5" t="n">
        <v>802554</v>
      </c>
      <c r="D4" s="5" t="n">
        <v>966524</v>
      </c>
    </row>
    <row r="5">
      <c r="A5" s="4" t="inlineStr">
        <is>
          <t>Long-Lived Assets</t>
        </is>
      </c>
      <c r="B5" s="6" t="n">
        <v>61671</v>
      </c>
      <c r="C5" s="6" t="n">
        <v>823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93928</v>
      </c>
      <c r="C8" s="6" t="n">
        <v>358251</v>
      </c>
      <c r="D8" s="6" t="n">
        <v>520747</v>
      </c>
    </row>
    <row r="9">
      <c r="A9" s="4" t="inlineStr">
        <is>
          <t>Long-Lived Assets</t>
        </is>
      </c>
      <c r="B9" s="6" t="n">
        <v>43068</v>
      </c>
      <c r="C9" s="6" t="n">
        <v>58452</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61905</v>
      </c>
      <c r="C12" s="6" t="n">
        <v>119963</v>
      </c>
      <c r="D12" s="6" t="n">
        <v>181725</v>
      </c>
    </row>
    <row r="13">
      <c r="A13" s="4" t="inlineStr">
        <is>
          <t>Long-Lived Assets</t>
        </is>
      </c>
      <c r="B13" s="6" t="n">
        <v>9957</v>
      </c>
      <c r="C13" s="6" t="n">
        <v>11377</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03933</v>
      </c>
      <c r="C16" s="6" t="n">
        <v>95556</v>
      </c>
      <c r="D16" s="6" t="n">
        <v>36412</v>
      </c>
    </row>
    <row r="17">
      <c r="A17" s="4" t="inlineStr">
        <is>
          <t>Long-Lived Assets</t>
        </is>
      </c>
      <c r="B17" s="6" t="n">
        <v>10</v>
      </c>
      <c r="C17" s="6" t="n">
        <v>3</v>
      </c>
      <c r="D17" s="4" t="inlineStr">
        <is>
          <t xml:space="preserve"> </t>
        </is>
      </c>
    </row>
    <row r="18">
      <c r="A18" s="4" t="inlineStr">
        <is>
          <t>Foreign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254758</v>
      </c>
      <c r="C20" s="6" t="n">
        <v>228784</v>
      </c>
      <c r="D20" s="5" t="n">
        <v>227640</v>
      </c>
    </row>
    <row r="21">
      <c r="A21" s="4" t="inlineStr">
        <is>
          <t>Long-Lived Assets</t>
        </is>
      </c>
      <c r="B21" s="5" t="n">
        <v>8636</v>
      </c>
      <c r="C21" s="5" t="n">
        <v>12495</v>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eligible age to make voluntary contributions</t>
        </is>
      </c>
      <c r="B4" s="4" t="inlineStr">
        <is>
          <t>18 years</t>
        </is>
      </c>
      <c r="C4" s="4" t="inlineStr">
        <is>
          <t xml:space="preserve"> </t>
        </is>
      </c>
      <c r="D4" s="4" t="inlineStr">
        <is>
          <t xml:space="preserve"> </t>
        </is>
      </c>
    </row>
    <row r="5">
      <c r="A5" s="4" t="inlineStr">
        <is>
          <t>Employee contribution, percentage of employee's compensation</t>
        </is>
      </c>
      <c r="B5" s="10" t="n">
        <v>1</v>
      </c>
      <c r="C5" s="4" t="inlineStr">
        <is>
          <t xml:space="preserve"> </t>
        </is>
      </c>
      <c r="D5" s="4" t="inlineStr">
        <is>
          <t xml:space="preserve"> </t>
        </is>
      </c>
    </row>
    <row r="6">
      <c r="A6" s="4" t="inlineStr">
        <is>
          <t>Employer contribution, percentage of employee's compensation</t>
        </is>
      </c>
      <c r="B6" s="10" t="n">
        <v>0.04</v>
      </c>
      <c r="C6" s="4" t="inlineStr">
        <is>
          <t xml:space="preserve"> </t>
        </is>
      </c>
      <c r="D6" s="4" t="inlineStr">
        <is>
          <t xml:space="preserve"> </t>
        </is>
      </c>
    </row>
    <row r="7">
      <c r="A7" s="4" t="inlineStr">
        <is>
          <t>Total compensation expense related to contribution plan</t>
        </is>
      </c>
      <c r="B7" s="11" t="n">
        <v>7.5</v>
      </c>
      <c r="C7" s="11" t="n">
        <v>7.2</v>
      </c>
      <c r="D7" s="11" t="n">
        <v>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RCB Investimentos S.A. (RCB) - USD ($) $ in Millions</t>
        </is>
      </c>
      <c r="B1" s="2" t="inlineStr">
        <is>
          <t>4 Months Ended</t>
        </is>
      </c>
    </row>
    <row r="2">
      <c r="B2" s="2" t="inlineStr">
        <is>
          <t>Jun. 30, 2025</t>
        </is>
      </c>
      <c r="C2" s="2" t="inlineStr">
        <is>
          <t>Dec. 31, 2024</t>
        </is>
      </c>
    </row>
    <row r="3">
      <c r="A3" s="4" t="inlineStr">
        <is>
          <t>RCB Investimentos S.A.</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wnership percentage</t>
        </is>
      </c>
      <c r="B5" s="4" t="inlineStr">
        <is>
          <t xml:space="preserve"> </t>
        </is>
      </c>
      <c r="C5" s="8" t="n">
        <v>0.117</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stimated gain on retained interest</t>
        </is>
      </c>
      <c r="B8" s="5" t="n">
        <v>25</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9:23Z</dcterms:created>
  <dcterms:modified xmlns:dcterms="http://purl.org/dc/terms/" xmlns:xsi="http://www.w3.org/2001/XMLSchema-instance" xsi:type="dcterms:W3CDTF">2025-02-27T22:29:23Z</dcterms:modified>
</cp:coreProperties>
</file>